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Derivative Instruments and Hedg" sheetId="14" state="visible" r:id="rId14"/>
    <sheet xmlns:r="http://schemas.openxmlformats.org/officeDocument/2006/relationships" name="Tax Credit Investments" sheetId="15" state="visible" r:id="rId15"/>
    <sheet xmlns:r="http://schemas.openxmlformats.org/officeDocument/2006/relationships" name="Commitments, Contingencies and " sheetId="16" state="visible" r:id="rId16"/>
    <sheet xmlns:r="http://schemas.openxmlformats.org/officeDocument/2006/relationships" name="Stock Options and Restricted St" sheetId="17" state="visible" r:id="rId17"/>
    <sheet xmlns:r="http://schemas.openxmlformats.org/officeDocument/2006/relationships" name="Regulatory Capital" sheetId="18" state="visible" r:id="rId18"/>
    <sheet xmlns:r="http://schemas.openxmlformats.org/officeDocument/2006/relationships" name="Stock Repurchase Program" sheetId="19" state="visible" r:id="rId19"/>
    <sheet xmlns:r="http://schemas.openxmlformats.org/officeDocument/2006/relationships" name="Fair Value Measurement" sheetId="20" state="visible" r:id="rId20"/>
    <sheet xmlns:r="http://schemas.openxmlformats.org/officeDocument/2006/relationships" name="Subsequent Events" sheetId="21" state="visible" r:id="rId21"/>
    <sheet xmlns:r="http://schemas.openxmlformats.org/officeDocument/2006/relationships" name="Description of the Business a_2"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Premises and Equipment (Tables)" sheetId="26" state="visible" r:id="rId26"/>
    <sheet xmlns:r="http://schemas.openxmlformats.org/officeDocument/2006/relationships" name="Deposits (Tables)" sheetId="27" state="visible" r:id="rId27"/>
    <sheet xmlns:r="http://schemas.openxmlformats.org/officeDocument/2006/relationships" name="Derivative Instruments and He_2" sheetId="28" state="visible" r:id="rId28"/>
    <sheet xmlns:r="http://schemas.openxmlformats.org/officeDocument/2006/relationships" name="Tax Credit Investments (Tables)" sheetId="29" state="visible" r:id="rId29"/>
    <sheet xmlns:r="http://schemas.openxmlformats.org/officeDocument/2006/relationships" name="Commitments, Contingencies an_2" sheetId="30" state="visible" r:id="rId30"/>
    <sheet xmlns:r="http://schemas.openxmlformats.org/officeDocument/2006/relationships" name="Stock Options and Restricted _2" sheetId="31" state="visible" r:id="rId31"/>
    <sheet xmlns:r="http://schemas.openxmlformats.org/officeDocument/2006/relationships" name="Regulatory Capital (Tables)" sheetId="32" state="visible" r:id="rId32"/>
    <sheet xmlns:r="http://schemas.openxmlformats.org/officeDocument/2006/relationships" name="Fair Value Measurement (Tables)" sheetId="33" state="visible" r:id="rId33"/>
    <sheet xmlns:r="http://schemas.openxmlformats.org/officeDocument/2006/relationships" name="Description of the Business a_3" sheetId="34" state="visible" r:id="rId34"/>
    <sheet xmlns:r="http://schemas.openxmlformats.org/officeDocument/2006/relationships" name="Earnings Per Share (Details)" sheetId="35" state="visible" r:id="rId35"/>
    <sheet xmlns:r="http://schemas.openxmlformats.org/officeDocument/2006/relationships" name="Securities - Securities Availab" sheetId="36" state="visible" r:id="rId36"/>
    <sheet xmlns:r="http://schemas.openxmlformats.org/officeDocument/2006/relationships" name="Securities - Continuous Unreali" sheetId="37" state="visible" r:id="rId37"/>
    <sheet xmlns:r="http://schemas.openxmlformats.org/officeDocument/2006/relationships" name="Securities - Contractual Maturi" sheetId="38" state="visible" r:id="rId38"/>
    <sheet xmlns:r="http://schemas.openxmlformats.org/officeDocument/2006/relationships" name="Securities - Available for Sale" sheetId="39" state="visible" r:id="rId39"/>
    <sheet xmlns:r="http://schemas.openxmlformats.org/officeDocument/2006/relationships" name="Loans - Components of loans (De" sheetId="40" state="visible" r:id="rId40"/>
    <sheet xmlns:r="http://schemas.openxmlformats.org/officeDocument/2006/relationships" name="Loans - Allowance for loan loss" sheetId="41" state="visible" r:id="rId41"/>
    <sheet xmlns:r="http://schemas.openxmlformats.org/officeDocument/2006/relationships" name="Loans - Impaired loans by loan " sheetId="42" state="visible" r:id="rId42"/>
    <sheet xmlns:r="http://schemas.openxmlformats.org/officeDocument/2006/relationships" name="Loans - Average balances and in" sheetId="43" state="visible" r:id="rId43"/>
    <sheet xmlns:r="http://schemas.openxmlformats.org/officeDocument/2006/relationships" name="Loans - Risk category of loans " sheetId="44" state="visible" r:id="rId44"/>
    <sheet xmlns:r="http://schemas.openxmlformats.org/officeDocument/2006/relationships" name="Loans - Recorded investment in " sheetId="45" state="visible" r:id="rId45"/>
    <sheet xmlns:r="http://schemas.openxmlformats.org/officeDocument/2006/relationships" name="Loans - Summary of loans modifi" sheetId="46" state="visible" r:id="rId46"/>
    <sheet xmlns:r="http://schemas.openxmlformats.org/officeDocument/2006/relationships" name="Premises and Equipment (Details" sheetId="47" state="visible" r:id="rId47"/>
    <sheet xmlns:r="http://schemas.openxmlformats.org/officeDocument/2006/relationships" name="Deposits (Details)"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rivative Instruments and He_6" sheetId="52" state="visible" r:id="rId52"/>
    <sheet xmlns:r="http://schemas.openxmlformats.org/officeDocument/2006/relationships" name="Tax Credit Investments - Invest" sheetId="53" state="visible" r:id="rId53"/>
    <sheet xmlns:r="http://schemas.openxmlformats.org/officeDocument/2006/relationships" name="Commitments, Contingencies an_3" sheetId="54" state="visible" r:id="rId54"/>
    <sheet xmlns:r="http://schemas.openxmlformats.org/officeDocument/2006/relationships" name="Stock Options and Restricted _3" sheetId="55" state="visible" r:id="rId55"/>
    <sheet xmlns:r="http://schemas.openxmlformats.org/officeDocument/2006/relationships" name="Stock Options and Restricted _4" sheetId="56" state="visible" r:id="rId56"/>
    <sheet xmlns:r="http://schemas.openxmlformats.org/officeDocument/2006/relationships" name="Stock Options and Restricted _5" sheetId="57" state="visible" r:id="rId57"/>
    <sheet xmlns:r="http://schemas.openxmlformats.org/officeDocument/2006/relationships" name="Stock Options and Restricted _6" sheetId="58" state="visible" r:id="rId58"/>
    <sheet xmlns:r="http://schemas.openxmlformats.org/officeDocument/2006/relationships" name="Stock Options and Restricted _7" sheetId="59" state="visible" r:id="rId59"/>
    <sheet xmlns:r="http://schemas.openxmlformats.org/officeDocument/2006/relationships" name="Stock Options and Restricted _8" sheetId="60" state="visible" r:id="rId60"/>
    <sheet xmlns:r="http://schemas.openxmlformats.org/officeDocument/2006/relationships" name="Regulatory Capital - Capital Am" sheetId="61" state="visible" r:id="rId61"/>
    <sheet xmlns:r="http://schemas.openxmlformats.org/officeDocument/2006/relationships" name="Stock Repurchase Program (Detai" sheetId="62" state="visible" r:id="rId62"/>
    <sheet xmlns:r="http://schemas.openxmlformats.org/officeDocument/2006/relationships" name="Fair Value Measurement - Recurr" sheetId="63" state="visible" r:id="rId63"/>
    <sheet xmlns:r="http://schemas.openxmlformats.org/officeDocument/2006/relationships" name="Fair Value Measurement - Nonrec" sheetId="64" state="visible" r:id="rId64"/>
    <sheet xmlns:r="http://schemas.openxmlformats.org/officeDocument/2006/relationships" name="Fair Value Measurement - Estima"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710">
  <si>
    <t>Document and Entity Information - shares</t>
  </si>
  <si>
    <t>3 Months Ended</t>
  </si>
  <si>
    <t>Mar. 31, 2020</t>
  </si>
  <si>
    <t>May 01, 2020</t>
  </si>
  <si>
    <t>Document and Entity Information</t>
  </si>
  <si>
    <t>Document Type</t>
  </si>
  <si>
    <t>10-Q</t>
  </si>
  <si>
    <t>Document Period End Date</t>
  </si>
  <si>
    <t>Mar. 31,
		2020</t>
  </si>
  <si>
    <t>Entity Registrant Name</t>
  </si>
  <si>
    <t>Bridgewater Bancshares Inc</t>
  </si>
  <si>
    <t>Entity Current Reporting Status</t>
  </si>
  <si>
    <t>Yes</t>
  </si>
  <si>
    <t>Entity Filer Category</t>
  </si>
  <si>
    <t>Accelerated Filer</t>
  </si>
  <si>
    <t>Entity Interactive Data Current</t>
  </si>
  <si>
    <t>Entity Small Business</t>
  </si>
  <si>
    <t>true</t>
  </si>
  <si>
    <t>Entity Emerging Growth Company</t>
  </si>
  <si>
    <t>Entity Shell Company</t>
  </si>
  <si>
    <t>false</t>
  </si>
  <si>
    <t>Entity Common Stock, Shares Outstanding</t>
  </si>
  <si>
    <t>Current Fiscal Year End Date</t>
  </si>
  <si>
    <t>--12-31</t>
  </si>
  <si>
    <t>Document Fiscal Year Focus</t>
  </si>
  <si>
    <t>2020</t>
  </si>
  <si>
    <t>Document Fiscal Period Focus</t>
  </si>
  <si>
    <t>Q1</t>
  </si>
  <si>
    <t>Entity Central Index Key</t>
  </si>
  <si>
    <t>0001341317</t>
  </si>
  <si>
    <t>Amendment Flag</t>
  </si>
  <si>
    <t>Entity Ex Transition Period</t>
  </si>
  <si>
    <t>Consolidated Balance Sheets - USD ($) $ in Thousands</t>
  </si>
  <si>
    <t>Dec. 31, 2019</t>
  </si>
  <si>
    <t>ASSETS</t>
  </si>
  <si>
    <t>Cash and Cash Equivalents</t>
  </si>
  <si>
    <t>Bank-Owned Certificates of Deposit</t>
  </si>
  <si>
    <t>Securities Available for Sale, at Fair Value</t>
  </si>
  <si>
    <t>Loans, Net of Allowance for Loan Losses of $24,585 at March 31, 2020 (unaudited) and $22,526 at December 31, 2019</t>
  </si>
  <si>
    <t>Federal Home Loan Bank (FHLB) Stock, at Cost</t>
  </si>
  <si>
    <t>Premises and Equipment, Net</t>
  </si>
  <si>
    <t>Accrued Interest</t>
  </si>
  <si>
    <t>Goodwill</t>
  </si>
  <si>
    <t>Other Intangible Assets, Net</t>
  </si>
  <si>
    <t>Other Assets</t>
  </si>
  <si>
    <t>Total Assets</t>
  </si>
  <si>
    <t>Deposits:</t>
  </si>
  <si>
    <t>Noninterest Bearing</t>
  </si>
  <si>
    <t>Interest Bearing</t>
  </si>
  <si>
    <t>Total Deposits</t>
  </si>
  <si>
    <t>Notes Payable</t>
  </si>
  <si>
    <t>FHLB Advances</t>
  </si>
  <si>
    <t>Subordinated Debentures, Net of Issuance Costs</t>
  </si>
  <si>
    <t>Accrued Interest Payable</t>
  </si>
  <si>
    <t>Other Liabilities</t>
  </si>
  <si>
    <t>Total Liabilities</t>
  </si>
  <si>
    <t>SHAREHOLDERS' EQUITY</t>
  </si>
  <si>
    <t>Preferred Stock- $0.01 par value Authorized 10,000,000; None Issued and Outstanding at March 31, 2020 (unaudited) and December 31, 2019</t>
  </si>
  <si>
    <t xml:space="preserve"> </t>
  </si>
  <si>
    <t>Common Stock- $0.01 par value Common Stock - Authorized 75,000,000; Issued and Outstanding 28,807,375 at March 31, 2020 (unaudited) and 28,973,572 at December 31, 2019</t>
  </si>
  <si>
    <t>Additional Paid-In Capital</t>
  </si>
  <si>
    <t>Retained Earnings</t>
  </si>
  <si>
    <t>Accumulated Other Comprehensive Income</t>
  </si>
  <si>
    <t>Total Shareholders' Equity</t>
  </si>
  <si>
    <t>Total Liabilities and Shareholders' Equity</t>
  </si>
  <si>
    <t>Consolidated Balance Sheets (Parenthetical) - USD ($) $ in Thousands</t>
  </si>
  <si>
    <t>Consolidated Balance Sheets</t>
  </si>
  <si>
    <t>Allowance of loan loss</t>
  </si>
  <si>
    <t>Preferred shares, par value (in dollars per share)</t>
  </si>
  <si>
    <t>Preferred stock, shares authorized (in shares)</t>
  </si>
  <si>
    <t>Preferred stock, shares issued (in shares)</t>
  </si>
  <si>
    <t>Preferred stock, shares outstanding (in shares)</t>
  </si>
  <si>
    <t>Common shares, par value (in dollars per share)</t>
  </si>
  <si>
    <t>Common stock, shares authorized (in shares)</t>
  </si>
  <si>
    <t>Common stock, shares issued (in shares)</t>
  </si>
  <si>
    <t>Common stock, shares outstanding (in shares)</t>
  </si>
  <si>
    <t>Consolidated Statements of Income - USD ($) $ in Thousands</t>
  </si>
  <si>
    <t>Mar. 31, 2019</t>
  </si>
  <si>
    <t>INTEREST INCOME</t>
  </si>
  <si>
    <t>Loans, Including Fees</t>
  </si>
  <si>
    <t>Investment Securities</t>
  </si>
  <si>
    <t>Other</t>
  </si>
  <si>
    <t>Total Interest Income</t>
  </si>
  <si>
    <t>INTEREST EXPENSE</t>
  </si>
  <si>
    <t>Deposits</t>
  </si>
  <si>
    <t>Subordinated Debentures</t>
  </si>
  <si>
    <t>Federal Funds Purchased</t>
  </si>
  <si>
    <t>Total Interest Expense</t>
  </si>
  <si>
    <t>NET INTEREST INCOME</t>
  </si>
  <si>
    <t>Provision for Loan Losses</t>
  </si>
  <si>
    <t>NET INTEREST INCOME AFTER PROVISION FOR LOAN LOSSES</t>
  </si>
  <si>
    <t>NONINTEREST INCOME</t>
  </si>
  <si>
    <t>Customer Service Fees</t>
  </si>
  <si>
    <t>Net Gain (Loss) on Sales of Available for Sale Securities</t>
  </si>
  <si>
    <t>Other Income</t>
  </si>
  <si>
    <t>Total Noninterest Income</t>
  </si>
  <si>
    <t>NONINTEREST EXPENSE</t>
  </si>
  <si>
    <t>Salaries and Employee Benefits</t>
  </si>
  <si>
    <t>Occupancy and Equipment</t>
  </si>
  <si>
    <t>Other Expense</t>
  </si>
  <si>
    <t>Total Noninterest Expense</t>
  </si>
  <si>
    <t>INCOME BEFORE INCOME TAXES</t>
  </si>
  <si>
    <t>Provision for Income Taxes</t>
  </si>
  <si>
    <t>NET INCOME</t>
  </si>
  <si>
    <t>EARNINGS PER SHARE</t>
  </si>
  <si>
    <t>Basic (in dollars per share)</t>
  </si>
  <si>
    <t>Diluted (in dollars per share)</t>
  </si>
  <si>
    <t>Consolidated Statements of Comprehensive Income - USD ($) $ in Thousands</t>
  </si>
  <si>
    <t>Consolidated Statements of Comprehensive Income</t>
  </si>
  <si>
    <t>Net Income</t>
  </si>
  <si>
    <t>Other Comprehensive Income (Loss):</t>
  </si>
  <si>
    <t>Unrealized Gains (Losses) on Available for Sale Securities</t>
  </si>
  <si>
    <t>Unrealized Gains (Losses) on Cash Flow Hedges</t>
  </si>
  <si>
    <t>Reclassification Adjustment for (Gains) Losses Realized in Income</t>
  </si>
  <si>
    <t>Income Tax Impact</t>
  </si>
  <si>
    <t>Total Other Comprehensive Income (Loss), Net of Tax</t>
  </si>
  <si>
    <t>Comprehensive Income</t>
  </si>
  <si>
    <t>Consolidated Statements of Shareholders' Equity - USD ($) $ in Thousands</t>
  </si>
  <si>
    <t>Common StockVoting Common Stock</t>
  </si>
  <si>
    <t>Additional Paid In Capital</t>
  </si>
  <si>
    <t>Accumulated Other Comprehensive Income (Loss)</t>
  </si>
  <si>
    <t>Total</t>
  </si>
  <si>
    <t>Balance at the beginning at Dec. 31, 2018</t>
  </si>
  <si>
    <t>Balance at the beginning (in shares) at Dec. 31, 2018</t>
  </si>
  <si>
    <t>Stock-based Compensation</t>
  </si>
  <si>
    <t>Comprehensive Income (Loss)</t>
  </si>
  <si>
    <t>Stock Options Exercised</t>
  </si>
  <si>
    <t>Stock Options Exercised (in shares)</t>
  </si>
  <si>
    <t>Balance at the end at Mar. 31, 2019</t>
  </si>
  <si>
    <t>Balance at the end (in shares) at Mar. 31, 2019</t>
  </si>
  <si>
    <t>Balance at the beginning at Dec. 31, 2019</t>
  </si>
  <si>
    <t>Balance at the beginning (in shares) at Dec. 31, 2019</t>
  </si>
  <si>
    <t>Stock-based Compensation (in shares)</t>
  </si>
  <si>
    <t>Stock Repurchases</t>
  </si>
  <si>
    <t>Stock Repurchases (in shares)</t>
  </si>
  <si>
    <t>Issuance of Restricted Stock Awards (in shares)</t>
  </si>
  <si>
    <t>Balance at the end at Mar. 31, 2020</t>
  </si>
  <si>
    <t>Balance at the end (in shares) at Mar. 31, 2020</t>
  </si>
  <si>
    <t>Consolidated Statements of Cash Flows - USD ($) $ in Thousands</t>
  </si>
  <si>
    <t>12 Months Ended</t>
  </si>
  <si>
    <t>CASH FLOWS FROM OPERATING ACTIVITIES</t>
  </si>
  <si>
    <t>Adjustments to Reconcile Net Income to Net Cash Provided by Operating Activities</t>
  </si>
  <si>
    <t>Net Amortization on Securities Available for Sale</t>
  </si>
  <si>
    <t>Net (Gain) Loss on Sales of Securities Available for Sale</t>
  </si>
  <si>
    <t>Depreciation and Amortization of Premises and Equipment</t>
  </si>
  <si>
    <t>Amortization of Other Intangible Assets</t>
  </si>
  <si>
    <t>Amortization of Subordinated Debt Issuance Costs</t>
  </si>
  <si>
    <t>Changes in Operating Assets and Liabilities:</t>
  </si>
  <si>
    <t>Accrued Interest Receivable and Other Assets</t>
  </si>
  <si>
    <t>Accrued Interest Payable and Other Liabilities</t>
  </si>
  <si>
    <t>Net Cash Provided by (Used for) Operating Activities</t>
  </si>
  <si>
    <t>CASH FLOWS FROM INVESTING ACTIVITIES</t>
  </si>
  <si>
    <t>(Increase) Decrease in Bank-owned Certificates of Deposit</t>
  </si>
  <si>
    <t>Proceeds from Sales of Securities Available for Sale</t>
  </si>
  <si>
    <t>Proceeds from Maturities, Paydowns, Payups and Calls of Securities Available for Sale</t>
  </si>
  <si>
    <t>Purchases of Securities Available for Sale</t>
  </si>
  <si>
    <t>Net Increase in Loans</t>
  </si>
  <si>
    <t>Net (Increase) Decrease in FHLB Stock</t>
  </si>
  <si>
    <t>Purchases of Premises and Equipment</t>
  </si>
  <si>
    <t>Proceeds from Sales of Foreclosed Assets</t>
  </si>
  <si>
    <t>Net Cash Used in Investing Activities</t>
  </si>
  <si>
    <t>CASH FLOWS FROM FINANCING ACTIVITIES</t>
  </si>
  <si>
    <t>Increase in Deposits</t>
  </si>
  <si>
    <t>Net Decrease in Federal Funds Purchased</t>
  </si>
  <si>
    <t>Principal Payments on Notes Payable</t>
  </si>
  <si>
    <t>Proceeds from FHLB Advances</t>
  </si>
  <si>
    <t>Principal Payments on FHLB Advances</t>
  </si>
  <si>
    <t>Net Cash Provided by Financing Activities</t>
  </si>
  <si>
    <t>NET CHANGE IN CASH AND CASH EQUIVALENTS</t>
  </si>
  <si>
    <t>Cash and Cash Equivalents Beginning</t>
  </si>
  <si>
    <t>Cash and Cash Equivalents Ending</t>
  </si>
  <si>
    <t>SUPPLEMENTAL CASH FLOW DISCLOSURE</t>
  </si>
  <si>
    <t>Cash Paid for Interest</t>
  </si>
  <si>
    <t>Cash Paid for Income Taxes</t>
  </si>
  <si>
    <t>Loans Transferred to Foreclosed Assets</t>
  </si>
  <si>
    <t>Investment Securities Purchased but Not Settled</t>
  </si>
  <si>
    <t>Description of the Business and Summary of Significant Accounting Policies</t>
  </si>
  <si>
    <t>Note 1: Description of the Business and Summary of Significant Accounting Policies
Organization
Bridgewater Bancshares, Inc. (the “Company”) is a financial holding company whose operations consist of the ownership of its wholly-owned subsidiaries, Bridgewater Bank (the “Bank”) and Bridgewater Risk Management, Inc. The Bank commenced operations in 2005 and provides retail and commercial loan and deposit services, principally to customers within the Minneapolis-St. Paul-Bloomington, MN-WI Metropolitan Statistical Area. In 2008, the Bank formed BWB Holdings, LLC, a wholly owned subsidiary of the Bank, for the purpose of holding repossessed property. In 2018, the Bank formed Bridgewater Investment Management, Inc., a wholly owned subsidiary of the Bank, for the purpose of holding certain municipal securities and to engage in municipal lending activities.
Bridgewater Risk Management, a subsidiary of the Company, was incorporated in 2016 as a wholly owned insurance company. It insures the Company and its subsidiaries against certain risks unique to the operations of the Company and for which insurance may not be currently available or economically feasible in today’s insurance marketplace. Bridgewater Risk Management pools resources with several other insurance company subsidiaries of financial institutions to spread a limited amount of risk among themselves.
Basis of Presentation
The accompanying unaudited consolidated financial statements were prepared in accordance with instructions for Form 10‑Q and, therefore, do not include all disclosures necessary for a complete presentation of the consolidated balance sheets, consolidated statements of income, consolidated statements of comprehensive income, consolidated statements of shareholders’ equity and consolidated statements of cash flows in conformity with U.S. generally accepted accounting principles (“GAAP”). However, all normal recurring adjustments which are, in the opinion of management, necessary for the fair presentation of the interim financial statements have been included. The results of operations for the three-month period ended March 31, 2020 are not necessarily indicative of the results which may be expected for the entire year. For further information, refer to the consolidated financial statements and footnotes included in the Company’s Annual Report on Form 10-K filed with the Securities and Exchange Commission (“SEC”) on March 12, 2020.
Principles of Consolidation
These consolidated financial statements include the amounts of the Company, the Bank, with locations in Bloomington, Greenwood, Minneapolis (2), St. Louis Park, Orono, and St. Paul, Minnesota, BWB Holdings, LLC, Bridgewater Investment Management, Inc., and Bridgewater Risk Management, Inc. All significant intercompany balances and transactions have been eliminated in consolidation.
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Information available which could affect judgements includes, but is not limited to, changes in interest rates, changes in the performance of the economy, including COVID-19 pandemic related changes, and changes in the financial condition of borrowers.
Material estimates that are particularly susceptible to significant change in the near term include the valuation of securities, determination of the allowance for loan losses, calculation of deferred tax assets, fair value of financial instruments, and investment securities impairment.
Emerging Growth Company
The Company qualifies as an “emerging growth company” under the Jumpstart Our Business Startups Act of 2012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SEC on March 13, 2018; (2) the last day of the fiscal year in which the Company has $1.07 billion or more in annual revenues; (3) the date on which the Company is deemed to be a “large accelerated filer” under the Securities Exchange Act of 1934, as amended (the “Exchange Act”); or (4) the date on which the Company has, during the previous three-year period, issued publicly or privately, more than $1.0 billion in non-convertible debt securities.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Impact of Recently Adopted Accounting Guidance
In January 2017, the Financial Accounting Standards Board, or FASB, issued ASU 2017‑04, Intangibles-Goodwill and Other (Topic 350): Simplifying the Test for Goodwill Impairment. The amendments in this accounting standards update, or ASU, were issued to address concerns over the cost and complexity of the two-step goodwill impairment test and resulted in the removal of the second step of the test. The amendments require an entity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Company adopted the accounting standard during the first quarter of 2020. The adoption of the standard did not have a material impact on the Company’s consolidated financial statements. The Company’s policy is to test goodwill for impairment annually or on an interim basis if an event triggering impairment may have occurred. During the three months ended March 31, 2020, the economic turmoil and market volatility resulting from the COVID-19 pandemic resulted in a substantial decrease in the Company’s stock price and market capitalization. The Company believed such decrease was a triggering event requiring an interim goodwill impairment analysis. Under the new simplified guidance, the Company’s estimated fair value to a market participant as of March 31, 2020, exceeded its carrying amount resulting in no impairment charge for the period.
In August 2018, the FASB issued ASU 2018‑13, Fair Value Measurement (Topic 820): Disclosure Framework – Changes to the Disclosure Requirements for Fair Value Measurement. The amendments of this ASU modify the disclosure requirements for fair value measurements by removing, modifying, or adding certain disclosures. The Company adopted this standard during the first quarter of 2020 and the adoption of this standard did not have a material impact on the Company’s consolidated financial statements.
In August 2018, the FASB issued ASU 2018-15, Intangibles – Goodwill and Other – Internal-Use Software (Subtopic 350-40).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Implementation costs incurred in the application development stage are capitalized depending on the nature of the costs, while costs incurred during the preliminary project and post implementation stages are expensed as the activities are performed. The amendment also requires entities to expense the capitalized implementation costs of a hosting arrangement that is a service contract over the term of the hosting arrangement and in the same income statement line item as the fees associated with the hosting element. The Company adopted the accounting standard during the first quarter of 2020. The adoption of the standard did not have a material impact on the Company’s consolidated financial statements.
In March 2020, various regulatory agencies, including the Board of Governors of the Federal Reserve System and the Federal Deposit Insurance Corporation, issued an interagency statement titled Interagency Statement on Loan Modifications and Reporting for Financial Institutions Working with Customers Affected by the Coronavirus , that encourages financial institutions to work prudently with borrowers who are or may be unable to meet their contractual payment obligations due to the effects of the COVID-19 pandemic. The interagency statement was effective immediately and impacted accounting for loan modifications. Under Accounting Standards Codification 310-40, Receivables – Troubled Debt Restructurings by Creditors (ASC 310-40) , a restructuring of debt constitutes a troubled debt restructuring, or TDR, if the creditor, for economic or legal reasons related to the debtor’s financial difficulties, grants a concession to the debtor that it would not otherwise consider. The regulatory agencies confirmed with the staff of the FASB that short-term modifications made on a good faith basis in response to the COVID-19 pandemic to borrowers who were current prior to any relief, are not to be considered TDRs. These include short-term modifications such as payment deferrals, fee waivers, extensions of repayment terms, or other delays in payment that are insignificant.
Additionally, Section 4013 of the Coronavirus Aid, Relief and Economic Security Act, or CARES Act, that passed on March 27, 2020 further provides banks with the option to elect either or both of the following, from March 1, 2020 until the earlier of December 31, 2020 or the date that is 60 days after the date on which the national emergency concerning the COVID-19 pandemic declared by the President of the United States under the National Emergencies Act (50 U.S.C. 1601 et seq.) terminates:
(i)
to suspend the requirements under GAAP for loan modifications related to the COVID–19 pandemic that would otherwise be categorized as a TDR; and/or
(ii)
to suspend any determination of a loan modified as a result of the effects of the COVID–19 pandemic as being a TDR, including impairment for accounting purposes.
If a bank elect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 The Company is applying this guidance to qualifying loan modifications.
Impact of Recently Issued Accounting Standards
The following ASUs have been issued by the FASB and may impact the Company’s consolidated financial statements in future reporting periods.
In January 2020, the FASB issued ASU 2020-01, Investments – Equity Securities (Topic 321), Investments – Equity Method and Joint Ventures (Topic 323), and Derivatives and Hedging (Topic 815): Clarifying the Interactions between Topic 321, Topic 323 and Topic 815 . This ASU clarifies that an entity should consider observable transactions that require it to either apply or discontinue the equity method of accounting for the purposes of applying the fair value measurement alternative. The ASU will be effective for fiscal years, and interim periods within those fiscal years, beginning after December 15, 2020, with early adoption permitted. The Company does not expect adoption to have a material impact on the consolidated financial statements.
In March 2020, the FASB issued ASU No. 2020-04, Reference Rate Reform (Topic 848): Facilitation of the Effects of Reference Rate Reform on Financial Reporting . This ASU provides optional expedients and exceptions for applying generally accepted accounting principles to contracts, hedging relationships and other transactions that reference the London Interbank Offered Rate, or LIBOR, or another reference rate expected to be discontinued, if certain criteria are met. LIBOR is used as an index rate for the Company’s interest-rate swaps and approximately 10.7% of the Company’s loans as of March 31, 2020.
If reference rates are discontinued, the existing contracts will be modified to replace the discontinued rate with a replacement rate. For accounting purposes, such contract modifications would have to be evaluated to determine whether the modified contract is a new contract or a continuation of an existing contract. If they are considered new contracts, the previous contract would be extinguished. Under one of the optional expedients of ASU 2020-04, modifications of contracts within the scope of Topic 310, Receivables, and 470, Debt, will be accounted for by prospectively adjusting the effective interest rates and no such evaluation is required. When elected, the optional expedient for contract modifications must be applied consistently for all eligible contracts or eligible transactions. The expedients and exceptions in this update are available to all entities starting March 12, 2020 through December 31, 2022. The Company is in the process of evaluating the impact of this pronouncement on those financial assets where LIBOR is used as an index rate.
Subsequent Events
Subsequent events have been evaluated through May 7, 2020, which is the date the consolidated financial statements were available to be issued.</t>
  </si>
  <si>
    <t>Earnings Per Share</t>
  </si>
  <si>
    <t>Note 2: Earnings Per Share
Basic earnings per common share are computed by dividing net income by the weighted average number of common shares outstanding for the period. Diluted earnings per common share are calculated by dividing net income by the weighted average number of shares adjusted for the dilutive effect of stock compensation. For the three months ended March 31, 2020 and 2019, 303,0000 of stock options and 3,946 of restricted stock awards, and 135,000 of stock options, respectively, were excluded from the calculation because they were deemed to be antidilutive.
The following table presents the numerators and denominators for basic and diluted earnings per share computations for the three months ended March 31, 2020 and 2019:
Three Months Ended
March 31,
2020
2019
Net Income Available to Common Shareholders
$
7,443
$
7,018
Weighted Average Common Stock Outstanding:
Weighted Average Common Stock Outstanding (Basic)
28,791,494
30,097,638
Dilutive Effect of Stock Compensation
710,751
609,098
Weighted Average Common Stock Outstanding (Dilutive)
29,502,245
30,706,736
Basic Earnings per Common Share
$
0.26
$
0.23
Diluted Earnings per Common Share
0.25
0.23</t>
  </si>
  <si>
    <t>Securities</t>
  </si>
  <si>
    <t>Note 3: Securities
The following tables present the amortized cost and estimated fair value of securities with gross unrealized gains and losses at March 31, 2020 and December 31, 2019:
March 31, 2020
Gross
Gross
Amortized
Unrealized
Unrealized
Cost
Gains
Losses
Fair Value
Securities Available for Sale:
Municipal Bonds
$
115,331
$
7,897
$
(996)
$
122,232
Mortgage-Backed Securities
62,405
1,099
(711)
62,793
Corporate Securities
49,079
1,021
(160)
49,940
SBA Securities
47,107
35
(550)
46,592
Asset-Backed Securities
26,915
9
(1,164)
25,760
Total Securities Available for Sale
$
300,837
$
10,061
$
(3,581)
$
307,317
December 31, 2019
Gross
Gross
Amortized
Unrealized
Unrealized
Cost
Gains
Losses
Fair Value
Securities Available for Sale:
U.S. Treasury Securities
$
4,990
$
8
$
—
$
4,998
Municipal Bonds
99,441
6,338
(36)
105,743
Mortgage-Backed Securities
64,312
697
(281)
64,728
Corporate Securities
49,674
633
(131)
50,176
SBA Securities
50,126
35
(602)
49,559
Asset-Backed Securities
14,673
—
—
14,673
Total Securities Available for Sale
$
283,216
$
7,711
$
(1,050)
$
289,877
The following tables present the fair value and gross unrealized losses of securities with unrealized losses, aggregated by investment category and length of time that individual securities have been in a continuous unrealized loss position at March 31, 2020 and December 31, 2019:
Less Than 12 Months
12 Months or Greater
Total
Unrealized
Unrealized
Unrealized
Fair Value
Losses
Fair Value
Losses
Fair Value
Losses
March 31, 2020
Municipal Bonds
$
19,372
$
(989)
$
223
$
(7)
$
19,595
$
(996)
Mortgage-Backed Securities
28,935
(684)
1,791
(27)
30,726
(711)
Corporate Securities
10,298
(160)
—
—
10,298
(160)
SBA Securities
9,191
(113)
28,908
(437)
38,099
(550)
Asset-Backed Securities
16,685
(1,164)
—
—
16,685
(1,164)
Total Securities Available for Sale
$
84,481
$
(3,110)
$
30,922
$
(471)
$
115,403
$
(3,581)
Less Than 12 Months
12 Months or Greater
Total
Unrealized
Unrealized
Unrealized
Fair Value
Losses
Fair Value
Losses
Fair Value
Losses
December 31, 2019
Municipal Bonds
$
2,760
$
(23)
$
1,390
$
(13)
$
4,150
$
(36)
Mortgage-Backed Securities
32,276
(242)
3,098
(39)
35,374
(281)
Corporate Securities
8,350
(131)
—
—
8,350
(131)
SBA Securities
11,907
(64)
31,036
(538)
42,943
(602)
Total Securities Available for Sale
$
55,293
$
(460)
$
35,524
$
(590)
$
90,817
$
(1,050)
At March 31, 2020, 152 debt securities had unrealized losses with aggregate depreciation of approximately 3.0% from the Company’s amortized cost basis. At December 31, 2019, 110 debt securities had unrealized losses with aggregate depreciation of approximately 1.1% from the Company’s amortized cost basis. These unrealized losses related principally to changes in interest rates and were not due to changes in the financial condition of the issuer, the quality of any underlying assets, or applicable credit enhancements. In analyzing whether unrealized losses on debt securities are other than 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Since management has the ability and intent to hold these debt securities for the foreseeable future, no declines were deemed to be other than temporary as of March 31, 2020 and December 31, 2019.
The following presents a summary of amortized cost and estimated fair value of debt securities by the lesser of expected call date or contractual maturity as of March 31, 2020. Call date is used when a call of the debt security is expected, determined by the Company when the security has a market value above its amortized cost. Contractual maturities will differ from expected maturities for mortgage-backed, SBA securities and asset-backed securities because borrowers may have the right to call or prepay obligations without penalties.
March 31, 2020
Amortized Cost
Fair Value
Due in One Year or Less
$
9,793
$
9,926
Due After One Year Through Five Years
59,106
60,660
Due After Five Years Through 10 Years
80,222
84,592
Due After 10 Years
15,289
16,994
Subtotal
164,410
172,172
Mortgage-Backed Securities
62,405
62,793
SBA Securities
47,107
46,592
Asset-Backed Securities
26,915
25,760
Totals
$
300,837
$
307,317
As of March 31, 2020 and December 31, 2019, the securities portfolio was unencumbered.
The following presents a summary of the proceeds from sales of securities available for sale, as well as gross gains and losses, for the three months ended March 31, 2020 and 2019:
Three Months Ended
March 31,
2020
2019
Proceeds From Sales of Securities
$
2,102
$
8,150
Gross Gains on Sales
3
76
Gross Losses on Sales
—
(81)</t>
  </si>
  <si>
    <t>Loans</t>
  </si>
  <si>
    <t>Note 4: Loans
The following table presents the components of the loan portfolio at March 31, 2020 and December 31, 2019:
March 31,
December 31,
2020
2019
Commercial
$
299,425
$
276,035
Construction and Land Development
183,350
196,776
Real Estate Mortgage:
1-4 Family Mortgage
272,590
260,611
Multifamily
536,380
515,014
CRE Owner Occupied
75,207
66,584
CRE Non-owner Occupied
631,541
592,545
Total Real Estate Mortgage Loans
1,515,718
1,434,754
Consumer and Other
4,324
4,473
Total Loans, Gross
2,002,817
1,912,038
Allowance for Loan Losses
(24,585)
(22,526)
Net Deferred Loan Fees
(5,336)
(5,512)
Total Loans, Net
$
1,972,896
$
1,884,000
The following tables present the activity in the allowance for loan losses, by segment, for the three months ended March 31, 2020 and 2019:
Construction
CRE
CRE
and Land
1-‑4 Family
Owner
Non‑owner
Consumer
Three Months Ended March 31, 2020
Commercial
Development
Mortgage
Multifamily
Occupied
Occupied
and Other
Unallocated
Total
Allowance for Loan Losses:
Beginning Balance
$
3,058
$
2,202
$
2,839
$
5,824
$
792
$
6,972
$
85
$
754
$
22,526
Provision for Loan Losses
531
(71)
361
732
146
1,031
18
(648)
2,100
Loans Charged-off
(34)
—
—
—
—
—
(13)
—
(47)
Recoveries of Loans
2
—
2
—
—
—
2
—
6
Total Ending Allowance Balance
$
3,557
$
2,131
$
3,202
$
6,556
$
938
$
8,003
$
92
$
106
$
24,585
Three Months Ended March 31, 2019
Allowance for Loan Losses:
Beginning Balance
$
2,898
$
2,451
$
2,597
$
4,644
$
808
$
5,872
$
65
$
696
$
20,031
Provision for Loan Losses
480
(354)
5
71
(18)
477
12
(73)
600
Loans Charged-off
(19)
—
—
—
—
—
(17)
—
(36)
Recoveries of Loans
2
—
9
—
—
—
1
—
12
Total Ending Allowance Balance
$
3,361
$
2,097
$
2,611
$
4,715
$
790
$
6,349
$
61
$
623
$
20,607
The following tables present the balance in the allowance for loan losses and the recorded investment in loans, by segment, based on impairment method as of March 31, 2020 and December 31, 2019:
Construction
CRE
CRE
and Land
1-‑4 Family
Owner
Non‑owner
Consumer
Allowance for Loan Losses at March 31, 2020
Commercial
Development
Mortgage
Multifamily
Occupied
Occupied
and Other
Unallocated
Total
Individually Evaluated for Impairment
$
35
$
—
$
—
$
—
$
—
$
—
$
14
$
—
$
49
Collectively Evaluated for Impairment
3,522
2,131
3,202
6,556
938
8,003
78
106
24,536
Totals
$
3,557
$
2,131
$
3,202
$
6,556
$
938
$
8,003
$
92
$
106
$
24,585
Allowance for Loan Losses at December 31, 2019
Individually Evaluated for Impairment
$
31
$
—
$
—
$
—
$
—
$
—
$
14
$
—
$
45
Collectively Evaluated for Impairment
3,027
2,202
2,839
5,824
792
6,972
71
754
22,481
Totals
$
3,058
$
2,202
$
2,839
$
5,824
$
792
$
6,972
$
85
$
754
$
22,526
Construction
CRE
CRE
and Land
1-‑4 Family
Owner
Non‑owner
Consumer
Loans at March 31, 2020
Commercial
Development
Mortgage
Multifamily
Occupied
Occupied
and Other
Total
Individually Evaluated for Impairment
$
267
$
170
$
1,243
$
—
$
1,847
$
224
$
14
$
3,765
Collectively Evaluated for Impairment
299,158
183,180
271,347
536,380
73,360
631,317
4,310
1,999,052
Totals
$
299,425
$
183,350
$
272,590
$
536,380
$
75,207
$
631,541
$
4,324
$
2,002,817
Loans at December 31, 2019
Individually Evaluated for Impairment
$
273
$
176
$
1,059
$
—
$
236
$
—
$
14
$
1,758
Collectively Evaluated for Impairment
275,762
196,600
259,552
515,014
66,348
592,545
4,459
1,910,280
Totals
$
276,035
$
196,776
$
260,611
$
515,014
$
66,584
$
592,545
$
4,473
$
1,912,038
The following table presents information regarding total carrying amounts and total unpaid principal balances of impaired loans by loan segment as of March 31, 2020 and December 31, 2019:
March 31, 2020
December 31, 2019
Recorded
Principal
Related
Recorded
Principal
Related
Investment
Balance
Allowance
Investment
Balance
Allowance
Loans With No Related Allowance for Loan Losses:
Commercial
$
157
$
157
$
—
$
167
$
167
$
—
Construction and Land Development
170
779
—
176
785
—
Real Estate Mortgage:
HELOC and 1-4 Family Junior Mortgage
303
490
—
302
489
—
1st REM - Rentals
940
940
—
757
757
—
CRE Owner Occupied
1,847
1,847
—
236
236
—
CRE Non Owner Occupied
224
224
—
—
—
—
Totals
3,641
4,437
—
1,638
2,434
—
Loans With An Allowance for Loan Losses:
Commercial
110
113
35
106
109
31
Consumer and Other
14
14
14
14
14
14
Totals
124
127
49
120
123
45
Grand Totals
$
3,765
$
4,564
$
49
$
1,758
$
2,557
$
45
The following table presents information regarding the average balances and interest income recognized on impaired loans by loan segment for the three months ended March 31, 2020 and 2019:
Three Months Ended March 31,
2020
2019
Average
Interest
Average
Interest
Investment
Recognized
Investment
Recognized
Loans With No Related Allowance for Loan Losses:
Commercial
$
163
$
3
$
—
$
—
Construction and Land Development
175
—
198
—
Real Estate Mortgage:
HELOC and 1-4 Family Junior Mortgage
329
—
157
2
1st REM - Rentals
932
11
1,637
9
CRE Owner Occupied
1,837
25
449
6
CRE Non Owner Occupied
225
3
—
—
Consumer and Other
—
—
57
—
Totals
3,661
42
2,498
17
Loans With An Allowance for Loan Losses:
Commercial
111
—
688
9
Real Estate Mortgage:
HELOC and 1-4 Family Junior Mortgage
—
—
308
—
Consumer and Other
14
—
—
—
125
—
996
9
Grand Totals
$
3,786
$
42
$
3,494
$
26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process of analyzing loans for changes in risk rating is ongoing through routine monitoring of the portfolio and annual internal credit reviews for credits meeting certain thresholds.
The following tables present the risk category of loans by loan segment as of March 31, 2020 and December 31, 2019, based on the most recent analysis performed by management:
March 31, 2020
Pass
Watch
Substandard
Total
Commercial
$
277,533
$
21,625
$
267
$
299,425
Construction and Land Development
183,045
135
170
183,350
Real Estate Mortgage:
HELOC and 1-4 Family Junior Mortgage
30,790
138
—
30,928
1st REM - 1-4 Family
34,253
123
176
34,552
LOCs and 2nd REM - Rentals
19,156
476
303
19,935
1st REM - Rentals
185,643
768
764
187,175
Multifamily
536,380
—
—
536,380
CRE Owner Occupied
72,540
820
1,847
75,207
CRE Non-owner Occupied
609,598
21,719
224
631,541
Consumer and Other
4,310
—
14
4,324
Totals
$
1,953,248
$
45,804
$
3,765
$
2,002,817
December 31, 2019
Pass
Watch
Substandard
Total
Commercial
$
275,741
$
21
$
273
$
276,035
Construction and Land Development
196,462
138
176
196,776
Real Estate Mortgage:
HELOC and 1-4 Family Junior Mortgage
28,483
138
—
28,621
1st REM - 1-4 Family
36,370
124
177
36,671
LOCs and 2nd REM - Rentals
17,890
479
302
18,671
1st REM - Rentals
174,781
1,287
580
176,648
Multifamily
515,014
—
—
515,014
CRE Owner Occupied
65,411
—
1,173
66,584
CRE Non-owner Occupied
589,457
3,088
—
592,545
Consumer and Other
4,459
—
14
4,473
Totals
$
1,904,068
$
5,275
$
2,695
$
1,912,038
The following tables present the aging of the recorded investment in past due loans by loan segment as of March 31, 2020 and December 31, 2019:
Accruing Interest
30-89 Days
90 Days or
March 31, 2020
Current
Past Due
More Past Due
Nonaccrual
Total
Commercial
$
299,397
$
21
$
—
$
7
$
299,425
Construction and Land Development
183,180
—
—
170
183,350
Real Estate Mortgage:
HELOC and 1-4 Family Junior Mortgage
30,928
—
—
—
30,928
1st REM - 1-4 Family
34,552
—
—
—
34,552
LOCs and 2nd REM - Rentals
19,632
—
—
303
19,935
1st REM - Rentals
187,049
—
—
126
187,175
Multifamily
536,380
—
—
—
536,380
CRE Owner Occupied
75,207
—
—
—
75,207
CRE Non-owner Occupied
631,541
—
—
—
631,541
Consumer and Other
4,324
—
—
—
4,324
Totals
$
2,002,190
$
21
$
—
$
606
$
2,002,817
Accruing Interest
30-89 Days
90 Days or
December 31, 2019
Current
Past Due
More Past Due
Nonaccrual
Total
Commercial
$
276,028
$
—
$
—
$
7
$
276,035
Construction and Land Development
196,600
—
—
176
196,776
Real Estate Mortgage:
HELOC and 1-4 Family Junior Mortgage
28,621
—
—
—
28,621
1st REM - 1-4 Family
36,671
—
—
—
36,671
LOCs and 2nd REM - Rentals
18,527
—
—
144
18,671
1st REM - Rentals
176,114
400
—
134
176,648
Multifamily
515,014
—
—
—
515,014
CRE Owner Occupied
66,584
—
—
—
66,584
CRE Non-owner Occupied
592,545
—
—
—
592,545
Consumer and Other
4,470
3
—
—
4,473
Totals
$
1,911,174
$
403
$
—
$
461
$
1,912,038
At March 31, 2020, there were four loans classified as troubled debt restructurings with a current outstanding balance of $839. At December 31, 2019, there were three loans classified as troubled debt restructurings with an outstanding balance of $452. There was one new loan classified as a troubled debt restructuring during the three month period ended March 31, 2020, and no loans classified as troubled debt restructurings during the previous twelve months subsequently defaulted during the three months ended March 31, 2020.
In response to the COVID-19 pandemic, the Company is offering short-term loan modifications to borrowers who were current and otherwise not past due as of December 31, 2019. These include short-term modifications in the form of payment deferrals, fee waivers, extensions of repayment terms, or other delays in payment that are insignificant. In accordance with regulatory guidance, these modifications are not considered to be troubled debt restructurings. The modifications completed in the three months ended March 31, 2020 were immaterial.</t>
  </si>
  <si>
    <t>Premises and Equipment</t>
  </si>
  <si>
    <t>Note 5: Premises and Equipment
Premises and equipment are summarized as follows as of March 31, 2020 and December 31, 2019:
Range of
March 31,
December 31,
Useful Lives
2020
2019
Land
N/A
$
$
Building
15 - 39 Years
Leasehold Improvements
3 ‑ 10 Years
Furniture and Equipment
3 ‑ 5 Years
Construction in Progress
N/A
Subtotal
Accumulated Depreciation
Totals
$
$
Depreciation and amortization expense charged to noninterest expense for the three months ended March 31, 2020 and 2019, totaled $187 and $210, respectively. Construction in progress represents amounts paid for the construction of the Company’s new corporate headquarters building. Construction is expected to be completed in the third quarter of 2020.</t>
  </si>
  <si>
    <t>Deposits.</t>
  </si>
  <si>
    <t>Note 6: Deposits
The following table presents the composition of deposits at March 31, 2020 and December 31, 2019:
March 31,
December 31,
2020
2019
Transaction Deposits
$
731,700
$
712,136
Savings and Money Market Deposits
514,113
516,785
Time Deposits
393,340
360,027
Brokered Deposits
260,974
234,362
Totals
$
1,900,127
$
1,823,310</t>
  </si>
  <si>
    <t>Derivative Instruments and Hedging Activities</t>
  </si>
  <si>
    <t>Note 7: Derivative Instruments and Hedging Activities
The Company uses derivative financial instruments, which consist of interest rate swaps, to assist in its interest rate risk management. The notional amount does not represent amounts exchanged by the parties. The amount exchanged is determined by reference to the notional amount and the other terms of the individual agreements. Derivative financial instrument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Non-hedge Derivatives
The Company enters into interest rate swaps to facilitate client transactions and meet their financing needs. Upon entering into these instruments to meet client needs, the Company enters into offsetting positions with large U.S. financial institutions in order to minimize the risk to the Company. These swaps are derivatives, but are not designated as hedging instruments.
Interest
The following table presents a summary of the Company’s interest rate swaps to facilitate customer transactions as of March 31, 2020 and December 31, 2019:
March 31, 2020
December 31, 2019
Notional
Estimated
Notional
Estimated
Amount
Fair Value
Amount
Fair Value
Interest Rate Swap Agreements:
Assets
$
50,113
$
3,254
$
7,140
$
150
Liabilities
50,113
(3,254)
7,140
(150)
Total
$
100,226
$
—
$
14,280
$
—
Cash Flow Hedging Derivativ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utilizes cash flow hedges to manage interest rate exposure for the brokered certificate of deposit, wholesale borrowing, and notes payable portfolios. During the next 12 months, the Company estimates that $693 will be reclassified to interest expense.
The following tables present a summary of the Company’s interest rate swaps designated as cash flow hedges as of March 31, 2020 and December 31, 2019:
March 31, 2020
December 31, 2019
Notional Amount
$
102,500
$
48,000
Weighted Average Pay Rate
1.35
%
1.89
%
Weighted Average Receive Rate
1.51
%
2.25
%
Weighted Average Maturity (Years)
4.48
3.53
Net Unrealized Gain (Loss)
$
(3,533)
$
(618)
March 31, 2020
December 31, 2019
Notional
Estimated
Notional
Estimated
Amount
Fair Value
Amount
Fair Value
Interest Rate Swap Agreements:
Assets
$
—
$
—
$
18,000
$
134
Liabilities
102,500
(3,533)
30,000
(752)
The following table presents the effect of derivative instruments in cash flow hedging relationships on the consolidated statements of income for the three months ended March 31, 2020 and 2019:
Three Months Ended March 31,
(dollars in thousands)
2020
2019
Derivatives in
Location of Gain or
Gain (Loss)
Cash Flow Hedging
(Loss) Reclassified
Reclassified from
Relationships
from AOCI into Income
AOCI into Earnings
Interest Rate Swaps
Interest Expense
$
(18)
$
—
No amounts were reclassified from accumulated other comprehensive income into net income related to hedge ineffectiveness for these derivatives during the three months ended March 31, 2020 and 2019, and no amounts are expected to be reclassified from accumulated other comprehensive income into net income related to hedge ineffectiveness over the next twelve months.</t>
  </si>
  <si>
    <t>Tax Credit Investments</t>
  </si>
  <si>
    <t>Note 8: Tax Credit Investments
The Company invests in qualified affordable housing projects and federal historic projects for the purpose of community reinvestment and obtaining tax credits. The Company’s tax credit investments are limited to existing lending relationships with well-known developers and projects within the Company’s market area.
The following table presents the Company’s investments in qualified affordable housing projects and other tax credit investments at March 31, 2020 and December 31, 2019:
March 31, 2020
December 31, 2019
Investment
Accounting Method
Investment
Unfunded Commitment (1)
Investment
Unfunded Commitment
Low Income Housing Tax Credit (LIHTC)
Proportional Amortization
$
2,077
$
—
$
2,148
$
—
Federal Historic Tax Credit (FHTC)
Equity
1,924
2,895
2,262
3,395
Total
$
4,001
$
2,895
$
4,410
$
3,395
(1)
All commitments are expected to be paid by the Company by March 31, 2021.
The following table presents the amortization expense and tax benefit recognized for the Company’s qualified affordable housing projects and other tax credit investments for the three months ended March 31, 2020 and 2019:
Three Months Ended
March 31,
2020
2019
Amortization Expense (1)
LIHTC
$
71
$
72
FHTC
85
177
Total
$
156
$
249
Tax Benefit Recognized (2)
LIHTC
$
(83)
$
(83)
FHTC
(170)
(214)
Total
$
(253)
$
(297)
(1)
The amortization expense for the LIHTC investments are included in income tax expense. The amortization for the FHTC tax credits are included in noninterest expense.
(2)
All of the tax benefits recognized are included in income tax expense. The tax benefit recognized for the FHTC investments primarily reflects the tax credits generated from the investments, and excludes the net tax expense/benefit of the investments’ income/loss.</t>
  </si>
  <si>
    <t>Commitments, Contingencies and Credit Risk</t>
  </si>
  <si>
    <t>Note 9: Commitments, Contingencies and Credit Risk
Financial Instruments with Off-Balance Sheet Credit Risk
The Company is a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 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at March 31, 2020 and December 31, 2019:
March 31,
December 31,
2020
2019
Unfunded Commitments Under Lines of Credit
$
469,221
$
500,962
Letters of Credit
73,364
79,225
Totals
$
542,585
$
580,187
The Company had outstanding letters of credit with the FHLB in total amounts of $135,943 and $108,502 at March 31, 2020 and December 31, 2019, respectively, on behalf of customers and to secure public deposits.
On August 27, 2018, the Bank and Reuter Walton Commercial, LLC (the “Contractor”) entered into a Standard Form of Agreement Between Owner and Contractor and the corresponding General Conditions of the Contract for Construction (collectively, the “Construction Contract”). Under the Construction Contract, the Contractor is constructing the core and shell of a new headquarters building for the Bank in St. Louis Park, Minnesota, and the Bank will pay the Contractor a contract price consisting of the cost of work plus a fee equal to 3.75% of the cost of work, subject to a guaranteed maximum price of $23,000, with anticipated construction completed in the third quarter of 2020. As of March 31, 2020, $19,232 had been paid under this Construction Contract. On December 3, 2019, the Bank entered into a separate contract with a third party relating to the construction of the build-out of the new headquarters building for the Bank. The total amount to be paid by the Bank under the contract is $6,321, with construction anticipated to be completed in the third quarter of 2020. As of March 31, 2020, $1,815 had been paid under this contract.
Legal Contingencies
Neither the Company nor any of its subsidiaries is a party, and no property of these entities is subject, to any material pending legal proceedings, other than ordinary routine litigation incidental to the Bank’s business. The Company does not know of any proceeding contemplated by a governmental authority against the Company or any of its subsidiaries.</t>
  </si>
  <si>
    <t>Stock Options and Restricted Stock Awards</t>
  </si>
  <si>
    <t>Note 10: Stock Options and Restricted Stock Awards
The Company established the Bridgewater Bancshares, Inc. 2012 Combined Incentive and Non-Statutory Stock Option Plan (the “2012 Plan”) under which the Company may grant options to its directors, officers, employees, and consultants for up to 750,000 shares of common stock. Both incentive stock options and nonqualified stock options may be granted under the 2012 Plan. The exercise price of each option equals the fair market value of the Company’s stock on the date of grant and the maximum term of each outstanding option is ten years. All outstanding options have been granted with vesting periods of five years. As of March 31, 2020 and 2019, there were no remaining shares of the Company’s common stock reserved for future option grants under the 2012 Plan.
In 2017, the Company adopted the Bridgewater Bancshares, Inc. 2017 Combined Incentive and Non-Statutory Stock Option Plan (the “2017 Plan”). Under the 2017 Plan, the Company may grant options to its directors, officers, employees and consultants for up to 1,500,000 shares of common stock. Both incentive stock options and nonqualified stock options may be granted under the 2017 Plan. The exercise price of each option equals the fair market value of the Company’s stock on the date of grant and the maximum term of each outstanding option is ten years. All outstanding options have been granted with vesting periods of four or five years. As of March 31, 2020 and December 31, 2019, there were 310,600 remaining shares of the Company’s common stock reserved for future option grants under the 2017 Plan.
In 2019, the Company adopted the Bridgewater Bancshares, Inc. 2019 Equity Incentive Plan (the “2019 EIP”). The types of awards which may be granted under the 2019 EIP include incentive and nonqualified stock options, stock appreciation rights, stock awards, restricted stock units, restricted stock and cash incentive awards. The Company may grant these awards to its directors, officers, employees and certain other service providers for up to 1,000,000 shares of common stock. The exercise price of each option equals the fair market value of the Company’s stock on the date of grant and the maximum term of each award is ten years. All outstanding awards have been granted with a vesting period of four years. As of March 31, 2020 and December 31, 2019, there were 830,373 and 867,040 of remaining shares of the Company’s common stock reserved for future grants under the 2019 EIP.
Stock Options
The fair value of each option award is estimated on the date of grant using a closed form option valuation (Black-Scholes) model that uses the assumptions noted in the table below. Expected volatilities are based on an industry index as described below.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Historically, the Company has not paid a dividend on its common stock and does not expect to do so in the near future.
The Company used the S&amp;P 600 CM Bank Index as its historical volatility index. The S&amp;P 600 CM Bank Index is an index of publicly traded small capitalization, regional, commercial banks located throughout the United States. There were 54 banks in the index ranging in market capitalization from $500 million up to $4.5 billion.
The weighted average assumptions used in the model for valuing stock option grants for the three months ended March 31, 2020, are as follows:
March 31,
2020
Dividend Yield
—
%
Expected Life
7
Years
Expected Volatility
19.56
%
Risk-Free Interest Rate
0.97
%
The following table presents a summary of the status of the Company’s stock option grants for the three months ended March 31, 2020:
March 31, 2020
Weighted
Average
Shares
Exercise Price
Outstanding at Beginning of Year
1,961,650
$
7.08
Granted
25,000
12.67
Exercised
—
—
Forfeitures
—
—
Outstanding at Period End
1,986,650
$
7.15
Options Exercisable at Period End
1,004,050
$
5.01
For the three months ended March 31, 2020 and 2019, the Company recognized compensation expense for stock options of $218 and $175, respectively.
The following table presents information pertaining to options outstanding at March 31, 2020:
Options Outstanding
Options Exercisable
Number
Remaining
Number
Exercise Price
Outstanding
Contractual Life
Exercise Price
Outstanding
$
2.13
74,750
3.0
Years
$
2.13
74,750
3.00
455,000
3.8
Years
3.00
455,000
3.58
45,000
4.8
Years
3.58
45,000
7.47
1,023,900
7.5
Years
7.47
402,300
13.22
25,000
8.1
Years
13.22
5,000
12.86
45,000
8.4
Years
12.86
9,000
12.94
30,000
8.5
Years
12.94
6,000
11.59
25,000
8.6
Years
11.59
5,000
11.15
10,000
8.9
Years
11.15
2,000
11.13
50,000
9.4
Years
11.13
—
12.92
178,000
9.7
Years
12.92
—
12.67
25,000
9.9
Years
12.67
—
Totals
1,986,650
6.8
Years
$
7.15
1,004,050
As of March 31, 2020, there was $2,593 of total unrecognized compensation cost related to nonvested stock options granted under the 2012 Plan, 2017 Plan and 2019 EIP that is expected to be recognized over a weighted-average period of 4.8 years.
The following presents an analysis of nonvested stock options issued and outstanding for the three months ended March 31, 2020:
Weighted
Number of
Average Grant
Shares
Date Fair Value
Nonvested Options at December 31, 2019
969,600
$
3.08
Granted
25,000
2.94
Vested
(12,000)
1.99
Forfeited
—
—
Nonvested Options at March 31, 2020
982,600
$
3.09
Restricted Stock Awards
In 2019, the Company began granting restricted stock awards out of the 2019 EIP. These awards vest in equal annual installments on the first four anniversaries of the date of the grant. Nonvested restricted stock awards are classified as outstanding shares with voting and forfeitable dividend rights.
The following table presents an analysis of nonvested restricted stock awards outstanding for the three months ended March 31, 2020:
Weighted
Number of
Average Grant
Shares
Date Fair Value
Nonvested Awards at December 31, 2019
132,960
$
12.92
Granted
3,946
12.67
Vested
—
—
Forfeited
—
—
Nonvested Awards at March 31, 2020
136,906
$
12.91
Compensation expense associated with the restricted stock awards is recognized on a straight-line basis over the period that the restrictions associated with the awards lapse based on the total cost of the award at the grant date. For the three months ended March 31, 2020, the Company recognized compensation expense for restricted stock awards of $108. No compensation expense was recognized for restricted stock awards for the three months ended March 31, 2019.
As of March 31, 2020, there was $1,630 of total unrecognized compensation cost related to nonvested restricted stock awards granted under the 2019 EIP that is expected to be recognized over a period of four years.
In addition, during the first quarter of 2020, the Company issued 7,721 shares of common stock to directors as a part of their compensation for their annual services on the Company’s board of directors. The aggregate value of the shares issued to directors of $75 is included in stock based compensation expense in the accompanying consolidated statements of shareholders’ equity.</t>
  </si>
  <si>
    <t>Regulatory Capital</t>
  </si>
  <si>
    <t xml:space="preserve">Note 11: Regulatory Capital
Effective January 1, 2015, the capital requirements of the Company and the Bank were changed to implement the regulatory requirements of the Basel III capital reforms. The Basel III requirements, among other things, (i) apply a strengthened set of capital requirements to the Company and Bank, including requirements related to common equity as a component of core capital, (ii) implement a “capital conservation buffer” against risk and higher minimum tier 1 capital requirement, and (iii) revise the rules for calculating risk-weighted assets for purposes of such requirements. The rules made corresponding revisions to the prompt corrective action framework and include the new capital ratios and buffer requirements which were phased in incrementally, with full implementation on January 1, 2019.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l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set forth in the tables below and defined in the regulations) of Total Capital to Risk Weighted Assets, Tier 1 Capital to Risk Weighted Assets, Common Equity Tier 1 Capital to Risk Weighted Assets, and Tier 1 Capital to Average Assets.
The following tables present the Company and the Bank’s capital amounts and ratios as of March 31, 2020 and December 31, 2019:
Minimum Required
For Capital Adequacy
To be Well Capitalized
For Capital Adequacy
Purposes Plus Capital
Under Prompt Corrective
Actual
Purposes
Conservation Buffer
Action Regulations
March 31, 2020
Amount
Ratio
Amount
Ratio
Amount
Ratio
Amount
Ratio
(dollars in thousands)
Company (Consolidated):
Total Risk-Based Capital
$
292,080
13.38
%
$
174,641
8.00
%
$
229,216
10.50
%
N/A
N/A
Tier 1 Risk-Based Capital
242,376
11.10
130,980
6.00
185,556
8.50
N/A
N/A
Common Equity Tier 1 Capital
242,376
11.10
98,235
4.50
152,810
7.00
N/A
N/A
Tier 1 Leverage Ratio
242,376
10.51
92,259
4.00
92,259
4.00
N/A
N/A
Bank:
Total Risk-Based Capital
$
276,487
12.67
%
$
174,523
8.00
%
$
229,062
10.50
%
$
218,154
10.00
%
Tier 1 Risk-Based Capital
251,542
11.53
130,893
6.00
185,431
8.50
174,523
8.00
Common Equity Tier 1 Capital
251,542
11.53
98,169
4.50
152,708
7.00
141,800
6.50
Tier 1 Leverage Ratio
251,542
10.93
92,088
4.00
92,088
4.00
115,110
5.00
Minimum Required
For Capital Adequacy
To be Well Capitalized
For Capital Adequacy
Purposes Plus Capital
Under Prompt Corrective
Actual
Purposes
Conservation Buffer
Action Regulations
December 31, 2019
Amount
Ratio
Amount
Ratio
Amount
Ratio
Amount
Ratio
(dollars in thousands)
Company (Consolidated):
Total Risk-Based Capital
$
269,613
12.98
%
$
166,163
8.00
%
$
218,089
10.50
%
N/A
N/A
Tier 1 Risk-Based Capital
236,533
11.39
124,623
6.00
176,549
8.50
N/A
N/A
Common Equity Tier 1 Capital
236,533
11.39
93,467
4.50
145,393
7.00
N/A
N/A
Tier 1 Leverage Ratio
236,533
10.69
88,498
4.00
88,498
4.00
N/A
N/A
Bank:
Total Risk-Based Capital
$
252,501
12.16
%
$
166,137
8.00
%
$
218,055
10.50
%
$
207,671
10.00
%
Tier 1 Risk-Based Capital
243,461
11.72
124,603
6.00
176,521
8.50
166,137
8.00
Common Equity Tier 1 Capital
243,461
11.72
93,452
4.50
145,370
7.00
134,986
6.50
Tier 1 Leverage Ratio
243,461
11.01
88,455
4.00
88,455
4.00
110,569
5.00
The Company and the Bank must maintain a capital conservation buffer, as defined by Basel III regulatory capital guidelines, in order to avoid limitations on capital distributions, including dividend payments, stock repurchases and certain discretionary bonus payments to executive officers. </t>
  </si>
  <si>
    <t>Stock Repurchase Program</t>
  </si>
  <si>
    <t>Note 12: Stock Repurchase Program
On January 22, 2019, the Company adopted a stock repurchase program. Under the repurchase program, the Company may repurchase up to $15.0 million of its common stock during the 24-month period beginning on January 22, 2019. The stock repurchase program permits the Company’s management to acquire shares of the Company’s common stock from time to time in the open market in accordance with Rule 10b-18 of the Exchange Act or in privately negotiated transactions at prices management considers to be attractive and in the best interests of the Company and its shareholders. The stock repurchase program does not obligate the Company to repurchase shares of its common stock.
Any repurchases are subject to compliance with applicable laws and regulations. Repurchases will be conducted in consideration of general market and economic conditions, regulatory requirements, availability of funds, and other relevant considerations, as determined by the Company. The stock repurchase program may be modified, suspended or discontinued at any time at the discretion of the Company’s Board of Directors.
On July 23, 2019, the Company’s Board of Directors approved a $10.0 million increase to the Company’s stock repurchase program, increasing the authorization to repurchase common stock under the program from a total of $15.0 million to up to a total of $25.0 million. The stock repurchase program continues through January 22, 2021.
During the first quarter of 2020, the Company repurchased 177,864 shares of its common stock, representing less than 1% of the Company’s outstanding shares. Shares were repurchased at a weighted average price of $11.52 for a total of $2.0 million. All shares repurchased under the stock repurchase program were converted to authorized but unissued shares. At March 31, 2020, the remaining amount that could be used to repurchase shares under the stock repurchase program was $8.0 million. Although the stock repurchase program remains in place, the Company has not repurchased any shares since March 16, 2020. The Company remains committed to maintaining strong capital levels and will consider the current economic environment and the uncertainty of the long-term impact of the COVID-19 pandemic when evaluating its future utilization of the stock repurchase program. Management currently does not expect to begin repurchasing shares again until the COVID-19 pandemic has subsided.</t>
  </si>
  <si>
    <t>Fair Value Measurement</t>
  </si>
  <si>
    <t>Note 13: Fair Value Measurement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 Inputs that utilized quoted prices (unadjusted) in active markets for identical assets or liabilities that the Company has the ability to access.
Level 2 – Inputs that include quoted prices for similar assets and liabilities in active markets and inputs that are observable for the asset or liability, either directly or indirectly, for substantially the full term of the financial instruments. Fair values for these instruments are estimated using pricing models, quoted prices of securities with similar characteristics, or discounted cash flows.
Level 3 – Inputs that are unobservable for the asset or liability, which are typically based on an entity’s own assumptions, as there is little, if any, related market activity.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adopted the policy to value certain financial instruments at fair value. The Company has not elected to measure any existing financial instruments at fair value; however, it may elect to measure newly acquired financial instruments at fair value in the future.
Recurring Basis
The Company uses fair value measurements to record fair value adjustments to certain assets and liabilities and to determine fair value disclosures. The following tables present the balances of the assets and liabilities measured at fair value on a recurring basis as of March 31, 2020 and December 31, 2019:
March 31, 2020
Level 1
Level 2
Level 3
Total
Fair Value of Financial Assets:
Securities Available for Sale:
Municipal Bonds
$
—
$
122,232
$
—
$
122,232
Mortgage-Backed Securities
—
62,793
—
62,793
Corporate Securities
—
49,940
—
49,940
SBA Securities
—
46,592
—
46,592
Asset-Backed Securities
—
25,760
—
25,760
Interest Rate Swaps
—
3,254
—
3,254
Total Fair Value of Financial Assets
$
—
$
310,571
$
—
$
310,571
Fair Value of Financial Liabilities:
Interest Rate Swaps
$
—
$
6,787
$
—
$
6,787
Total Fair Value of Financial Liabilities
$
—
$
6,787
$
—
$
6,787
December 31, 2019
Level 1
Level 2
Level 3
Total
Fair Value of Financial Assets:
Securities Available for Sale:
U.S. Treasury Securities
$
4,998
$
—
$
—
$
4,998
Municipal Bonds
—
105,743
—
105,743
Mortgage-Backed Securities
—
64,728
—
64,728
Corporate Securities
—
50,176
—
50,176
SBA Securities
—
49,559
—
49,559
Asset-Backed Securities
—
14,673
—
14,673
Interest Rate Swaps
—
284
—
284
Total Fair Value of Financial Assets
$
4,998
$
285,163
$
—
$
290,161
Fair Value of Financial Liabilities:
Interest Rate Swaps
$
—
$
902
$
—
$
902
Total Fair Value of Financial Liabilities
$
—
$
902
$
—
$
902
Investment Securities
When available, the Company uses quoted market prices to determine the fair value of investment securities; such items are classified in Level 1 of the fair value hierarchy.
For the Company’s investments, when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and can be derived from observable data or are supported by observable levels at which transactions are executed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or cannot be obtained or corroborated, a security is generally classified as Level 3.
Interest Rate Swaps
Interest rate swaps are traded in over-the-counter markets where quoted market prices are not readily available. For those interest rate swaps, fair value is determined using internally developed models of a third party that uses primarily market observable inputs, such as yield curves and option volatilities, and accordingly are valued using Level 2 inputs.
Nonrecurring Basis
Certain assets are measured at fair value on a nonrecurring basis. These assets are not measured at fair value on an ongoing basis; however, they are subject to fair value adjustments in certain circumstances, such as when there is evidence of impairment or a change in the amount of previously recognized impairment.
The following tables present net impairment losses related to nonrecurring fair value measurements of certain assets at March 31, 2020 and December 31, 2019:
March 31, 2020
Level 1
Level 2
Level 3
Loss
Impaired Loans
$
—
$
75
$
—
$
49
Totals
$
—
$
75
$
—
$
49
December 31, 2019
Level 1
Level 2
Level 3
Loss
Impaired Loans
$
—
$
75
$
—
$
206
Totals
$
—
$
75
$
—
$
206
Impaired Loans
In accordance with the provisions of the loan impairment guidance, impairment is measured on loans when it is probable that payment of interest and principal will not be made in accordance with the contractual terms of the loan agreement. The fair value of impaired loans is estimated using one of several methods, including collateral value, market value of similar debt, or discounted cash flows. Those impaired loans not requiring an allowance represent loans for which the fair value of the expected repayments or collateral exceeds the recorded investments in such loans. Impaired loans for which an allowance is established based on the fair value of collateral require classification in the fair value hierarchy. Collateral values are estimated using Level 2 inputs based on customized discounting criteria.
Impairment amounts on impaired loans represent specific valuation allowance and write-downs during the period presented on impaired loans that were individually evaluated for impairment based on the estimated fair value of the collateral less estimated selling costs, excluding impaired loans fully charged-off.
Fair Value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f cash flow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 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balance sheet. In addition, the tax ramifications related to the realization of the unrealized gains and losses can have a significant effect on fair value estimates and have not been considered in the estimates.
The following tables present the carrying amount and estimated fair values of financial instruments at March 31, 2020 and December 31, 2019:
March 31, 2020
Fair Value Hierarchy
Carrying
Estimated
Amount
Level 1
Level 2
Level 3
Fair Value
Financial Assets:
Cash and Due From Banks
$
61,526
$
61,526
$
—
$
—
$
61,526
Bank-Owned Certificates of Deposit
2,895
—
2,968
—
2,968
Securities Available for Sale
307,317
—
307,317
—
307,317
FHLB Stock, at Cost
11,017
—
11,017
—
11,017
Loans, Net
1,972,896
—
1,989,365
—
1,989,365
Accrued Interest Receivable
7,102
—
7,102
—
7,102
Interest Rate Swaps
3,254
—
3,254
—
3,254
Financial Liabilities:
Deposits
$
1,900,127
$
—
$
1,912,436
$
—
$
1,912,436
Notes Payable
12,500
—
12,525
—
12,525
FHLB Advances
207,500
—
218,362
—
218,362
Subordinated Debentures
24,759
—
26,630
—
26,630
Accrued Interest Payable
1,688
—
1,688
—
1,688
Interest Rate Swaps
6,787
—
6,787
—
6,787
December 31, 2019
Fair Value Hierarchy
Carrying
Estimated
Amount
Level 1
Level 2
Level 3
Fair Value
Financial Assets:
Cash and Due From Banks
$
31,935
$
31,935
$
—
$
—
$
31,935
Bank-Owned Certificates of Deposit
2,654
—
2,677
—
2,677
Securities Available for Sale
289,877
4,998
284,879
—
289,877
FHLB Stock, at Cost
7,824
—
7,824
—
7,824
Loans, Net
1,884,000
—
1,891,987
—
1,891,987
Accrued Interest Receivable
6,775
—
6,775
—
6,775
Interest Rate Swaps
284
—
284
—
284
Financial Liabilities:
Deposits
$
1,823,310
$
—
$
1,821,915
$
—
$
1,821,915
Notes Payable
13,000
—
13,022
—
13,022
FHLB Advances
136,500
—
141,152
—
141,152
Subordinated Debentures
24,733
—
25,309
—
25,309
Accrued Interest Payable
1,982
—
1,982
—
1,982
Interest Rate Swaps
902
—
902
—
902
The following methods and assumptions were used by the Company to estimate fair value of consolidated financial statements not previously discussed.
Cash and due from banks – The carrying amount of cash and cash equivalents approximates their fair value.
Bank-owned certificates of deposit – Fair values of bank-owned certificates of deposit are estimated using the discounted cash flow analysis based on current rates for similar types of deposits.
FHLB stock – The carrying amount of FHLB stock approximates its fair value.
Loans, Net – Fair values for loans are estimated based on discounted cash flows, using interest rates currently being offered for loans with similar terms to borrowers with similar credit quality.
Accrued interest receivable – The carrying amount of accrued interest receivable approximates its fair value since it is short term in nature and does not present anticipated credit concerns.
Deposits – The fair values disclosed for demand deposits without stated maturities (interest and noninterest transaction, savings, and money market accounts) are equal to the amount payable on demand at the reporting date (their carrying amounts). Fair values for the fixed-rate certificates of deposit are estimated using a discounted cash flow calculation that applies interest rates currently being offered on certificates to a schedule of aggregated expected monthly maturities on time deposits.
Federal funds purchased – The carrying amount of federal funds purchased approximates the fair value.
Notes payable and subordinated debentures – The fair values of the Company’s notes payable and subordinated debt are estimated using a discounted cash flow analysis, based on the Company’s current incremental borrowing rate for similar types of borrowing arrangements.
FHLB advances – The fair values of the Company’s FHLB advances are estimated using discounted cash flow analysis based on the Company’s current incremental borrowing rates for similar types of borrowing agreements.
Accrued interest payable – The carrying amount of accrued interest payable approximates its fair value since it is short term in nature.
Off-balance sheet instruments – Fair values of the Company’s off-balance sheet instruments (lending commitments and unused lines of credit) are based on fees currently charged to enter into similar agreements, taking into account the remaining terms of the agreements, the counterparties’ credit standing and discounted cash flow analysis. The fair value of these off-balance-sheet items approximates the recorded amounts of the related fees and was not material at March 31, 2020 and December 31, 2019.
Limitations – The fair value of a financial instrument is the current amount that would be exchanged between market participant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t>
  </si>
  <si>
    <t>Subsequent Events</t>
  </si>
  <si>
    <t xml:space="preserve">Note 14: Subsequent Events
COVID-19 and Current Economic Conditions
As of May 5, 2020, total COVID-19 related loan modifications had totaled $288,019, representing 157 borrowers and approximately 15% of the total loan portfolio.
The CARES Act provided over $2.0 trillion in emergency economic relief to individuals and businesses impacted by the COVID-19 pandemic. The CARES Act authorized the Small Business Administration, or SBA, to temporarily guarantee loans under a new 7(a) loan program called the Paycheck Protection Program, or PPP. As a qualified SBA lender, the Company was automatically authorized to originate PPP loans. As of May 5, 2020, the Company had received SBA approval to fund over 1,000 PPP loans, totaling approximately $181,847.
In response to uncertainty regarding the severity and duration of the COVID-19 pandemic, the Company has taken additional action to ensure the strength of its liquidity position. The Company has established borrowing capacity through the Federal Reserve lending facility in connection with funding PPP loans. </t>
  </si>
  <si>
    <t>Description of the Business and Summary of Significant Accounting Policies (Policies )</t>
  </si>
  <si>
    <t>Basis of Presentation</t>
  </si>
  <si>
    <t xml:space="preserve">Basis of Presentation
The accompanying unaudited consolidated financial statements were prepared in accordance with instructions for Form 10‑Q and, therefore, do not include all disclosures necessary for a complete presentation of the consolidated balance sheets, consolidated statements of income, consolidated statements of comprehensive income, consolidated statements of shareholders’ equity and consolidated statements of cash flows in conformity with U.S. generally accepted accounting principles (“GAAP”). However, all normal recurring adjustments which are, in the opinion of management, necessary for the fair presentation of the interim financial statements have been included. The results of operations for the three-month period ended March 31, 2020 are not necessarily indicative of the results which may be expected for the entire year. For further information, refer to the consolidated financial statements and footnotes included in the Company’s Annual Report on Form 10-K filed with the Securities and Exchange Commission (“SEC”) on March 12, 2020. </t>
  </si>
  <si>
    <t>Principles of Consolidation</t>
  </si>
  <si>
    <t>Principles of Consolidation
These consolidated financial statements include the amounts of the Company, the Bank, with locations in Bloomington, Greenwood, Minneapolis (2), St. Louis Park, Orono, and St. Paul, Minnesota, BWB Holdings, LLC, Bridgewater Investment Management, Inc., and Bridgewater Risk Management, Inc. All significant intercompany balances and transactions have been eliminated in consolidation.</t>
  </si>
  <si>
    <t>Use of Estimates in Preparation of Financial Statements</t>
  </si>
  <si>
    <t>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Information available which could affect judgements includes, but is not limited to, changes in interest rates, changes in the performance of the economy, including COVID-19 pandemic related changes, and changes in the financial condition of borrowers.
Material estimates that are particularly susceptible to significant change in the near term include the valuation of securities, determination of the allowance for loan losses, calculation of deferred tax assets, fair value of financial instruments, and investment securities impairment.</t>
  </si>
  <si>
    <t>Impact of Recent Accounting Standards</t>
  </si>
  <si>
    <t xml:space="preserve">Impact of Recently Adopted Accounting Guidance
In January 2017, the Financial Accounting Standards Board, or FASB, issued ASU 2017‑04, Intangibles-Goodwill and Other (Topic 350): Simplifying the Test for Goodwill Impairment. The amendments in this accounting standards update, or ASU, were issued to address concerns over the cost and complexity of the two-step goodwill impairment test and resulted in the removal of the second step of the test. The amendments require an entity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Company adopted the accounting standard during the first quarter of 2020. The adoption of the standard did not have a material impact on the Company’s consolidated financial statements. The Company’s policy is to test goodwill for impairment annually or on an interim basis if an event triggering impairment may have occurred. During the three months ended March 31, 2020, the economic turmoil and market volatility resulting from the COVID-19 pandemic resulted in a substantial decrease in the Company’s stock price and market capitalization. The Company believed such decrease was a triggering event requiring an interim goodwill impairment analysis. Under the new simplified guidance, the Company’s estimated fair value to a market participant as of March 31, 2020, exceeded its carrying amount resulting in no impairment charge for the period.
In August 2018, the FASB issued ASU 2018‑13, Fair Value Measurement (Topic 820): Disclosure Framework – Changes to the Disclosure Requirements for Fair Value Measurement. The amendments of this ASU modify the disclosure requirements for fair value measurements by removing, modifying, or adding certain disclosures. The Company adopted this standard during the first quarter of 2020 and the adoption of this standard did not have a material impact on the Company’s consolidated financial statements.
In August 2018, the FASB issued ASU 2018-15, Intangibles – Goodwill and Other – Internal-Use Software (Subtopic 350-40).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Implementation costs incurred in the application development stage are capitalized depending on the nature of the costs, while costs incurred during the preliminary project and post implementation stages are expensed as the activities are performed. The amendment also requires entities to expense the capitalized implementation costs of a hosting arrangement that is a service contract over the term of the hosting arrangement and in the same income statement line item as the fees associated with the hosting element. The Company adopted the accounting standard during the first quarter of 2020. The adoption of the standard did not have a material impact on the Company’s consolidated financial statements.
In March 2020, various regulatory agencies, including the Board of Governors of the Federal Reserve System and the Federal Deposit Insurance Corporation, issued an interagency statement titled Interagency Statement on Loan Modifications and Reporting for Financial Institutions Working with Customers Affected by the Coronavirus , that encourages financial institutions to work prudently with borrowers who are or may be unable to meet their contractual payment obligations due to the effects of the COVID-19 pandemic. The interagency statement was effective immediately and impacted accounting for loan modifications. Under Accounting Standards Codification 310-40, Receivables – Troubled Debt Restructurings by Creditors (ASC 310-40) , a restructuring of debt constitutes a troubled debt restructuring, or TDR, if the creditor, for economic or legal reasons related to the debtor’s financial difficulties, grants a concession to the debtor that it would not otherwise consider. The regulatory agencies confirmed with the staff of the FASB that short-term modifications made on a good faith basis in response to the COVID-19 pandemic to borrowers who were current prior to any relief, are not to be considered TDRs. These include short-term modifications such as payment deferrals, fee waivers, extensions of repayment terms, or other delays in payment that are insignificant.
Additionally, Section 4013 of the Coronavirus Aid, Relief and Economic Security Act, or CARES Act, that passed on March 27, 2020 further provides banks with the option to elect either or both of the following, from March 1, 2020 until the earlier of December 31, 2020 or the date that is 60 days after the date on which the national emergency concerning the COVID-19 pandemic declared by the President of the United States under the National Emergencies Act (50 U.S.C. 1601 et seq.) terminates:
(i)
to suspend the requirements under GAAP for loan modifications related to the COVID–19 pandemic that would otherwise be categorized as a TDR; and/or
(ii)
to suspend any determination of a loan modified as a result of the effects of the COVID–19 pandemic as being a TDR, including impairment for accounting purposes.
If a bank elect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 The Company is applying this guidance to qualifying loan modifications.
Impact of Recently Issued Accounting Standards
The following ASUs have been issued by the FASB and may impact the Company’s consolidated financial statements in future reporting periods.
In January 2020, the FASB issued ASU 2020-01, Investments – Equity Securities (Topic 321), Investments – Equity Method and Joint Ventures (Topic 323), and Derivatives and Hedging (Topic 815): Clarifying the Interactions between Topic 321, Topic 323 and Topic 815 . This ASU clarifies that an entity should consider observable transactions that require it to either apply or discontinue the equity method of accounting for the purposes of applying the fair value measurement alternative. The ASU will be effective for fiscal years, and interim periods within those fiscal years, beginning after December 15, 2020, with early adoption permitted. The Company does not expect adoption to have a material impact on the consolidated financial statements.
In March 2020, the FASB issued ASU No. 2020-04, Reference Rate Reform (Topic 848): Facilitation of the Effects of Reference Rate Reform on Financial Reporting . This ASU provides optional expedients and exceptions for applying generally accepted accounting principles to contracts, hedging relationships and other transactions that reference the London Interbank Offered Rate, or LIBOR, or another reference rate expected to be discontinued, if certain criteria are met. LIBOR is used as an index rate for the Company’s interest-rate swaps and approximately 10.7% of the Company’s loans as of March 31, 2020.
If reference rates are discontinued, the existing contracts will be modified to replace the discontinued rate with a replacement rate. For accounting purposes, such contract modifications would have to be evaluated to determine whether the modified contract is a new contract or a continuation of an existing contract. If they are considered new contracts, the previous contract would be extinguished. Under one of the optional expedients of ASU 2020-04, modifications of contracts within the scope of Topic 310, Receivables, and 470, Debt, will be accounted for by prospectively adjusting the effective interest rates and no such evaluation is required. When elected, the optional expedient for contract modifications must be applied consistently for all eligible contracts or eligible transactions. The expedients and exceptions in this update are available to all entities starting March 12, 2020 through December 31, 2022. The Company is in the process of evaluating the impact of this pronouncement on those financial assets where LIBOR is used as an index rate. </t>
  </si>
  <si>
    <t>Subsequent Events
Subsequent events have been evaluated through May 7, 2020, which is the date the consolidated financial statements were available to be issued.</t>
  </si>
  <si>
    <t>Earnings Per Share (Tables)</t>
  </si>
  <si>
    <t>Schedule of numerators and denominators for basic and diluted earnings per share computations</t>
  </si>
  <si>
    <t>Securities (Tables)</t>
  </si>
  <si>
    <t>Summary of the amortized cost and estimated fair value of securities with gross unrealized gains and losses</t>
  </si>
  <si>
    <t>The following tables present the amortized cost and estimated fair value of securities with gross unrealized gains and losses at March 31, 2020 and December 31, 2019:
March 31, 2020
Gross
Gross
Amortized
Unrealized
Unrealized
Cost
Gains
Losses
Fair Value
Securities Available for Sale:
Municipal Bonds
$
115,331
$
7,897
$
(996)
$
122,232
Mortgage-Backed Securities
62,405
1,099
(711)
62,793
Corporate Securities
49,079
1,021
(160)
49,940
SBA Securities
47,107
35
(550)
46,592
Asset-Backed Securities
26,915
9
(1,164)
25,760
Total Securities Available for Sale
$
300,837
$
10,061
$
(3,581)
$
307,317
December 31, 2019
Gross
Gross
Amortized
Unrealized
Unrealized
Cost
Gains
Losses
Fair Value
Securities Available for Sale:
U.S. Treasury Securities
$
4,990
$
8
$
—
$
4,998
Municipal Bonds
99,441
6,338
(36)
105,743
Mortgage-Backed Securities
64,312
697
(281)
64,728
Corporate Securities
49,674
633
(131)
50,176
SBA Securities
50,126
35
(602)
49,559
Asset-Backed Securities
14,673
—
—
14,673
Total Securities Available for Sale
$
283,216
$
7,711
$
(1,050)
$
289,877</t>
  </si>
  <si>
    <t>Summary of fair value and gross unrealized losses of securities with unrealized losses, aggregated by investment category and length of time that individual securities have been in a continuous unrealized loss position</t>
  </si>
  <si>
    <t>The following tables present the fair value and gross unrealized losses of securities with unrealized losses, aggregated by investment category and length of time that individual securities have been in a continuous unrealized loss position at March 31, 2020 and December 31, 2019:
Less Than 12 Months
12 Months or Greater
Total
Unrealized
Unrealized
Unrealized
Fair Value
Losses
Fair Value
Losses
Fair Value
Losses
March 31, 2020
Municipal Bonds
$
19,372
$
(989)
$
223
$
(7)
$
19,595
$
(996)
Mortgage-Backed Securities
28,935
(684)
1,791
(27)
30,726
(711)
Corporate Securities
10,298
(160)
—
—
10,298
(160)
SBA Securities
9,191
(113)
28,908
(437)
38,099
(550)
Asset-Backed Securities
16,685
(1,164)
—
—
16,685
(1,164)
Total Securities Available for Sale
$
84,481
$
(3,110)
$
30,922
$
(471)
$
115,403
$
(3,581)
Less Than 12 Months
12 Months or Greater
Total
Unrealized
Unrealized
Unrealized
Fair Value
Losses
Fair Value
Losses
Fair Value
Losses
December 31, 2019
Municipal Bonds
$
2,760
$
(23)
$
1,390
$
(13)
$
4,150
$
(36)
Mortgage-Backed Securities
32,276
(242)
3,098
(39)
35,374
(281)
Corporate Securities
8,350
(131)
—
—
8,350
(131)
SBA Securities
11,907
(64)
31,036
(538)
42,943
(602)
Total Securities Available for Sale
$
55,293
$
(460)
$
35,524
$
(590)
$
90,817
$
(1,050)</t>
  </si>
  <si>
    <t>Schedule of contractual maturities of debt</t>
  </si>
  <si>
    <t>The following presents a summary of amortized cost and estimated fair value of debt securities by the lesser of expected call date or contractual maturity as of March 31, 2020. Call date is used when a call of the debt security is expected, determined by the Company when the security has a market value above its amortized cost. Contractual maturities will differ from expected maturities for mortgage-backed, SBA securities and asset-backed securities because borrowers may have the right to call or prepay obligations without penalties.
March 31, 2020
Amortized Cost
Fair Value
Due in One Year or Less
$
9,793
$
9,926
Due After One Year Through Five Years
59,106
60,660
Due After Five Years Through 10 Years
80,222
84,592
Due After 10 Years
15,289
16,994
Subtotal
164,410
172,172
Mortgage-Backed Securities
62,405
62,793
SBA Securities
47,107
46,592
Asset-Backed Securities
26,915
25,760
Totals
$
300,837
$
307,317</t>
  </si>
  <si>
    <t>Summary of the proceeds from sales of securities available for sale, as well as gross gains and losses</t>
  </si>
  <si>
    <t>The following presents a summary of the proceeds from sales of securities available for sale, as well as gross gains and losses, for the three months ended March 31, 2020 and 2019:
Three Months Ended
March 31,
2020
2019
Proceeds From Sales of Securities
$
2,102
$
8,150
Gross Gains on Sales
3
76
Gross Losses on Sales
—
(81)</t>
  </si>
  <si>
    <t>Loans (Tables)</t>
  </si>
  <si>
    <t>Summary of components of loans</t>
  </si>
  <si>
    <t>The following table presents the components of the loan portfolio at March 31, 2020 and December 31, 2019:
March 31,
December 31,
2020
2019
Commercial
$
299,425
$
276,035
Construction and Land Development
183,350
196,776
Real Estate Mortgage:
1-4 Family Mortgage
272,590
260,611
Multifamily
536,380
515,014
CRE Owner Occupied
75,207
66,584
CRE Non-owner Occupied
631,541
592,545
Total Real Estate Mortgage Loans
1,515,718
1,434,754
Consumer and Other
4,324
4,473
Total Loans, Gross
2,002,817
1,912,038
Allowance for Loan Losses
(24,585)
(22,526)
Net Deferred Loan Fees
(5,336)
(5,512)
Total Loans, Net
$
1,972,896
$
1,884,000</t>
  </si>
  <si>
    <t>Summary of the activity in the allowance for loan losses by segment</t>
  </si>
  <si>
    <t>The following tables present the activity in the allowance for loan losses, by segment, for the three months ended March 31, 2020 and 2019:
Construction
CRE
CRE
and Land
1-‑4 Family
Owner
Non‑owner
Consumer
Three Months Ended March 31, 2020
Commercial
Development
Mortgage
Multifamily
Occupied
Occupied
and Other
Unallocated
Total
Allowance for Loan Losses:
Beginning Balance
$
3,058
$
2,202
$
2,839
$
5,824
$
792
$
6,972
$
85
$
754
$
22,526
Provision for Loan Losses
531
(71)
361
732
146
1,031
18
(648)
2,100
Loans Charged-off
(34)
—
—
—
—
—
(13)
—
(47)
Recoveries of Loans
2
—
2
—
—
—
2
—
6
Total Ending Allowance Balance
$
3,557
$
2,131
$
3,202
$
6,556
$
938
$
8,003
$
92
$
106
$
24,585
Three Months Ended March 31, 2019
Allowance for Loan Losses:
Beginning Balance
$
2,898
$
2,451
$
2,597
$
4,644
$
808
$
5,872
$
65
$
696
$
20,031
Provision for Loan Losses
480
(354)
5
71
(18)
477
12
(73)
600
Loans Charged-off
(19)
—
—
—
—
—
(17)
—
(36)
Recoveries of Loans
2
—
9
—
—
—
1
—
12
Total Ending Allowance Balance
$
3,361
$
2,097
$
2,611
$
4,715
$
790
$
6,349
$
61
$
623
$
20,607
The following tables present the balance in the allowance for loan losses and the recorded investment in loans, by segment, based on impairment method as of March 31, 2020 and December 31, 2019:
Construction
CRE
CRE
and Land
1-‑4 Family
Owner
Non‑owner
Consumer
Allowance for Loan Losses at March 31, 2020
Commercial
Development
Mortgage
Multifamily
Occupied
Occupied
and Other
Unallocated
Total
Individually Evaluated for Impairment
$
35
$
—
$
—
$
—
$
—
$
—
$
14
$
—
$
49
Collectively Evaluated for Impairment
3,522
2,131
3,202
6,556
938
8,003
78
106
24,536
Totals
$
3,557
$
2,131
$
3,202
$
6,556
$
938
$
8,003
$
92
$
106
$
24,585
Allowance for Loan Losses at December 31, 2019
Individually Evaluated for Impairment
$
31
$
—
$
—
$
—
$
—
$
—
$
14
$
—
$
45
Collectively Evaluated for Impairment
3,027
2,202
2,839
5,824
792
6,972
71
754
22,481
Totals
$
3,058
$
2,202
$
2,839
$
5,824
$
792
$
6,972
$
85
$
754
$
22,526
Construction
CRE
CRE
and Land
1-‑4 Family
Owner
Non‑owner
Consumer
Loans at March 31, 2020
Commercial
Development
Mortgage
Multifamily
Occupied
Occupied
and Other
Total
Individually Evaluated for Impairment
$
267
$
170
$
1,243
$
—
$
1,847
$
224
$
14
$
3,765
Collectively Evaluated for Impairment
299,158
183,180
271,347
536,380
73,360
631,317
4,310
1,999,052
Totals
$
299,425
$
183,350
$
272,590
$
536,380
$
75,207
$
631,541
$
4,324
$
2,002,817
Loans at December 31, 2019
Individually Evaluated for Impairment
$
273
$
176
$
1,059
$
—
$
236
$
—
$
14
$
1,758
Collectively Evaluated for Impairment
275,762
196,600
259,552
515,014
66,348
592,545
4,459
1,910,280
Totals
$
276,035
$
196,776
$
260,611
$
515,014
$
66,584
$
592,545
$
4,473
$
1,912,038</t>
  </si>
  <si>
    <t>Summary of impaired loans by loan segment</t>
  </si>
  <si>
    <t>The following table presents information regarding total carrying amounts and total unpaid principal balances of impaired loans by loan segment as of March 31, 2020 and December 31, 2019:
March 31, 2020
December 31, 2019
Recorded
Principal
Related
Recorded
Principal
Related
Investment
Balance
Allowance
Investment
Balance
Allowance
Loans With No Related Allowance for Loan Losses:
Commercial
$
157
$
157
$
—
$
167
$
167
$
—
Construction and Land Development
170
779
—
176
785
—
Real Estate Mortgage:
HELOC and 1-4 Family Junior Mortgage
303
490
—
302
489
—
1st REM - Rentals
940
940
—
757
757
—
CRE Owner Occupied
1,847
1,847
—
236
236
—
CRE Non Owner Occupied
224
224
—
—
—
—
Totals
3,641
4,437
—
1,638
2,434
—
Loans With An Allowance for Loan Losses:
Commercial
110
113
35
106
109
31
Consumer and Other
14
14
14
14
14
14
Totals
124
127
49
120
123
45
Grand Totals
$
3,765
$
4,564
$
49
$
1,758
$
2,557
$
45
The following table presents information regarding the average balances and interest income recognized on impaired loans by loan segment for the three months ended March 31, 2020 and 2019:
Three Months Ended March 31,
2020
2019
Average
Interest
Average
Interest
Investment
Recognized
Investment
Recognized
Loans With No Related Allowance for Loan Losses:
Commercial
$
163
$
3
$
—
$
—
Construction and Land Development
175
—
198
—
Real Estate Mortgage:
HELOC and 1-4 Family Junior Mortgage
329
—
157
2
1st REM - Rentals
932
11
1,637
9
CRE Owner Occupied
1,837
25
449
6
CRE Non Owner Occupied
225
3
—
—
Consumer and Other
—
—
57
—
Totals
3,661
42
2,498
17
Loans With An Allowance for Loan Losses:
Commercial
111
—
688
9
Real Estate Mortgage:
HELOC and 1-4 Family Junior Mortgage
—
—
308
—
Consumer and Other
14
—
—
—
125
—
996
9
Grand Totals
$
3,786
$
42
$
3,494
$
26</t>
  </si>
  <si>
    <t>Summary of risk category of loans by loan segment, based on the most recent analysis performed by management</t>
  </si>
  <si>
    <t>The following tables present the risk category of loans by loan segment as of March 31, 2020 and December 31, 2019, based on the most recent analysis performed by management:
March 31, 2020
Pass
Watch
Substandard
Total
Commercial
$
277,533
$
21,625
$
267
$
299,425
Construction and Land Development
183,045
135
170
183,350
Real Estate Mortgage:
HELOC and 1-4 Family Junior Mortgage
30,790
138
—
30,928
1st REM - 1-4 Family
34,253
123
176
34,552
LOCs and 2nd REM - Rentals
19,156
476
303
19,935
1st REM - Rentals
185,643
768
764
187,175
Multifamily
536,380
—
—
536,380
CRE Owner Occupied
72,540
820
1,847
75,207
CRE Non-owner Occupied
609,598
21,719
224
631,541
Consumer and Other
4,310
—
14
4,324
Totals
$
1,953,248
$
45,804
$
3,765
$
2,002,817
December 31, 2019
Pass
Watch
Substandard
Total
Commercial
$
275,741
$
21
$
273
$
276,035
Construction and Land Development
196,462
138
176
196,776
Real Estate Mortgage:
HELOC and 1-4 Family Junior Mortgage
28,483
138
—
28,621
1st REM - 1-4 Family
36,370
124
177
36,671
LOCs and 2nd REM - Rentals
17,890
479
302
18,671
1st REM - Rentals
174,781
1,287
580
176,648
Multifamily
515,014
—
—
515,014
CRE Owner Occupied
65,411
—
1,173
66,584
CRE Non-owner Occupied
589,457
3,088
—
592,545
Consumer and Other
4,459
—
14
4,473
Totals
$
1,904,068
$
5,275
$
2,695
$
1,912,038</t>
  </si>
  <si>
    <t>Summary of aging of the recorded investment in past due loans by loan segment</t>
  </si>
  <si>
    <t>The following tables present the aging of the recorded investment in past due loans by loan segment as of March 31, 2020 and December 31, 2019:
Accruing Interest
30-89 Days
90 Days or
March 31, 2020
Current
Past Due
More Past Due
Nonaccrual
Total
Commercial
$
299,397
$
21
$
—
$
7
$
299,425
Construction and Land Development
183,180
—
—
170
183,350
Real Estate Mortgage:
HELOC and 1-4 Family Junior Mortgage
30,928
—
—
—
30,928
1st REM - 1-4 Family
34,552
—
—
—
34,552
LOCs and 2nd REM - Rentals
19,632
—
—
303
19,935
1st REM - Rentals
187,049
—
—
126
187,175
Multifamily
536,380
—
—
—
536,380
CRE Owner Occupied
75,207
—
—
—
75,207
CRE Non-owner Occupied
631,541
—
—
—
631,541
Consumer and Other
4,324
—
—
—
4,324
Totals
$
2,002,190
$
21
$
—
$
606
$
2,002,817
Accruing Interest
30-89 Days
90 Days or
December 31, 2019
Current
Past Due
More Past Due
Nonaccrual
Total
Commercial
$
276,028
$
—
$
—
$
7
$
276,035
Construction and Land Development
196,600
—
—
176
196,776
Real Estate Mortgage:
HELOC and 1-4 Family Junior Mortgage
28,621
—
—
—
28,621
1st REM - 1-4 Family
36,671
—
—
—
36,671
LOCs and 2nd REM - Rentals
18,527
—
—
144
18,671
1st REM - Rentals
176,114
400
—
134
176,648
Multifamily
515,014
—
—
—
515,014
CRE Owner Occupied
66,584
—
—
—
66,584
CRE Non-owner Occupied
592,545
—
—
—
592,545
Consumer and Other
4,470
3
—
—
4,473
Totals
$
1,911,174
$
403
$
—
$
461
$
1,912,038</t>
  </si>
  <si>
    <t>Premises and Equipment (Tables)</t>
  </si>
  <si>
    <t>Schedule of Premises and equipment</t>
  </si>
  <si>
    <t>Premises and equipment are summarized as follows as of March 31, 2020 and December 31, 2019:
Range of
March 31,
December 31,
Useful Lives
2020
2019
Land
N/A
$
$
Building
15 - 39 Years
Leasehold Improvements
3 ‑ 10 Years
Furniture and Equipment
3 ‑ 5 Years
Construction in Progress
N/A
Subtotal
Accumulated Depreciation
Totals
$
$</t>
  </si>
  <si>
    <t>Deposits (Tables)</t>
  </si>
  <si>
    <t>Schedule of composition of deposits</t>
  </si>
  <si>
    <t>The following table presents the composition of deposits at March 31, 2020 and December 31, 2019:
March 31,
December 31,
2020
2019
Transaction Deposits
$
731,700
$
712,136
Savings and Money Market Deposits
514,113
516,785
Time Deposits
393,340
360,027
Brokered Deposits
260,974
234,362
Totals
$
1,900,127
$
1,823,310</t>
  </si>
  <si>
    <t>Derivative Instruments and Hedging Activities (Tables)</t>
  </si>
  <si>
    <t>Derivative Instruments, Gain (Loss) [Line Items]</t>
  </si>
  <si>
    <t>Summary of interest rate swaps</t>
  </si>
  <si>
    <t>The following table presents a summary of the Company’s interest rate swaps to facilitate customer transactions as of March 31, 2020 and December 31, 2019:
March 31, 2020
December 31, 2019
Notional
Estimated
Notional
Estimated
Amount
Fair Value
Amount
Fair Value
Interest Rate Swap Agreements:
Assets
$
50,113
$
3,254
$
7,140
$
150
Liabilities
50,113
(3,254)
7,140
(150)
Total
$
100,226
$
—
$
14,280
$
—</t>
  </si>
  <si>
    <t>The following tables present a summary of the Company’s interest rate swaps designated as cash flow hedges as of March 31, 2020 and December 31, 2019:
March 31, 2020
December 31, 2019
Notional Amount
$
102,500
$
48,000
Weighted Average Pay Rate
1.35
%
1.89
%
Weighted Average Receive Rate
1.51
%
2.25
%
Weighted Average Maturity (Years)
4.48
3.53
Net Unrealized Gain (Loss)
$
(3,533)
$
(618)</t>
  </si>
  <si>
    <t>Effect of derivative instruments in cash flow hedging relationships</t>
  </si>
  <si>
    <t>The following table presents the effect of derivative instruments in cash flow hedging relationships on the consolidated statements of income for the three months ended March 31, 2020 and 2019:
Three Months Ended March 31,
(dollars in thousands)
2020
2019
Derivatives in
Location of Gain or
Gain (Loss)
Cash Flow Hedging
(Loss) Reclassified
Reclassified from
Relationships
from AOCI into Income
AOCI into Earnings
Interest Rate Swaps
Interest Expense
$
(18)
$
—</t>
  </si>
  <si>
    <t>Cash flow hedge</t>
  </si>
  <si>
    <t>March 31, 2020
December 31, 2019
Notional
Estimated
Notional
Estimated
Amount
Fair Value
Amount
Fair Value
Interest Rate Swap Agreements:
Assets
$
—
$
—
$
18,000
$
134
Liabilities
102,500
(3,533)
30,000
(752)</t>
  </si>
  <si>
    <t>Tax Credit Investments (Tables)</t>
  </si>
  <si>
    <t>Summary of investments in qualified affordable housing projects and other tax credit investments</t>
  </si>
  <si>
    <t>The following table presents the Company’s investments in qualified affordable housing projects and other tax credit investments at March 31, 2020 and December 31, 2019:
March 31, 2020
December 31, 2019
Investment
Accounting Method
Investment
Unfunded Commitment (1)
Investment
Unfunded Commitment
Low Income Housing Tax Credit (LIHTC)
Proportional Amortization
$
2,077
$
—
$
2,148
$
—
Federal Historic Tax Credit (FHTC)
Equity
1,924
2,895
2,262
3,395
Total
$
4,001
$
2,895
$
4,410
$
3,395
(1)
All commitments are expected to be paid by the Company by March 31, 2021.</t>
  </si>
  <si>
    <t>Schedule of amortization expense and tax benefit for qualified affordable housing projects and other tax credit investments</t>
  </si>
  <si>
    <t>The following table presents the amortization expense and tax benefit recognized for the Company’s qualified affordable housing projects and other tax credit investments for the three months ended March 31, 2020 and 2019:
Three Months Ended
March 31,
2020
2019
Amortization Expense (1)
LIHTC
$
71
$
72
FHTC
85
177
Total
$
156
$
249
Tax Benefit Recognized (2)
LIHTC
$
(83)
$
(83)
FHTC
(170)
(214)
Total
$
(253)
$
(297)
(1)
The amortization expense for the LIHTC investments are included in income tax expense. The amortization for the FHTC tax credits are included in noninterest expense.
All of the tax benefits recognized are included in income tax expense. The tax benefit recognized for the FHTC investments primarily reflects the tax credits generated from the investments, and excludes the net tax expense/benefit of the investments’ income/loss.</t>
  </si>
  <si>
    <t>Commitments, Contingencies and Credit Risk (Tables)</t>
  </si>
  <si>
    <t>Schedule of commitments outstanding</t>
  </si>
  <si>
    <t>The following commitments were outstanding at March 31, 2020 and December 31, 2019:
March 31,
December 31,
2020
2019
Unfunded Commitments Under Lines of Credit
$
469,221
$
500,962
Letters of Credit
73,364
79,225
Totals
$
542,585
$
580,187</t>
  </si>
  <si>
    <t>Stock Options and Restricted Stock Awards (Tables)</t>
  </si>
  <si>
    <t>Summary of valuation assumptions used to determine the fair value of option award</t>
  </si>
  <si>
    <t>The weighted average assumptions used in the model for valuing stock option grants for the three months ended March 31, 2020, are as follows:
March 31,
2020
Dividend Yield
—
%
Expected Life
7
Years
Expected Volatility
19.56
%
Risk-Free Interest Rate
0.97
%</t>
  </si>
  <si>
    <t>Summary of the status of the Company’s outstanding stock options</t>
  </si>
  <si>
    <t>The following table presents a summary of the status of the Company’s stock option grants for the three months ended March 31, 2020:
March 31, 2020
Weighted
Average
Shares
Exercise Price
Outstanding at Beginning of Year
1,961,650
$
7.08
Granted
25,000
12.67
Exercised
—
—
Forfeitures
—
—
Outstanding at Period End
1,986,650
$
7.15
Options Exercisable at Period End
1,004,050
$
5.01</t>
  </si>
  <si>
    <t>Summary of information pertaining to options outstanding based on range of exercise price</t>
  </si>
  <si>
    <t>The following table presents information pertaining to options outstanding at March 31, 2020:
Options Outstanding
Options Exercisable
Number
Remaining
Number
Exercise Price
Outstanding
Contractual Life
Exercise Price
Outstanding
$
2.13
74,750
3.0
Years
$
2.13
74,750
3.00
455,000
3.8
Years
3.00
455,000
3.58
45,000
4.8
Years
3.58
45,000
7.47
1,023,900
7.5
Years
7.47
402,300
13.22
25,000
8.1
Years
13.22
5,000
12.86
45,000
8.4
Years
12.86
9,000
12.94
30,000
8.5
Years
12.94
6,000
11.59
25,000
8.6
Years
11.59
5,000
11.15
10,000
8.9
Years
11.15
2,000
11.13
50,000
9.4
Years
11.13
—
12.92
178,000
9.7
Years
12.92
—
12.67
25,000
9.9
Years
12.67
—
Totals
1,986,650
6.8
Years
$
7.15
1,004,050</t>
  </si>
  <si>
    <t>Summary of analysis of nonvested options to purchase shares of the Company’s stock issued and outstanding</t>
  </si>
  <si>
    <t>The following presents an analysis of nonvested stock options issued and outstanding for the three months ended March 31, 2020:
Weighted
Number of
Average Grant
Shares
Date Fair Value
Nonvested Options at December 31, 2019
969,600
$
3.08
Granted
25,000
2.94
Vested
(12,000)
1.99
Forfeited
—
—
Nonvested Options at March 31, 2020
982,600
$
3.09</t>
  </si>
  <si>
    <t>Summary of the status of the Company’s outstanding restricted stock awards</t>
  </si>
  <si>
    <t>The following table presents an analysis of nonvested restricted stock awards outstanding for the three months ended March 31, 2020:
Weighted
Number of
Average Grant
Shares
Date Fair Value
Nonvested Awards at December 31, 2019
132,960
$
12.92
Granted
3,946
12.67
Vested
—
—
Forfeited
—
—
Nonvested Awards at March 31, 2020
136,906
$
12.91</t>
  </si>
  <si>
    <t>Regulatory Capital (Tables)</t>
  </si>
  <si>
    <t>Summary of company and the Bank’s capital amounts and ratios</t>
  </si>
  <si>
    <t>The following tables present the Company and the Bank’s capital amounts and ratios as of March 31, 2020 and December 31, 2019:
Minimum Required
For Capital Adequacy
To be Well Capitalized
For Capital Adequacy
Purposes Plus Capital
Under Prompt Corrective
Actual
Purposes
Conservation Buffer
Action Regulations
March 31, 2020
Amount
Ratio
Amount
Ratio
Amount
Ratio
Amount
Ratio
(dollars in thousands)
Company (Consolidated):
Total Risk-Based Capital
$
292,080
13.38
%
$
174,641
8.00
%
$
229,216
10.50
%
N/A
N/A
Tier 1 Risk-Based Capital
242,376
11.10
130,980
6.00
185,556
8.50
N/A
N/A
Common Equity Tier 1 Capital
242,376
11.10
98,235
4.50
152,810
7.00
N/A
N/A
Tier 1 Leverage Ratio
242,376
10.51
92,259
4.00
92,259
4.00
N/A
N/A
Bank:
Total Risk-Based Capital
$
276,487
12.67
%
$
174,523
8.00
%
$
229,062
10.50
%
$
218,154
10.00
%
Tier 1 Risk-Based Capital
251,542
11.53
130,893
6.00
185,431
8.50
174,523
8.00
Common Equity Tier 1 Capital
251,542
11.53
98,169
4.50
152,708
7.00
141,800
6.50
Tier 1 Leverage Ratio
251,542
10.93
92,088
4.00
92,088
4.00
115,110
5.00
Minimum Required
For Capital Adequacy
To be Well Capitalized
For Capital Adequacy
Purposes Plus Capital
Under Prompt Corrective
Actual
Purposes
Conservation Buffer
Action Regulations
December 31, 2019
Amount
Ratio
Amount
Ratio
Amount
Ratio
Amount
Ratio
(dollars in thousands)
Company (Consolidated):
Total Risk-Based Capital
$
269,613
12.98
%
$
166,163
8.00
%
$
218,089
10.50
%
N/A
N/A
Tier 1 Risk-Based Capital
236,533
11.39
124,623
6.00
176,549
8.50
N/A
N/A
Common Equity Tier 1 Capital
236,533
11.39
93,467
4.50
145,393
7.00
N/A
N/A
Tier 1 Leverage Ratio
236,533
10.69
88,498
4.00
88,498
4.00
N/A
N/A
Bank:
Total Risk-Based Capital
$
252,501
12.16
%
$
166,137
8.00
%
$
218,055
10.50
%
$
207,671
10.00
%
Tier 1 Risk-Based Capital
243,461
11.72
124,603
6.00
176,521
8.50
166,137
8.00
Common Equity Tier 1 Capital
243,461
11.72
93,452
4.50
145,370
7.00
134,986
6.50
Tier 1 Leverage Ratio
243,461
11.01
88,455
4.00
88,455
4.00
110,569
5.00</t>
  </si>
  <si>
    <t>Fair Value Measurement (Tables)</t>
  </si>
  <si>
    <t>Summary of balances of the assets and liabilities measured at fair value on a recurring basis</t>
  </si>
  <si>
    <t>The following tables present the balances of the assets and liabilities measured at fair value on a recurring basis as of March 31, 2020 and December 31, 2019:
March 31, 2020
Level 1
Level 2
Level 3
Total
Fair Value of Financial Assets:
Securities Available for Sale:
Municipal Bonds
$
—
$
122,232
$
—
$
122,232
Mortgage-Backed Securities
—
62,793
—
62,793
Corporate Securities
—
49,940
—
49,940
SBA Securities
—
46,592
—
46,592
Asset-Backed Securities
—
25,760
—
25,760
Interest Rate Swaps
—
3,254
—
3,254
Total Fair Value of Financial Assets
$
—
$
310,571
$
—
$
310,571
Fair Value of Financial Liabilities:
Interest Rate Swaps
$
—
$
6,787
$
—
$
6,787
Total Fair Value of Financial Liabilities
$
—
$
6,787
$
—
$
6,787
December 31, 2019
Level 1
Level 2
Level 3
Total
Fair Value of Financial Assets:
Securities Available for Sale:
U.S. Treasury Securities
$
4,998
$
—
$
—
$
4,998
Municipal Bonds
—
105,743
—
105,743
Mortgage-Backed Securities
—
64,728
—
64,728
Corporate Securities
—
50,176
—
50,176
SBA Securities
—
49,559
—
49,559
Asset-Backed Securities
—
14,673
—
14,673
Interest Rate Swaps
—
284
—
284
Total Fair Value of Financial Assets
$
4,998
$
285,163
$
—
$
290,161
Fair Value of Financial Liabilities:
Interest Rate Swaps
$
—
$
902
$
—
$
902
Total Fair Value of Financial Liabilities
$
—
$
902
$
—
$
902</t>
  </si>
  <si>
    <t>Summary of net impairment losses related to nonrecurring fair value measurements of certain asset</t>
  </si>
  <si>
    <t>The following tables present net impairment losses related to nonrecurring fair value measurements of certain assets at March 31, 2020 and December 31, 2019:
March 31, 2020
Level 1
Level 2
Level 3
Loss
Impaired Loans
$
—
$
75
$
—
$
49
Totals
$
—
$
75
$
—
$
49
December 31, 2019
Level 1
Level 2
Level 3
Loss
Impaired Loans
$
—
$
75
$
—
$
206
Totals
$
—
$
75
$
—
$
206</t>
  </si>
  <si>
    <t>Summary of carrying amount and estimated fair values of financial instruments</t>
  </si>
  <si>
    <t>The following tables present the carrying amount and estimated fair values of financial instruments at March 31, 2020 and December 31, 2019:
March 31, 2020
Fair Value Hierarchy
Carrying
Estimated
Amount
Level 1
Level 2
Level 3
Fair Value
Financial Assets:
Cash and Due From Banks
$
61,526
$
61,526
$
—
$
—
$
61,526
Bank-Owned Certificates of Deposit
2,895
—
2,968
—
2,968
Securities Available for Sale
307,317
—
307,317
—
307,317
FHLB Stock, at Cost
11,017
—
11,017
—
11,017
Loans, Net
1,972,896
—
1,989,365
—
1,989,365
Accrued Interest Receivable
7,102
—
7,102
—
7,102
Interest Rate Swaps
3,254
—
3,254
—
3,254
Financial Liabilities:
Deposits
$
1,900,127
$
—
$
1,912,436
$
—
$
1,912,436
Notes Payable
12,500
—
12,525
—
12,525
FHLB Advances
207,500
—
218,362
—
218,362
Subordinated Debentures
24,759
—
26,630
—
26,630
Accrued Interest Payable
1,688
—
1,688
—
1,688
Interest Rate Swaps
6,787
—
6,787
—
6,787
December 31, 2019
Fair Value Hierarchy
Carrying
Estimated
Amount
Level 1
Level 2
Level 3
Fair Value
Financial Assets:
Cash and Due From Banks
$
31,935
$
31,935
$
—
$
—
$
31,935
Bank-Owned Certificates of Deposit
2,654
—
2,677
—
2,677
Securities Available for Sale
289,877
4,998
284,879
—
289,877
FHLB Stock, at Cost
7,824
—
7,824
—
7,824
Loans, Net
1,884,000
—
1,891,987
—
1,891,987
Accrued Interest Receivable
6,775
—
6,775
—
6,775
Interest Rate Swaps
284
—
284
—
284
Financial Liabilities:
Deposits
$
1,823,310
$
—
$
1,821,915
$
—
$
1,821,915
Notes Payable
13,000
—
13,022
—
13,022
FHLB Advances
136,500
—
141,152
—
141,152
Subordinated Debentures
24,733
—
25,309
—
25,309
Accrued Interest Payable
1,982
—
1,982
—
1,982
Interest Rate Swaps
902
—
902
—
902</t>
  </si>
  <si>
    <t>Description of the Business and Summary of Significant Accounting Policies (Details)</t>
  </si>
  <si>
    <t>Loans with LIBOR index rate (as a percent)</t>
  </si>
  <si>
    <t>10.70%</t>
  </si>
  <si>
    <t>Earnings Per Share (Details) - USD ($) $ / shares in Units, $ in Thousands</t>
  </si>
  <si>
    <t>Antidilutive Securities Excluded from Computation of Earnings Per Share [Line Items]</t>
  </si>
  <si>
    <t>Net Income Available to Common Shareholders</t>
  </si>
  <si>
    <t>Weighted Average Common Stock Outstanding:</t>
  </si>
  <si>
    <t>Weighted Average Common Stock Outstanding (Basic)</t>
  </si>
  <si>
    <t>Dilutive Effect of Stock Compensation</t>
  </si>
  <si>
    <t>Weighted Average Common Stock Outstanding (Dilutive)</t>
  </si>
  <si>
    <t>Basic Earnings per Common Share (in dollars per share)</t>
  </si>
  <si>
    <t>Diluted Earnings per Common Share (in dollars per share)</t>
  </si>
  <si>
    <t>Stock Options</t>
  </si>
  <si>
    <t>Anti dilutive securities excluded from the calculation of EPS</t>
  </si>
  <si>
    <t>Restricted Stock</t>
  </si>
  <si>
    <t>Securities - Securities Available for Sale (Details) - USD ($) $ in Thousands</t>
  </si>
  <si>
    <t>The amortized cost and estimated fair value of securities with gross unrealized gains and losses</t>
  </si>
  <si>
    <t>Amortized Cost</t>
  </si>
  <si>
    <t>Gross Unrealized Gains</t>
  </si>
  <si>
    <t>Gross Unrealized Losses</t>
  </si>
  <si>
    <t>Fair Value</t>
  </si>
  <si>
    <t>U.S. Treasury Securities</t>
  </si>
  <si>
    <t>Municipal Bonds</t>
  </si>
  <si>
    <t>Mortgage-Backed Securities</t>
  </si>
  <si>
    <t>Corporate Securities</t>
  </si>
  <si>
    <t>SBA Securities</t>
  </si>
  <si>
    <t>Asset-Backed Securities</t>
  </si>
  <si>
    <t>Securities - Continuous Unrealized Loss Position (Details) $ in Thousands</t>
  </si>
  <si>
    <t>Mar. 31, 2020USD ($)security</t>
  </si>
  <si>
    <t>Dec. 31, 2019USD ($)security</t>
  </si>
  <si>
    <t>Fair value and gross unrealized losses of securities with unrealized losses, aggregated by investment category and length of time that individual securities have been in a continuous unrealized loss position</t>
  </si>
  <si>
    <t>Less Than 12 Months, Fair Value</t>
  </si>
  <si>
    <t>Less Than 12 Months, Unrealized Losses</t>
  </si>
  <si>
    <t>12 Months or Greater, Fair Value</t>
  </si>
  <si>
    <t>12 Months or Greater, Unrealized Losses</t>
  </si>
  <si>
    <t>Unrealized Losses</t>
  </si>
  <si>
    <t>Number of debt securities with unrealized losses | security</t>
  </si>
  <si>
    <t>Percentage of aggregate depreciation from amortized cost basis</t>
  </si>
  <si>
    <t>3.00%</t>
  </si>
  <si>
    <t>1.10%</t>
  </si>
  <si>
    <t>Securities - Contractual Maturities (Details) - USD ($) $ in Thousands</t>
  </si>
  <si>
    <t>Contractual maturities, amortized cost</t>
  </si>
  <si>
    <t>Due in One Year or Less</t>
  </si>
  <si>
    <t>Due After One Year Through Five Years</t>
  </si>
  <si>
    <t>Due After Five Years Through 10 Years</t>
  </si>
  <si>
    <t>Due After 10 Years</t>
  </si>
  <si>
    <t>Subtotal</t>
  </si>
  <si>
    <t>Totals</t>
  </si>
  <si>
    <t>Contractual maturities, fair value</t>
  </si>
  <si>
    <t>Securities - Available for Sale Securities Gross Realized Gain Loss (Details) - USD ($) $ in Thousands</t>
  </si>
  <si>
    <t>Proceeds From Sales of Securities</t>
  </si>
  <si>
    <t>Gross Gains on Sales</t>
  </si>
  <si>
    <t>Gross Losses on Sales</t>
  </si>
  <si>
    <t>Loans - Components of loans (Details) - USD ($) $ in Thousands</t>
  </si>
  <si>
    <t>Dec. 31, 2018</t>
  </si>
  <si>
    <t>Components of loans</t>
  </si>
  <si>
    <t>Total Loans, Gross</t>
  </si>
  <si>
    <t>Allowance for Loan Losses</t>
  </si>
  <si>
    <t>Net Deferred Loan Fees</t>
  </si>
  <si>
    <t>Total Loans, Net</t>
  </si>
  <si>
    <t>Commercial</t>
  </si>
  <si>
    <t>Construction and Land Development</t>
  </si>
  <si>
    <t>Real Estate Mortgage</t>
  </si>
  <si>
    <t>1-4 Family Mortgage</t>
  </si>
  <si>
    <t>Multifamily</t>
  </si>
  <si>
    <t>CRE Owner Occupied</t>
  </si>
  <si>
    <t>CRE Non-owner Occupied</t>
  </si>
  <si>
    <t>Consumer and other</t>
  </si>
  <si>
    <t>Loans - Allowance for loan losses by segment (Details) - USD ($) $ in Thousands</t>
  </si>
  <si>
    <t>Allowance for Loan Losses:</t>
  </si>
  <si>
    <t>Beginning Balance</t>
  </si>
  <si>
    <t>Loans Charged-off</t>
  </si>
  <si>
    <t>Recoveries of Loans</t>
  </si>
  <si>
    <t>Total Ending Allowance Balance</t>
  </si>
  <si>
    <t>Allowance for loan losses and the recorded investment</t>
  </si>
  <si>
    <t>Allowance for Loan Losses and Loans, Individually Evaluated for Impairment</t>
  </si>
  <si>
    <t>Allowance for Loan Losses and Loans, Collectively Evaluated for Impairment</t>
  </si>
  <si>
    <t>Loans and Leases Receivable, Allowance, Total</t>
  </si>
  <si>
    <t>Loans, Individually Evaluated for Impairment</t>
  </si>
  <si>
    <t>Loans, Collectively Evaluated for Impairment</t>
  </si>
  <si>
    <t>Unallocated</t>
  </si>
  <si>
    <t>Loans - Impaired loans by loan segment (Details) - USD ($) $ in Thousands</t>
  </si>
  <si>
    <t>Impaired loans by loan segment</t>
  </si>
  <si>
    <t>Loans With No Related Allowance for Loan Losses, Recorded Investment</t>
  </si>
  <si>
    <t>Loans With No Related Allowance for Loan Losses, Principal Balance</t>
  </si>
  <si>
    <t>Loans With An Allowance for Loan Losses, Recorded Investment</t>
  </si>
  <si>
    <t>Loans With An Allowance for Loan Losses, Principal Balance</t>
  </si>
  <si>
    <t>Total Recorded Investment</t>
  </si>
  <si>
    <t>Total Principal Balance</t>
  </si>
  <si>
    <t>Related Allowance</t>
  </si>
  <si>
    <t>HELOC and 1-4 Family Junior Mortgage</t>
  </si>
  <si>
    <t>1st REM - Rentals</t>
  </si>
  <si>
    <t>Loans - Average balances and interest income recognized (Details) - USD ($) $ in Thousands</t>
  </si>
  <si>
    <t>Loans With No Related Allowance for Loan Losses, Average Investment</t>
  </si>
  <si>
    <t>Loans With No Related Allowance for Loan Losses, Interest Recognized</t>
  </si>
  <si>
    <t>Loans With An Allowance for Loan Losses, Average Investment</t>
  </si>
  <si>
    <t>Loans With An Allowance for Loan Losses, Interest Recognized</t>
  </si>
  <si>
    <t>Total Average Investment</t>
  </si>
  <si>
    <t>Total Interest Recognized</t>
  </si>
  <si>
    <t>Loans - Risk category of loans by loan segment (Details) - USD ($) $ in Thousands</t>
  </si>
  <si>
    <t>Risk category of loans by loan segment, based on the most recent analysis performed by management</t>
  </si>
  <si>
    <t>Pass</t>
  </si>
  <si>
    <t>Watch</t>
  </si>
  <si>
    <t>Substandard</t>
  </si>
  <si>
    <t>Commercial | Pass</t>
  </si>
  <si>
    <t>Commercial | Watch</t>
  </si>
  <si>
    <t>Commercial | Substandard</t>
  </si>
  <si>
    <t>Construction and Land Development | Pass</t>
  </si>
  <si>
    <t>Construction and Land Development | Watch</t>
  </si>
  <si>
    <t>Construction and Land Development | Substandard</t>
  </si>
  <si>
    <t>HELOC and 1-4 Family Junior Mortgage | Pass</t>
  </si>
  <si>
    <t>HELOC and 1-4 Family Junior Mortgage | Watch</t>
  </si>
  <si>
    <t>1st REM - 1-4 Family</t>
  </si>
  <si>
    <t>1st REM - 1-4 Family | Pass</t>
  </si>
  <si>
    <t>1st REM - 1-4 Family | Watch</t>
  </si>
  <si>
    <t>1st REM - 1-4 Family | Substandard</t>
  </si>
  <si>
    <t>LOCs and 2nd REM - Rentals</t>
  </si>
  <si>
    <t>LOCs and 2nd REM - Rentals | Pass</t>
  </si>
  <si>
    <t>LOCs and 2nd REM - Rentals | Watch</t>
  </si>
  <si>
    <t>LOCs and 2nd REM - Rentals | Substandard</t>
  </si>
  <si>
    <t>1st REM - Rentals | Pass</t>
  </si>
  <si>
    <t>1st REM - Rentals | Watch</t>
  </si>
  <si>
    <t>1st REM - Rentals | Substandard</t>
  </si>
  <si>
    <t>Multifamily | Pass</t>
  </si>
  <si>
    <t>CRE Owner Occupied | Pass</t>
  </si>
  <si>
    <t>CRE Owner Occupied | Watch</t>
  </si>
  <si>
    <t>CRE Owner Occupied | Substandard</t>
  </si>
  <si>
    <t>CRE Non-owner Occupied | Pass</t>
  </si>
  <si>
    <t>CRE Non-owner Occupied | Watch</t>
  </si>
  <si>
    <t>CRE Non-owner Occupied | Substandard</t>
  </si>
  <si>
    <t>Consumer and other | Pass</t>
  </si>
  <si>
    <t>Consumer and other | Substandard</t>
  </si>
  <si>
    <t>Loans - Recorded investment in past due loans by loan segment (Details) - USD ($) $ in Thousands</t>
  </si>
  <si>
    <t>Aging of the recorded investment in past due loans by loan segment</t>
  </si>
  <si>
    <t>Current</t>
  </si>
  <si>
    <t>Nonaccrual</t>
  </si>
  <si>
    <t>30-89 Days Past Due</t>
  </si>
  <si>
    <t>Past Due</t>
  </si>
  <si>
    <t>Commercial | 30-89 Days Past Due</t>
  </si>
  <si>
    <t>1st REM - Rentals | 30-89 Days Past Due</t>
  </si>
  <si>
    <t>Consumer and other | 30-89 Days Past Due</t>
  </si>
  <si>
    <t>Loans - Summary of loans modified in TDRs and those restructurings (Details) $ in Thousands</t>
  </si>
  <si>
    <t>Mar. 31, 2020USD ($)loan</t>
  </si>
  <si>
    <t>Dec. 31, 2019USD ($)loan</t>
  </si>
  <si>
    <t>Troubled Debt Restructurings, Number of Loans</t>
  </si>
  <si>
    <t>New Troubled Debt Restructurings, Post-Modification Outstanding Balance | $</t>
  </si>
  <si>
    <t>New Troubled Debt Restructurings, Number of Loans</t>
  </si>
  <si>
    <t>Troubled Debt Restructurings That Subsequently Defaulted Within 12 Months of The Restructure Date, Number of Loans</t>
  </si>
  <si>
    <t>Premises and Equipment (Details) - USD ($) $ in Thousands</t>
  </si>
  <si>
    <t>Accumulated Depreciation</t>
  </si>
  <si>
    <t>Depreciation and Amortization</t>
  </si>
  <si>
    <t>Land</t>
  </si>
  <si>
    <t>Building</t>
  </si>
  <si>
    <t>Building | Minimum</t>
  </si>
  <si>
    <t>Estimated Useful Life</t>
  </si>
  <si>
    <t>15 years</t>
  </si>
  <si>
    <t>Building | Maximum</t>
  </si>
  <si>
    <t>39 years</t>
  </si>
  <si>
    <t>Leasehold Improvements</t>
  </si>
  <si>
    <t>Leasehold Improvements | Minimum</t>
  </si>
  <si>
    <t>3 years</t>
  </si>
  <si>
    <t>Leasehold Improvements | Maximum</t>
  </si>
  <si>
    <t>10 years</t>
  </si>
  <si>
    <t>Furniture and Equipment</t>
  </si>
  <si>
    <t>Furniture and Equipment | Minimum</t>
  </si>
  <si>
    <t>Furniture and Equipment | Maximum</t>
  </si>
  <si>
    <t>5 years</t>
  </si>
  <si>
    <t>Construction in Progress</t>
  </si>
  <si>
    <t>Deposits (Details) - USD ($) $ in Thousands</t>
  </si>
  <si>
    <t>Deposits, by Type [Abstract]</t>
  </si>
  <si>
    <t>Transaction Deposits</t>
  </si>
  <si>
    <t>Savings and Money Market Deposits</t>
  </si>
  <si>
    <t>Time Deposits</t>
  </si>
  <si>
    <t>Brokered Deposits</t>
  </si>
  <si>
    <t>Derivative Instruments and Hedging Activities - Non-hedge Derivatives (Details) - USD ($) $ in Thousands</t>
  </si>
  <si>
    <t>Derivatives, Fair Value [Line Items]</t>
  </si>
  <si>
    <t>Estimated Fair Value, Asset</t>
  </si>
  <si>
    <t>Estimated Fair Value, Liability</t>
  </si>
  <si>
    <t>Interest Rate Swap | Derivatives not designated as hedging instruments</t>
  </si>
  <si>
    <t>Notional Amount, Asset</t>
  </si>
  <si>
    <t>Notional Amount, Liability</t>
  </si>
  <si>
    <t>Notional Amount</t>
  </si>
  <si>
    <t>Derivative Instruments and Hedging Activities - Cash Flow Derivatives (Details) - Cash flow hedge - Designated as Hedging Instrument - USD ($) $ in Thousands</t>
  </si>
  <si>
    <t>Cash Flow Hedging Derivatives</t>
  </si>
  <si>
    <t>Amount expected to be reclassified from AOCI into earnings</t>
  </si>
  <si>
    <t>Interest Rate Swap</t>
  </si>
  <si>
    <t>Weighted Average Pay Rate</t>
  </si>
  <si>
    <t>1.35%</t>
  </si>
  <si>
    <t>1.89%</t>
  </si>
  <si>
    <t>Weighted Average Receive Rate</t>
  </si>
  <si>
    <t>1.51%</t>
  </si>
  <si>
    <t>2.25%</t>
  </si>
  <si>
    <t>Derivative Weighted Average Maturity</t>
  </si>
  <si>
    <t>4 years 5 months 23 days</t>
  </si>
  <si>
    <t>3 years 6 months 11 days</t>
  </si>
  <si>
    <t>Net Unrealized Gain (Loss)</t>
  </si>
  <si>
    <t>Derivative Instruments and Hedging Activities - Cash Flow Hedging Reclassification (Details) - Cash flow hedge - Interest Rate Swap - Designated as Hedging Instrument - USD ($) $ in Thousands</t>
  </si>
  <si>
    <t>Derivative Instruments and Hedging Activities - Derivative Instruments in Cash Flow Hedging Relationships (Details) - USD ($) $ in Thousands</t>
  </si>
  <si>
    <t>Amount of Gain or (Loss) Reclassified from AOCI into earnings</t>
  </si>
  <si>
    <t>Amounts reclassified from AOCI into earnings related to hedge ineffectiveness</t>
  </si>
  <si>
    <t>Amount expected to be relassified from AOCI into earnings related to hedge ineffectiveness</t>
  </si>
  <si>
    <t>Interest Rate Swap | Interest expense | Cash flow hedge</t>
  </si>
  <si>
    <t>Tax Credit Investments - Investments (Details) - USD ($) $ in Thousands</t>
  </si>
  <si>
    <t>Investments in qualified affordable housing projects and other tax credit investments</t>
  </si>
  <si>
    <t>Investment</t>
  </si>
  <si>
    <t>Unfunded Commitment</t>
  </si>
  <si>
    <t>Amortization Expense</t>
  </si>
  <si>
    <t>Tax Benefit Recognized</t>
  </si>
  <si>
    <t>Low Income Housing Tax Credit (LIHTC)</t>
  </si>
  <si>
    <t>Federal Historic Tax Credit (FHTC)</t>
  </si>
  <si>
    <t>Commitments, Contingencies and Credit Risk (Details) - USD ($) $ in Thousands</t>
  </si>
  <si>
    <t>Dec. 03, 2019</t>
  </si>
  <si>
    <t>Commitments Outstanding</t>
  </si>
  <si>
    <t>Unfunded Commitments Under Lines of Credit</t>
  </si>
  <si>
    <t>Letters of Credit</t>
  </si>
  <si>
    <t>Payment of construction costs</t>
  </si>
  <si>
    <t>Construction of corporate headquarters office</t>
  </si>
  <si>
    <t>Percentage of cost of work</t>
  </si>
  <si>
    <t>3.75%</t>
  </si>
  <si>
    <t>Commitment under contract</t>
  </si>
  <si>
    <t>Contract With Third Party</t>
  </si>
  <si>
    <t>Federal Home Loan Bank Advances</t>
  </si>
  <si>
    <t>Outstanding letters of credit</t>
  </si>
  <si>
    <t>Stock Options and Restricted Stock Awards - Narrative (Details) $ in Millions</t>
  </si>
  <si>
    <t>Mar. 31, 2020USD ($)itemshares</t>
  </si>
  <si>
    <t>Dec. 31, 2019shares</t>
  </si>
  <si>
    <t>Mar. 31, 2019shares</t>
  </si>
  <si>
    <t>Number of banks in the index | item</t>
  </si>
  <si>
    <t>Minimum</t>
  </si>
  <si>
    <t>Market capitalization | $</t>
  </si>
  <si>
    <t>Maximum</t>
  </si>
  <si>
    <t>2012 Plan</t>
  </si>
  <si>
    <t>Number of shares authorized for grant options to its directors, officers, and employees</t>
  </si>
  <si>
    <t>Term of award</t>
  </si>
  <si>
    <t>Vesting period</t>
  </si>
  <si>
    <t>Number of unissued shares of the Company’s common stock authorized for option grants</t>
  </si>
  <si>
    <t>2017 Plan</t>
  </si>
  <si>
    <t>2017 Plan | Minimum</t>
  </si>
  <si>
    <t>4 years</t>
  </si>
  <si>
    <t>2017 Plan | Maximum</t>
  </si>
  <si>
    <t>2019 EIP</t>
  </si>
  <si>
    <t>Stock Options and Restricted Stock Awards - Black-Scholes Assumptions (Details)</t>
  </si>
  <si>
    <t>Black-Scholes Assumptions</t>
  </si>
  <si>
    <t>Expected Life</t>
  </si>
  <si>
    <t>7 years</t>
  </si>
  <si>
    <t>Expected Volatility</t>
  </si>
  <si>
    <t>19.56%</t>
  </si>
  <si>
    <t>Risk-Free Interest Rate</t>
  </si>
  <si>
    <t>0.97%</t>
  </si>
  <si>
    <t>Stock Options and Restricted Stock Awards - Stock Option Plans (Details) - USD ($) $ / shares in Units, $ in Thousands</t>
  </si>
  <si>
    <t>Stock Option Plans</t>
  </si>
  <si>
    <t>Outstanding at Beginning of Year</t>
  </si>
  <si>
    <t>Granted</t>
  </si>
  <si>
    <t>Outstanding at End of Year</t>
  </si>
  <si>
    <t>Options Exercisable at End of Year</t>
  </si>
  <si>
    <t>Weighted Average Exercise Price</t>
  </si>
  <si>
    <t>Compensation expense for stock options</t>
  </si>
  <si>
    <t>Stock Options and Restricted Stock Awards - Exercise Price (Details) $ / shares in Units, $ in Thousands</t>
  </si>
  <si>
    <t>Mar. 31, 2020USD ($)$ / sharesshares</t>
  </si>
  <si>
    <t>Exercise Price</t>
  </si>
  <si>
    <t>Options Outstanding, Number Outstanding</t>
  </si>
  <si>
    <t>Options Outstanding, Remaining Contractual Life</t>
  </si>
  <si>
    <t>6 years 9 months 18 days</t>
  </si>
  <si>
    <t>Options Outstanding, Exercise Price | $ / shares</t>
  </si>
  <si>
    <t>Options Exercisable, Number Outstanding</t>
  </si>
  <si>
    <t>Total unrecognized compensation cost | $</t>
  </si>
  <si>
    <t>Weighted-average period over which total unrecognized compensation cost is expected to be recognized (in years)</t>
  </si>
  <si>
    <t>4 years 9 months 18 days</t>
  </si>
  <si>
    <t>2.13</t>
  </si>
  <si>
    <t>3.00</t>
  </si>
  <si>
    <t>3 years 9 months 18 days</t>
  </si>
  <si>
    <t>3.58</t>
  </si>
  <si>
    <t>7.47</t>
  </si>
  <si>
    <t>7 years 6 months</t>
  </si>
  <si>
    <t>13.22</t>
  </si>
  <si>
    <t>8 years 1 month 6 days</t>
  </si>
  <si>
    <t>12.86</t>
  </si>
  <si>
    <t>8 years 4 months 24 days</t>
  </si>
  <si>
    <t>12.94</t>
  </si>
  <si>
    <t>8 years 6 months</t>
  </si>
  <si>
    <t>11.59</t>
  </si>
  <si>
    <t>8 years 7 months 6 days</t>
  </si>
  <si>
    <t>11.15</t>
  </si>
  <si>
    <t>8 years 10 months 24 days</t>
  </si>
  <si>
    <t>11.13</t>
  </si>
  <si>
    <t>9 years 4 months 24 days</t>
  </si>
  <si>
    <t>12.92</t>
  </si>
  <si>
    <t>9 years 8 months 12 days</t>
  </si>
  <si>
    <t>12.67</t>
  </si>
  <si>
    <t>9 years 10 months 24 days</t>
  </si>
  <si>
    <t>Stock Options and Restricted Stock Awards - Non-Vested Options (Details)</t>
  </si>
  <si>
    <t>Mar. 31, 2020$ / sharesshares</t>
  </si>
  <si>
    <t>Number of Shares</t>
  </si>
  <si>
    <t>Nonvested Options at beginning of period | shares</t>
  </si>
  <si>
    <t>Granted | shares</t>
  </si>
  <si>
    <t>Vested | shares</t>
  </si>
  <si>
    <t>Nonvested Options at end of period | shares</t>
  </si>
  <si>
    <t>Weighted Average Grant Date Fair Value</t>
  </si>
  <si>
    <t>Nonvested Options at beginning of period | $ / shares</t>
  </si>
  <si>
    <t>Granted | $ / shares</t>
  </si>
  <si>
    <t>Vested | $ / shares</t>
  </si>
  <si>
    <t>Nonvested Options at end of period | $ / shares</t>
  </si>
  <si>
    <t>Stock Options and Restricted Stock Awards - Restricted Stock Awards (Details) - USD ($) $ / shares in Units, $ in Thousands</t>
  </si>
  <si>
    <t>Nonvested Awards at beginning of period</t>
  </si>
  <si>
    <t>Nonvested Awards at end of period</t>
  </si>
  <si>
    <t>Compensation expense</t>
  </si>
  <si>
    <t>Recognition period for non vested restricted stock awards</t>
  </si>
  <si>
    <t>Shares issued for services on board of directors</t>
  </si>
  <si>
    <t>Value of shares issued for services on board of directors</t>
  </si>
  <si>
    <t>Compensation expense recognized</t>
  </si>
  <si>
    <t>Unrecognized compensation cost</t>
  </si>
  <si>
    <t>Regulatory Capital - Capital Amounts and Ratios (Details) - USD ($) $ in Thousands</t>
  </si>
  <si>
    <t>Total Risk-Based Capital</t>
  </si>
  <si>
    <t>Total Risk-Based Capital, Actual amount</t>
  </si>
  <si>
    <t>Total Risk-Based Capital, For Capital Adequacy Purposes, amount</t>
  </si>
  <si>
    <t>Total Risk-Based Capital, For Capital Adequacy Purposes Plus Capital Conversion Buffer, amount</t>
  </si>
  <si>
    <t>Total Risk-Based Capital, Actual ratio</t>
  </si>
  <si>
    <t>13.38%</t>
  </si>
  <si>
    <t>12.98%</t>
  </si>
  <si>
    <t>Total Risk-Based Capital, For Capital Adequacy Purposes, Ratio</t>
  </si>
  <si>
    <t>8.00%</t>
  </si>
  <si>
    <t>Total Risk-Based Capital, For Capital Adequacy Purposes Plus Capital Conservation Buffer, Ratio</t>
  </si>
  <si>
    <t>10.50%</t>
  </si>
  <si>
    <t>Tier 1 Risk-Based Capital</t>
  </si>
  <si>
    <t>Tier One Risk Based Capital</t>
  </si>
  <si>
    <t>Tier 1 Risk-Based Capital, For Capital Adequacy Purposes, amount</t>
  </si>
  <si>
    <t>Tier 1 Risk-Based Capital, For Capital Adequacy Purposes Plus Capital Conservation Buffer, amount</t>
  </si>
  <si>
    <t>Tier 1 Risk-Based Capital, Actual ratio</t>
  </si>
  <si>
    <t>11.10%</t>
  </si>
  <si>
    <t>11.39%</t>
  </si>
  <si>
    <t>Tier 1 Risk-Based Capital, For Capital Adequacy Purposes, Ratio</t>
  </si>
  <si>
    <t>6.00%</t>
  </si>
  <si>
    <t>Tier 1 Risk-Based Capital, For Capital Adequacy Purposes Plus Capital Conservation Buffer, Ratio</t>
  </si>
  <si>
    <t>8.50%</t>
  </si>
  <si>
    <t>Common Equity Tier 1 Capital</t>
  </si>
  <si>
    <t>Common Equity Tier 1 Capital, Actual amount</t>
  </si>
  <si>
    <t>Common Equity Tier 1 Capital, For Capital Adequacy Purposes, amount</t>
  </si>
  <si>
    <t>Common Equity Tier 1 Capital, For Capital Adequacy Purposes Plus Capital Conservation Buffer, amount</t>
  </si>
  <si>
    <t>Common Equity Tier 1 Capital, Actual ratio</t>
  </si>
  <si>
    <t>Common Equity Tier 1 Capital, For Capital Adequacy Purposes, Ratio</t>
  </si>
  <si>
    <t>4.50%</t>
  </si>
  <si>
    <t>Common Equity Tier 1 Capital, For Capital Adequacy Purposes Plus Capital Conservation Buffer, Ratio</t>
  </si>
  <si>
    <t>7.00%</t>
  </si>
  <si>
    <t>Leverage Ratio</t>
  </si>
  <si>
    <t>Tier 1 Leverage Ratio, Actual amount</t>
  </si>
  <si>
    <t>Tier 1 Leverage Ratio, For Capital Adequacy Purposes, amount</t>
  </si>
  <si>
    <t>Tier 1 Leverage Ratio, For Capital Adequacy Purposes Plus Capital Conservation Buffer, amount</t>
  </si>
  <si>
    <t>Tier 1 Leverage Ratio, Actual ratio</t>
  </si>
  <si>
    <t>10.51%</t>
  </si>
  <si>
    <t>10.69%</t>
  </si>
  <si>
    <t>Tier 1 Leverage Ratio, For Capital Adequacy Purposes, Ratio</t>
  </si>
  <si>
    <t>4.00%</t>
  </si>
  <si>
    <t>Tier 1 Leverage Ratio, For Capital Adequacy Purposes Plus Capital Conservation Buffer, Ratio</t>
  </si>
  <si>
    <t>Bank</t>
  </si>
  <si>
    <t>Total Risk-Based Capital, To be Well Capitalized Under Prompt Corrective Action Regulations, amount</t>
  </si>
  <si>
    <t>12.67%</t>
  </si>
  <si>
    <t>12.16%</t>
  </si>
  <si>
    <t>Total Risk-Based Capital, To be Well Capitalized Under Prompt Corrective Action Regulations, Ratio</t>
  </si>
  <si>
    <t>10.00%</t>
  </si>
  <si>
    <t>Tier 1 Risk-Based Capital, To be Well Capitalized Under Prompt Corrective Action Regulations, amount</t>
  </si>
  <si>
    <t>11.53%</t>
  </si>
  <si>
    <t>11.72%</t>
  </si>
  <si>
    <t>Tier 1 Risk-Based Capital, To be Well Capitalized Under Prompt Corrective Action Regulations, Ratio</t>
  </si>
  <si>
    <t>Common Equity Tier 1 Capital, To be Well Capitalized Under Prompt Corrective Action Regulations, amount</t>
  </si>
  <si>
    <t>Common Equity Tier 1 Capital, To be Well Capitalized Under Prompt Corrective Action Regulations, Ratio</t>
  </si>
  <si>
    <t>6.50%</t>
  </si>
  <si>
    <t>Tier 1 Leverage Ratio, To be Well Capitalized Under Prompt Corrective Action Regulations, amount</t>
  </si>
  <si>
    <t>10.93%</t>
  </si>
  <si>
    <t>11.01%</t>
  </si>
  <si>
    <t>Tier 1 Leverage Ratio, To be Well Capitalized Under Prompt Corrective Action Regulations, Ratio</t>
  </si>
  <si>
    <t>5.00%</t>
  </si>
  <si>
    <t>Stock Repurchase Program (Details) - USD ($) $ / shares in Units, $ in Thousands</t>
  </si>
  <si>
    <t>Jul. 23, 2019</t>
  </si>
  <si>
    <t>Jan. 22, 2019</t>
  </si>
  <si>
    <t>Increase in stock repurchase authorized amount</t>
  </si>
  <si>
    <t>Authorized stock repurchase amount</t>
  </si>
  <si>
    <t>Authorized repurchase program period</t>
  </si>
  <si>
    <t>24 months</t>
  </si>
  <si>
    <t>Shares repurchased</t>
  </si>
  <si>
    <t>Percentage of shares outstanding of entity</t>
  </si>
  <si>
    <t>1.00%</t>
  </si>
  <si>
    <t>Weighted average share repurchase price</t>
  </si>
  <si>
    <t>Remaining repurchase amount</t>
  </si>
  <si>
    <t>Fair Value Measurement - Recurring (Details) - USD ($) $ in Thousands</t>
  </si>
  <si>
    <t>Balances of the assets and liabilities measured at fair value on a recurring basis</t>
  </si>
  <si>
    <t>Interest Rate Swaps</t>
  </si>
  <si>
    <t>Recurring</t>
  </si>
  <si>
    <t>Total Fair Value of Financial Assets</t>
  </si>
  <si>
    <t>Total Fair Value of Financial Liabilities</t>
  </si>
  <si>
    <t>U.S. Treasury Securities | Recurring</t>
  </si>
  <si>
    <t>Municipal Bonds | Recurring</t>
  </si>
  <si>
    <t>Mortgage-Backed Securities | Recurring</t>
  </si>
  <si>
    <t>Corporate Securities | Recurring</t>
  </si>
  <si>
    <t>SBA Securities | Recurring</t>
  </si>
  <si>
    <t>Asset-Backed Securities | Recurring</t>
  </si>
  <si>
    <t>Level 1</t>
  </si>
  <si>
    <t>Level 1 | Recurring</t>
  </si>
  <si>
    <t>Level 1 | U.S. Treasury Securities | Recurring</t>
  </si>
  <si>
    <t>Level 2</t>
  </si>
  <si>
    <t>Level 2 | Recurring</t>
  </si>
  <si>
    <t>Level 2 | Municipal Bonds | Recurring</t>
  </si>
  <si>
    <t>Level 2 | Mortgage-Backed Securities | Recurring</t>
  </si>
  <si>
    <t>Level 2 | Corporate Securities | Recurring</t>
  </si>
  <si>
    <t>Level 2 | SBA Securities | Recurring</t>
  </si>
  <si>
    <t>Level 2 | Asset-Backed Securities | Recurring</t>
  </si>
  <si>
    <t>Fair Value Measurement - Nonrecurring (Details) - USD ($) $ in Thousands</t>
  </si>
  <si>
    <t>Balances of the assets and liabilities measured at fair value on a nonrecurring basis</t>
  </si>
  <si>
    <t>Loss</t>
  </si>
  <si>
    <t>Nonrecurring</t>
  </si>
  <si>
    <t>Nonrecurring | Impaired Loans</t>
  </si>
  <si>
    <t>Level 2 | Nonrecurring</t>
  </si>
  <si>
    <t>Assets measured at fair value</t>
  </si>
  <si>
    <t>Level 2 | Nonrecurring | Impaired Loans</t>
  </si>
  <si>
    <t>Fair Value Measurement - Estimated Fair Value (Details) - USD ($) $ in Thousands</t>
  </si>
  <si>
    <t>Financial Assets:</t>
  </si>
  <si>
    <t>Cash and Due From Banks</t>
  </si>
  <si>
    <t>FHLB Stock, at Cost</t>
  </si>
  <si>
    <t>Loans, Net</t>
  </si>
  <si>
    <t>Accrued Interest Receivable</t>
  </si>
  <si>
    <t>Financial Liabilities:</t>
  </si>
  <si>
    <t>Estimated Fair Value</t>
  </si>
  <si>
    <t>Subsequent Events (Details) $ in Thousands</t>
  </si>
  <si>
    <t>May 05, 2020USD ($)borrowerloan</t>
  </si>
  <si>
    <t>Number of PPP loans | loan</t>
  </si>
  <si>
    <t>Subsequent Event | PPP</t>
  </si>
  <si>
    <t>Subsequent Event | COVID-19 related loan modifications</t>
  </si>
  <si>
    <t>Loan modifications</t>
  </si>
  <si>
    <t>Number of borrowers | borrower</t>
  </si>
  <si>
    <t>Percentage of loan portfolio</t>
  </si>
  <si>
    <t>1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7</v>
      </c>
    </row>
    <row r="12" spans="1:3">
      <c r="A12" s="4" t="s">
        <v>19</v>
      </c>
      <c r="B12" s="4" t="s">
        <v>20</v>
      </c>
    </row>
    <row r="13" spans="1:3">
      <c r="A13" s="4" t="s">
        <v>21</v>
      </c>
      <c r="C13" s="5" t="n">
        <v>28813082</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0</v>
      </c>
    </row>
    <row r="19" spans="1:3">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84</v>
      </c>
      <c r="B1" s="2" t="s">
        <v>1</v>
      </c>
    </row>
    <row r="2" spans="1:2">
      <c r="B2" s="2" t="s">
        <v>2</v>
      </c>
    </row>
    <row r="3" spans="1:2">
      <c r="A3" s="3" t="s">
        <v>186</v>
      </c>
    </row>
    <row r="4" spans="1:2">
      <c r="A4" s="4" t="s">
        <v>84</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1526</v>
      </c>
      <c r="C3" s="6" t="n">
        <v>31935</v>
      </c>
    </row>
    <row r="4" spans="1:3">
      <c r="A4" s="4" t="s">
        <v>36</v>
      </c>
      <c r="B4" s="5" t="n">
        <v>2895</v>
      </c>
      <c r="C4" s="5" t="n">
        <v>2654</v>
      </c>
    </row>
    <row r="5" spans="1:3">
      <c r="A5" s="4" t="s">
        <v>37</v>
      </c>
      <c r="B5" s="5" t="n">
        <v>307317</v>
      </c>
      <c r="C5" s="5" t="n">
        <v>289877</v>
      </c>
    </row>
    <row r="6" spans="1:3">
      <c r="A6" s="4" t="s">
        <v>38</v>
      </c>
      <c r="B6" s="5" t="n">
        <v>1972896</v>
      </c>
      <c r="C6" s="5" t="n">
        <v>1884000</v>
      </c>
    </row>
    <row r="7" spans="1:3">
      <c r="A7" s="4" t="s">
        <v>39</v>
      </c>
      <c r="B7" s="5" t="n">
        <v>11017</v>
      </c>
      <c r="C7" s="5" t="n">
        <v>7824</v>
      </c>
    </row>
    <row r="8" spans="1:3">
      <c r="A8" s="4" t="s">
        <v>40</v>
      </c>
      <c r="B8" s="5" t="n">
        <v>35271</v>
      </c>
      <c r="C8" s="5" t="n">
        <v>27628</v>
      </c>
    </row>
    <row r="9" spans="1:3">
      <c r="A9" s="4" t="s">
        <v>41</v>
      </c>
      <c r="B9" s="5" t="n">
        <v>7102</v>
      </c>
      <c r="C9" s="5" t="n">
        <v>6775</v>
      </c>
    </row>
    <row r="10" spans="1:3">
      <c r="A10" s="4" t="s">
        <v>42</v>
      </c>
      <c r="B10" s="5" t="n">
        <v>2626</v>
      </c>
      <c r="C10" s="5" t="n">
        <v>2626</v>
      </c>
    </row>
    <row r="11" spans="1:3">
      <c r="A11" s="4" t="s">
        <v>43</v>
      </c>
      <c r="B11" s="5" t="n">
        <v>813</v>
      </c>
      <c r="C11" s="5" t="n">
        <v>861</v>
      </c>
    </row>
    <row r="12" spans="1:3">
      <c r="A12" s="4" t="s">
        <v>44</v>
      </c>
      <c r="B12" s="5" t="n">
        <v>17267</v>
      </c>
      <c r="C12" s="5" t="n">
        <v>14650</v>
      </c>
    </row>
    <row r="13" spans="1:3">
      <c r="A13" s="4" t="s">
        <v>45</v>
      </c>
      <c r="B13" s="5" t="n">
        <v>2418730</v>
      </c>
      <c r="C13" s="5" t="n">
        <v>2268830</v>
      </c>
    </row>
    <row r="14" spans="1:3">
      <c r="A14" s="3" t="s">
        <v>46</v>
      </c>
    </row>
    <row r="15" spans="1:3">
      <c r="A15" s="4" t="s">
        <v>47</v>
      </c>
      <c r="B15" s="5" t="n">
        <v>476217</v>
      </c>
      <c r="C15" s="5" t="n">
        <v>447509</v>
      </c>
    </row>
    <row r="16" spans="1:3">
      <c r="A16" s="4" t="s">
        <v>48</v>
      </c>
      <c r="B16" s="5" t="n">
        <v>1423910</v>
      </c>
      <c r="C16" s="5" t="n">
        <v>1375801</v>
      </c>
    </row>
    <row r="17" spans="1:3">
      <c r="A17" s="4" t="s">
        <v>49</v>
      </c>
      <c r="B17" s="5" t="n">
        <v>1900127</v>
      </c>
      <c r="C17" s="5" t="n">
        <v>1823310</v>
      </c>
    </row>
    <row r="18" spans="1:3">
      <c r="A18" s="4" t="s">
        <v>50</v>
      </c>
      <c r="B18" s="5" t="n">
        <v>12500</v>
      </c>
      <c r="C18" s="5" t="n">
        <v>13000</v>
      </c>
    </row>
    <row r="19" spans="1:3">
      <c r="A19" s="4" t="s">
        <v>51</v>
      </c>
      <c r="B19" s="5" t="n">
        <v>207500</v>
      </c>
      <c r="C19" s="5" t="n">
        <v>136500</v>
      </c>
    </row>
    <row r="20" spans="1:3">
      <c r="A20" s="4" t="s">
        <v>52</v>
      </c>
      <c r="B20" s="5" t="n">
        <v>24759</v>
      </c>
      <c r="C20" s="5" t="n">
        <v>24733</v>
      </c>
    </row>
    <row r="21" spans="1:3">
      <c r="A21" s="4" t="s">
        <v>53</v>
      </c>
      <c r="B21" s="5" t="n">
        <v>1688</v>
      </c>
      <c r="C21" s="5" t="n">
        <v>1982</v>
      </c>
    </row>
    <row r="22" spans="1:3">
      <c r="A22" s="4" t="s">
        <v>54</v>
      </c>
      <c r="B22" s="5" t="n">
        <v>24013</v>
      </c>
      <c r="C22" s="5" t="n">
        <v>24511</v>
      </c>
    </row>
    <row r="23" spans="1:3">
      <c r="A23" s="4" t="s">
        <v>55</v>
      </c>
      <c r="B23" s="5" t="n">
        <v>2170587</v>
      </c>
      <c r="C23" s="5" t="n">
        <v>2024036</v>
      </c>
    </row>
    <row r="24" spans="1:3">
      <c r="A24" s="3" t="s">
        <v>56</v>
      </c>
    </row>
    <row r="25" spans="1:3">
      <c r="A25" s="4" t="s">
        <v>57</v>
      </c>
      <c r="B25" s="4" t="s">
        <v>58</v>
      </c>
      <c r="C25" s="4" t="s">
        <v>58</v>
      </c>
    </row>
    <row r="26" spans="1:3">
      <c r="A26" s="4" t="s">
        <v>59</v>
      </c>
      <c r="B26" s="5" t="n">
        <v>288</v>
      </c>
      <c r="C26" s="5" t="n">
        <v>290</v>
      </c>
    </row>
    <row r="27" spans="1:3">
      <c r="A27" s="4" t="s">
        <v>60</v>
      </c>
      <c r="B27" s="5" t="n">
        <v>110446</v>
      </c>
      <c r="C27" s="5" t="n">
        <v>112093</v>
      </c>
    </row>
    <row r="28" spans="1:3">
      <c r="A28" s="4" t="s">
        <v>61</v>
      </c>
      <c r="B28" s="5" t="n">
        <v>135080</v>
      </c>
      <c r="C28" s="5" t="n">
        <v>127637</v>
      </c>
    </row>
    <row r="29" spans="1:3">
      <c r="A29" s="4" t="s">
        <v>62</v>
      </c>
      <c r="B29" s="5" t="n">
        <v>2329</v>
      </c>
      <c r="C29" s="5" t="n">
        <v>4774</v>
      </c>
    </row>
    <row r="30" spans="1:3">
      <c r="A30" s="4" t="s">
        <v>63</v>
      </c>
      <c r="B30" s="5" t="n">
        <v>248143</v>
      </c>
      <c r="C30" s="5" t="n">
        <v>244794</v>
      </c>
    </row>
    <row r="31" spans="1:3">
      <c r="A31" s="4" t="s">
        <v>64</v>
      </c>
      <c r="B31" s="6" t="n">
        <v>2418730</v>
      </c>
      <c r="C31" s="6" t="n">
        <v>2268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6</v>
      </c>
    </row>
    <row r="4" spans="1:2">
      <c r="A4" s="4" t="s">
        <v>205</v>
      </c>
      <c r="B4" s="4" t="s">
        <v>206</v>
      </c>
    </row>
    <row r="5" spans="1:2">
      <c r="A5" s="4" t="s">
        <v>207</v>
      </c>
      <c r="B5" s="4" t="s">
        <v>208</v>
      </c>
    </row>
    <row r="6" spans="1:2">
      <c r="A6" s="4" t="s">
        <v>209</v>
      </c>
      <c r="B6" s="4" t="s">
        <v>210</v>
      </c>
    </row>
    <row r="7" spans="1:2">
      <c r="A7" s="4" t="s">
        <v>211</v>
      </c>
      <c r="B7" s="4" t="s">
        <v>212</v>
      </c>
    </row>
    <row r="8" spans="1:2">
      <c r="A8" s="4" t="s">
        <v>202</v>
      </c>
      <c r="B8"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8</v>
      </c>
    </row>
    <row r="4" spans="1:2">
      <c r="A4" s="4" t="s">
        <v>215</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0</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2</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4</v>
      </c>
      <c r="B4" s="4" t="s">
        <v>245</v>
      </c>
    </row>
    <row r="5" spans="1:2">
      <c r="A5" s="4" t="s">
        <v>188</v>
      </c>
      <c r="B5" s="4" t="s">
        <v>246</v>
      </c>
    </row>
    <row r="6" spans="1:2">
      <c r="A6" s="4" t="s">
        <v>247</v>
      </c>
      <c r="B6" s="4" t="s">
        <v>248</v>
      </c>
    </row>
    <row r="7" spans="1:2">
      <c r="A7" s="4" t="s">
        <v>249</v>
      </c>
    </row>
    <row r="8" spans="1:2">
      <c r="A8" s="3" t="s">
        <v>243</v>
      </c>
    </row>
    <row r="9" spans="1:2">
      <c r="A9" s="4" t="s">
        <v>244</v>
      </c>
      <c r="B9"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3</v>
      </c>
    </row>
    <row r="2" spans="1:3">
      <c r="A2" s="3" t="s">
        <v>66</v>
      </c>
    </row>
    <row r="3" spans="1:3">
      <c r="A3" s="4" t="s">
        <v>67</v>
      </c>
      <c r="B3" s="6" t="n">
        <v>24585</v>
      </c>
      <c r="C3" s="6" t="n">
        <v>22526</v>
      </c>
    </row>
    <row r="4" spans="1:3">
      <c r="A4" s="4" t="s">
        <v>68</v>
      </c>
      <c r="B4" s="7" t="n">
        <v>0.01</v>
      </c>
      <c r="C4" s="7" t="n">
        <v>0.01</v>
      </c>
    </row>
    <row r="5" spans="1:3">
      <c r="A5" s="4" t="s">
        <v>69</v>
      </c>
      <c r="B5" s="5" t="n">
        <v>10000000</v>
      </c>
      <c r="C5" s="5" t="n">
        <v>10000000</v>
      </c>
    </row>
    <row r="6" spans="1:3">
      <c r="A6" s="4" t="s">
        <v>70</v>
      </c>
      <c r="B6" s="5" t="n">
        <v>0</v>
      </c>
      <c r="C6" s="5" t="n">
        <v>0</v>
      </c>
    </row>
    <row r="7" spans="1:3">
      <c r="A7" s="4" t="s">
        <v>71</v>
      </c>
      <c r="B7" s="5" t="n">
        <v>0</v>
      </c>
      <c r="C7" s="5" t="n">
        <v>0</v>
      </c>
    </row>
    <row r="8" spans="1:3">
      <c r="A8" s="4" t="s">
        <v>72</v>
      </c>
      <c r="B8" s="7" t="n">
        <v>0.01</v>
      </c>
      <c r="C8" s="7" t="n">
        <v>0.01</v>
      </c>
    </row>
    <row r="9" spans="1:3">
      <c r="A9" s="4" t="s">
        <v>73</v>
      </c>
      <c r="B9" s="5" t="n">
        <v>75000000</v>
      </c>
      <c r="C9" s="5" t="n">
        <v>75000000</v>
      </c>
    </row>
    <row r="10" spans="1:3">
      <c r="A10" s="4" t="s">
        <v>74</v>
      </c>
      <c r="B10" s="5" t="n">
        <v>28807375</v>
      </c>
      <c r="C10" s="5" t="n">
        <v>28973572</v>
      </c>
    </row>
    <row r="11" spans="1:3">
      <c r="A11" s="4" t="s">
        <v>75</v>
      </c>
      <c r="B11" s="5" t="n">
        <v>28807375</v>
      </c>
      <c r="C11" s="5" t="n">
        <v>289735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92</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80</v>
      </c>
      <c r="B1" s="2" t="s">
        <v>2</v>
      </c>
    </row>
    <row r="2" spans="1:2">
      <c r="A2" s="3" t="s">
        <v>176</v>
      </c>
    </row>
    <row r="3" spans="1:2">
      <c r="A3" s="4" t="s">
        <v>281</v>
      </c>
      <c r="B3" s="4" t="s">
        <v>2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7</v>
      </c>
    </row>
    <row r="3" spans="1:3">
      <c r="A3" s="3" t="s">
        <v>284</v>
      </c>
    </row>
    <row r="4" spans="1:3">
      <c r="A4" s="4" t="s">
        <v>285</v>
      </c>
      <c r="B4" s="6" t="n">
        <v>7443</v>
      </c>
      <c r="C4" s="6" t="n">
        <v>7018</v>
      </c>
    </row>
    <row r="5" spans="1:3">
      <c r="A5" s="3" t="s">
        <v>286</v>
      </c>
    </row>
    <row r="6" spans="1:3">
      <c r="A6" s="4" t="s">
        <v>287</v>
      </c>
      <c r="B6" s="5" t="n">
        <v>28791494</v>
      </c>
      <c r="C6" s="5" t="n">
        <v>30097638</v>
      </c>
    </row>
    <row r="7" spans="1:3">
      <c r="A7" s="4" t="s">
        <v>288</v>
      </c>
      <c r="B7" s="5" t="n">
        <v>710751</v>
      </c>
      <c r="C7" s="5" t="n">
        <v>609098</v>
      </c>
    </row>
    <row r="8" spans="1:3">
      <c r="A8" s="4" t="s">
        <v>289</v>
      </c>
      <c r="B8" s="5" t="n">
        <v>29502245</v>
      </c>
      <c r="C8" s="5" t="n">
        <v>30706736</v>
      </c>
    </row>
    <row r="9" spans="1:3">
      <c r="A9" s="4" t="s">
        <v>290</v>
      </c>
      <c r="B9" s="7" t="n">
        <v>0.26</v>
      </c>
      <c r="C9" s="7" t="n">
        <v>0.23</v>
      </c>
    </row>
    <row r="10" spans="1:3">
      <c r="A10" s="4" t="s">
        <v>291</v>
      </c>
      <c r="B10" s="7" t="n">
        <v>0.25</v>
      </c>
      <c r="C10" s="7" t="n">
        <v>0.23</v>
      </c>
    </row>
    <row r="11" spans="1:3">
      <c r="A11" s="4" t="s">
        <v>292</v>
      </c>
    </row>
    <row r="12" spans="1:3">
      <c r="A12" s="3" t="s">
        <v>284</v>
      </c>
    </row>
    <row r="13" spans="1:3">
      <c r="A13" s="4" t="s">
        <v>293</v>
      </c>
      <c r="B13" s="5" t="n">
        <v>3030000</v>
      </c>
      <c r="C13" s="5" t="n">
        <v>135000</v>
      </c>
    </row>
    <row r="14" spans="1:3">
      <c r="A14" s="4" t="s">
        <v>294</v>
      </c>
    </row>
    <row r="15" spans="1:3">
      <c r="A15" s="3" t="s">
        <v>284</v>
      </c>
    </row>
    <row r="16" spans="1:3">
      <c r="A16" s="4" t="s">
        <v>293</v>
      </c>
      <c r="B16" s="5" t="n">
        <v>39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3</v>
      </c>
    </row>
    <row r="2" spans="1:3">
      <c r="A2" s="3" t="s">
        <v>296</v>
      </c>
    </row>
    <row r="3" spans="1:3">
      <c r="A3" s="4" t="s">
        <v>297</v>
      </c>
      <c r="B3" s="6" t="n">
        <v>300837</v>
      </c>
      <c r="C3" s="6" t="n">
        <v>283216</v>
      </c>
    </row>
    <row r="4" spans="1:3">
      <c r="A4" s="4" t="s">
        <v>298</v>
      </c>
      <c r="B4" s="5" t="n">
        <v>10061</v>
      </c>
      <c r="C4" s="5" t="n">
        <v>7711</v>
      </c>
    </row>
    <row r="5" spans="1:3">
      <c r="A5" s="4" t="s">
        <v>299</v>
      </c>
      <c r="B5" s="5" t="n">
        <v>-3581</v>
      </c>
      <c r="C5" s="5" t="n">
        <v>-1050</v>
      </c>
    </row>
    <row r="6" spans="1:3">
      <c r="A6" s="4" t="s">
        <v>300</v>
      </c>
      <c r="B6" s="5" t="n">
        <v>307317</v>
      </c>
      <c r="C6" s="5" t="n">
        <v>289877</v>
      </c>
    </row>
    <row r="7" spans="1:3">
      <c r="A7" s="4" t="s">
        <v>301</v>
      </c>
    </row>
    <row r="8" spans="1:3">
      <c r="A8" s="3" t="s">
        <v>296</v>
      </c>
    </row>
    <row r="9" spans="1:3">
      <c r="A9" s="4" t="s">
        <v>297</v>
      </c>
      <c r="C9" s="5" t="n">
        <v>4990</v>
      </c>
    </row>
    <row r="10" spans="1:3">
      <c r="A10" s="4" t="s">
        <v>298</v>
      </c>
      <c r="C10" s="5" t="n">
        <v>8</v>
      </c>
    </row>
    <row r="11" spans="1:3">
      <c r="A11" s="4" t="s">
        <v>300</v>
      </c>
      <c r="C11" s="5" t="n">
        <v>4998</v>
      </c>
    </row>
    <row r="12" spans="1:3">
      <c r="A12" s="4" t="s">
        <v>302</v>
      </c>
    </row>
    <row r="13" spans="1:3">
      <c r="A13" s="3" t="s">
        <v>296</v>
      </c>
    </row>
    <row r="14" spans="1:3">
      <c r="A14" s="4" t="s">
        <v>297</v>
      </c>
      <c r="B14" s="5" t="n">
        <v>115331</v>
      </c>
      <c r="C14" s="5" t="n">
        <v>99441</v>
      </c>
    </row>
    <row r="15" spans="1:3">
      <c r="A15" s="4" t="s">
        <v>298</v>
      </c>
      <c r="B15" s="5" t="n">
        <v>7897</v>
      </c>
      <c r="C15" s="5" t="n">
        <v>6338</v>
      </c>
    </row>
    <row r="16" spans="1:3">
      <c r="A16" s="4" t="s">
        <v>299</v>
      </c>
      <c r="B16" s="5" t="n">
        <v>-996</v>
      </c>
      <c r="C16" s="5" t="n">
        <v>-36</v>
      </c>
    </row>
    <row r="17" spans="1:3">
      <c r="A17" s="4" t="s">
        <v>300</v>
      </c>
      <c r="B17" s="5" t="n">
        <v>122232</v>
      </c>
      <c r="C17" s="5" t="n">
        <v>105743</v>
      </c>
    </row>
    <row r="18" spans="1:3">
      <c r="A18" s="4" t="s">
        <v>303</v>
      </c>
    </row>
    <row r="19" spans="1:3">
      <c r="A19" s="3" t="s">
        <v>296</v>
      </c>
    </row>
    <row r="20" spans="1:3">
      <c r="A20" s="4" t="s">
        <v>297</v>
      </c>
      <c r="B20" s="5" t="n">
        <v>62405</v>
      </c>
      <c r="C20" s="5" t="n">
        <v>64312</v>
      </c>
    </row>
    <row r="21" spans="1:3">
      <c r="A21" s="4" t="s">
        <v>298</v>
      </c>
      <c r="B21" s="5" t="n">
        <v>1099</v>
      </c>
      <c r="C21" s="5" t="n">
        <v>697</v>
      </c>
    </row>
    <row r="22" spans="1:3">
      <c r="A22" s="4" t="s">
        <v>299</v>
      </c>
      <c r="B22" s="5" t="n">
        <v>-711</v>
      </c>
      <c r="C22" s="5" t="n">
        <v>-281</v>
      </c>
    </row>
    <row r="23" spans="1:3">
      <c r="A23" s="4" t="s">
        <v>300</v>
      </c>
      <c r="B23" s="5" t="n">
        <v>62793</v>
      </c>
      <c r="C23" s="5" t="n">
        <v>64728</v>
      </c>
    </row>
    <row r="24" spans="1:3">
      <c r="A24" s="4" t="s">
        <v>304</v>
      </c>
    </row>
    <row r="25" spans="1:3">
      <c r="A25" s="3" t="s">
        <v>296</v>
      </c>
    </row>
    <row r="26" spans="1:3">
      <c r="A26" s="4" t="s">
        <v>297</v>
      </c>
      <c r="B26" s="5" t="n">
        <v>49079</v>
      </c>
      <c r="C26" s="5" t="n">
        <v>49674</v>
      </c>
    </row>
    <row r="27" spans="1:3">
      <c r="A27" s="4" t="s">
        <v>298</v>
      </c>
      <c r="B27" s="5" t="n">
        <v>1021</v>
      </c>
      <c r="C27" s="5" t="n">
        <v>633</v>
      </c>
    </row>
    <row r="28" spans="1:3">
      <c r="A28" s="4" t="s">
        <v>299</v>
      </c>
      <c r="B28" s="5" t="n">
        <v>-160</v>
      </c>
      <c r="C28" s="5" t="n">
        <v>-131</v>
      </c>
    </row>
    <row r="29" spans="1:3">
      <c r="A29" s="4" t="s">
        <v>300</v>
      </c>
      <c r="B29" s="5" t="n">
        <v>49940</v>
      </c>
      <c r="C29" s="5" t="n">
        <v>50176</v>
      </c>
    </row>
    <row r="30" spans="1:3">
      <c r="A30" s="4" t="s">
        <v>305</v>
      </c>
    </row>
    <row r="31" spans="1:3">
      <c r="A31" s="3" t="s">
        <v>296</v>
      </c>
    </row>
    <row r="32" spans="1:3">
      <c r="A32" s="4" t="s">
        <v>297</v>
      </c>
      <c r="B32" s="5" t="n">
        <v>47107</v>
      </c>
      <c r="C32" s="5" t="n">
        <v>50126</v>
      </c>
    </row>
    <row r="33" spans="1:3">
      <c r="A33" s="4" t="s">
        <v>298</v>
      </c>
      <c r="B33" s="5" t="n">
        <v>35</v>
      </c>
      <c r="C33" s="5" t="n">
        <v>35</v>
      </c>
    </row>
    <row r="34" spans="1:3">
      <c r="A34" s="4" t="s">
        <v>299</v>
      </c>
      <c r="B34" s="5" t="n">
        <v>-550</v>
      </c>
      <c r="C34" s="5" t="n">
        <v>-602</v>
      </c>
    </row>
    <row r="35" spans="1:3">
      <c r="A35" s="4" t="s">
        <v>300</v>
      </c>
      <c r="B35" s="5" t="n">
        <v>46592</v>
      </c>
      <c r="C35" s="5" t="n">
        <v>49559</v>
      </c>
    </row>
    <row r="36" spans="1:3">
      <c r="A36" s="4" t="s">
        <v>306</v>
      </c>
    </row>
    <row r="37" spans="1:3">
      <c r="A37" s="3" t="s">
        <v>296</v>
      </c>
    </row>
    <row r="38" spans="1:3">
      <c r="A38" s="4" t="s">
        <v>297</v>
      </c>
      <c r="B38" s="5" t="n">
        <v>26915</v>
      </c>
      <c r="C38" s="5" t="n">
        <v>14673</v>
      </c>
    </row>
    <row r="39" spans="1:3">
      <c r="A39" s="4" t="s">
        <v>298</v>
      </c>
      <c r="B39" s="5" t="n">
        <v>9</v>
      </c>
    </row>
    <row r="40" spans="1:3">
      <c r="A40" s="4" t="s">
        <v>299</v>
      </c>
      <c r="B40" s="5" t="n">
        <v>-1164</v>
      </c>
    </row>
    <row r="41" spans="1:3">
      <c r="A41" s="4" t="s">
        <v>300</v>
      </c>
      <c r="B41" s="6" t="n">
        <v>25760</v>
      </c>
      <c r="C41" s="6" t="n">
        <v>146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07</v>
      </c>
      <c r="B1" s="2" t="s">
        <v>1</v>
      </c>
      <c r="C1" s="2" t="s">
        <v>139</v>
      </c>
    </row>
    <row r="2" spans="1:3">
      <c r="B2" s="2" t="s">
        <v>308</v>
      </c>
      <c r="C2" s="2" t="s">
        <v>309</v>
      </c>
    </row>
    <row r="3" spans="1:3">
      <c r="A3" s="3" t="s">
        <v>310</v>
      </c>
    </row>
    <row r="4" spans="1:3">
      <c r="A4" s="4" t="s">
        <v>311</v>
      </c>
      <c r="B4" s="6" t="n">
        <v>84481</v>
      </c>
      <c r="C4" s="6" t="n">
        <v>55293</v>
      </c>
    </row>
    <row r="5" spans="1:3">
      <c r="A5" s="4" t="s">
        <v>312</v>
      </c>
      <c r="B5" s="5" t="n">
        <v>-3110</v>
      </c>
      <c r="C5" s="5" t="n">
        <v>-460</v>
      </c>
    </row>
    <row r="6" spans="1:3">
      <c r="A6" s="4" t="s">
        <v>313</v>
      </c>
      <c r="B6" s="5" t="n">
        <v>30922</v>
      </c>
      <c r="C6" s="5" t="n">
        <v>35524</v>
      </c>
    </row>
    <row r="7" spans="1:3">
      <c r="A7" s="4" t="s">
        <v>314</v>
      </c>
      <c r="B7" s="5" t="n">
        <v>-471</v>
      </c>
      <c r="C7" s="5" t="n">
        <v>-590</v>
      </c>
    </row>
    <row r="8" spans="1:3">
      <c r="A8" s="4" t="s">
        <v>300</v>
      </c>
      <c r="B8" s="5" t="n">
        <v>115403</v>
      </c>
      <c r="C8" s="5" t="n">
        <v>90817</v>
      </c>
    </row>
    <row r="9" spans="1:3">
      <c r="A9" s="4" t="s">
        <v>315</v>
      </c>
      <c r="B9" s="6" t="n">
        <v>-3581</v>
      </c>
      <c r="C9" s="6" t="n">
        <v>-1050</v>
      </c>
    </row>
    <row r="10" spans="1:3">
      <c r="A10" s="4" t="s">
        <v>316</v>
      </c>
      <c r="B10" s="5" t="n">
        <v>152</v>
      </c>
      <c r="C10" s="5" t="n">
        <v>110</v>
      </c>
    </row>
    <row r="11" spans="1:3">
      <c r="A11" s="4" t="s">
        <v>317</v>
      </c>
      <c r="B11" s="4" t="s">
        <v>318</v>
      </c>
      <c r="C11" s="4" t="s">
        <v>319</v>
      </c>
    </row>
    <row r="12" spans="1:3">
      <c r="A12" s="4" t="s">
        <v>302</v>
      </c>
    </row>
    <row r="13" spans="1:3">
      <c r="A13" s="3" t="s">
        <v>310</v>
      </c>
    </row>
    <row r="14" spans="1:3">
      <c r="A14" s="4" t="s">
        <v>311</v>
      </c>
      <c r="B14" s="6" t="n">
        <v>19372</v>
      </c>
      <c r="C14" s="6" t="n">
        <v>2760</v>
      </c>
    </row>
    <row r="15" spans="1:3">
      <c r="A15" s="4" t="s">
        <v>312</v>
      </c>
      <c r="B15" s="5" t="n">
        <v>-989</v>
      </c>
      <c r="C15" s="5" t="n">
        <v>-23</v>
      </c>
    </row>
    <row r="16" spans="1:3">
      <c r="A16" s="4" t="s">
        <v>313</v>
      </c>
      <c r="B16" s="5" t="n">
        <v>223</v>
      </c>
      <c r="C16" s="5" t="n">
        <v>1390</v>
      </c>
    </row>
    <row r="17" spans="1:3">
      <c r="A17" s="4" t="s">
        <v>314</v>
      </c>
      <c r="B17" s="5" t="n">
        <v>-7</v>
      </c>
      <c r="C17" s="5" t="n">
        <v>-13</v>
      </c>
    </row>
    <row r="18" spans="1:3">
      <c r="A18" s="4" t="s">
        <v>300</v>
      </c>
      <c r="B18" s="5" t="n">
        <v>19595</v>
      </c>
      <c r="C18" s="5" t="n">
        <v>4150</v>
      </c>
    </row>
    <row r="19" spans="1:3">
      <c r="A19" s="4" t="s">
        <v>315</v>
      </c>
      <c r="B19" s="5" t="n">
        <v>-996</v>
      </c>
      <c r="C19" s="5" t="n">
        <v>-36</v>
      </c>
    </row>
    <row r="20" spans="1:3">
      <c r="A20" s="4" t="s">
        <v>303</v>
      </c>
    </row>
    <row r="21" spans="1:3">
      <c r="A21" s="3" t="s">
        <v>310</v>
      </c>
    </row>
    <row r="22" spans="1:3">
      <c r="A22" s="4" t="s">
        <v>311</v>
      </c>
      <c r="B22" s="5" t="n">
        <v>28935</v>
      </c>
      <c r="C22" s="5" t="n">
        <v>32276</v>
      </c>
    </row>
    <row r="23" spans="1:3">
      <c r="A23" s="4" t="s">
        <v>312</v>
      </c>
      <c r="B23" s="5" t="n">
        <v>-684</v>
      </c>
      <c r="C23" s="5" t="n">
        <v>-242</v>
      </c>
    </row>
    <row r="24" spans="1:3">
      <c r="A24" s="4" t="s">
        <v>313</v>
      </c>
      <c r="B24" s="5" t="n">
        <v>1791</v>
      </c>
      <c r="C24" s="5" t="n">
        <v>3098</v>
      </c>
    </row>
    <row r="25" spans="1:3">
      <c r="A25" s="4" t="s">
        <v>314</v>
      </c>
      <c r="B25" s="5" t="n">
        <v>-27</v>
      </c>
      <c r="C25" s="5" t="n">
        <v>-39</v>
      </c>
    </row>
    <row r="26" spans="1:3">
      <c r="A26" s="4" t="s">
        <v>300</v>
      </c>
      <c r="B26" s="5" t="n">
        <v>30726</v>
      </c>
      <c r="C26" s="5" t="n">
        <v>35374</v>
      </c>
    </row>
    <row r="27" spans="1:3">
      <c r="A27" s="4" t="s">
        <v>315</v>
      </c>
      <c r="B27" s="5" t="n">
        <v>-711</v>
      </c>
      <c r="C27" s="5" t="n">
        <v>-281</v>
      </c>
    </row>
    <row r="28" spans="1:3">
      <c r="A28" s="4" t="s">
        <v>304</v>
      </c>
    </row>
    <row r="29" spans="1:3">
      <c r="A29" s="3" t="s">
        <v>310</v>
      </c>
    </row>
    <row r="30" spans="1:3">
      <c r="A30" s="4" t="s">
        <v>311</v>
      </c>
      <c r="B30" s="5" t="n">
        <v>10298</v>
      </c>
      <c r="C30" s="5" t="n">
        <v>8350</v>
      </c>
    </row>
    <row r="31" spans="1:3">
      <c r="A31" s="4" t="s">
        <v>312</v>
      </c>
      <c r="B31" s="5" t="n">
        <v>-160</v>
      </c>
      <c r="C31" s="5" t="n">
        <v>-131</v>
      </c>
    </row>
    <row r="32" spans="1:3">
      <c r="A32" s="4" t="s">
        <v>300</v>
      </c>
      <c r="B32" s="5" t="n">
        <v>10298</v>
      </c>
      <c r="C32" s="5" t="n">
        <v>8350</v>
      </c>
    </row>
    <row r="33" spans="1:3">
      <c r="A33" s="4" t="s">
        <v>315</v>
      </c>
      <c r="B33" s="5" t="n">
        <v>-160</v>
      </c>
      <c r="C33" s="5" t="n">
        <v>-131</v>
      </c>
    </row>
    <row r="34" spans="1:3">
      <c r="A34" s="4" t="s">
        <v>305</v>
      </c>
    </row>
    <row r="35" spans="1:3">
      <c r="A35" s="3" t="s">
        <v>310</v>
      </c>
    </row>
    <row r="36" spans="1:3">
      <c r="A36" s="4" t="s">
        <v>311</v>
      </c>
      <c r="B36" s="5" t="n">
        <v>9191</v>
      </c>
      <c r="C36" s="5" t="n">
        <v>11907</v>
      </c>
    </row>
    <row r="37" spans="1:3">
      <c r="A37" s="4" t="s">
        <v>312</v>
      </c>
      <c r="B37" s="5" t="n">
        <v>-113</v>
      </c>
      <c r="C37" s="5" t="n">
        <v>-64</v>
      </c>
    </row>
    <row r="38" spans="1:3">
      <c r="A38" s="4" t="s">
        <v>313</v>
      </c>
      <c r="B38" s="5" t="n">
        <v>28908</v>
      </c>
      <c r="C38" s="5" t="n">
        <v>31036</v>
      </c>
    </row>
    <row r="39" spans="1:3">
      <c r="A39" s="4" t="s">
        <v>314</v>
      </c>
      <c r="B39" s="5" t="n">
        <v>-437</v>
      </c>
      <c r="C39" s="5" t="n">
        <v>-538</v>
      </c>
    </row>
    <row r="40" spans="1:3">
      <c r="A40" s="4" t="s">
        <v>300</v>
      </c>
      <c r="B40" s="5" t="n">
        <v>38099</v>
      </c>
      <c r="C40" s="5" t="n">
        <v>42943</v>
      </c>
    </row>
    <row r="41" spans="1:3">
      <c r="A41" s="4" t="s">
        <v>315</v>
      </c>
      <c r="B41" s="5" t="n">
        <v>-550</v>
      </c>
      <c r="C41" s="6" t="n">
        <v>-602</v>
      </c>
    </row>
    <row r="42" spans="1:3">
      <c r="A42" s="4" t="s">
        <v>306</v>
      </c>
    </row>
    <row r="43" spans="1:3">
      <c r="A43" s="3" t="s">
        <v>310</v>
      </c>
    </row>
    <row r="44" spans="1:3">
      <c r="A44" s="4" t="s">
        <v>311</v>
      </c>
      <c r="B44" s="5" t="n">
        <v>16685</v>
      </c>
    </row>
    <row r="45" spans="1:3">
      <c r="A45" s="4" t="s">
        <v>312</v>
      </c>
      <c r="B45" s="5" t="n">
        <v>-1164</v>
      </c>
    </row>
    <row r="46" spans="1:3">
      <c r="A46" s="4" t="s">
        <v>300</v>
      </c>
      <c r="B46" s="5" t="n">
        <v>16685</v>
      </c>
    </row>
    <row r="47" spans="1:3">
      <c r="A47" s="4" t="s">
        <v>315</v>
      </c>
      <c r="B47" s="6" t="n">
        <v>-11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0</v>
      </c>
      <c r="B1" s="2" t="s">
        <v>2</v>
      </c>
      <c r="C1" s="2" t="s">
        <v>33</v>
      </c>
    </row>
    <row r="2" spans="1:3">
      <c r="A2" s="3" t="s">
        <v>321</v>
      </c>
    </row>
    <row r="3" spans="1:3">
      <c r="A3" s="4" t="s">
        <v>322</v>
      </c>
      <c r="B3" s="6" t="n">
        <v>9793</v>
      </c>
    </row>
    <row r="4" spans="1:3">
      <c r="A4" s="4" t="s">
        <v>323</v>
      </c>
      <c r="B4" s="5" t="n">
        <v>59106</v>
      </c>
    </row>
    <row r="5" spans="1:3">
      <c r="A5" s="4" t="s">
        <v>324</v>
      </c>
      <c r="B5" s="5" t="n">
        <v>80222</v>
      </c>
    </row>
    <row r="6" spans="1:3">
      <c r="A6" s="4" t="s">
        <v>325</v>
      </c>
      <c r="B6" s="5" t="n">
        <v>15289</v>
      </c>
    </row>
    <row r="7" spans="1:3">
      <c r="A7" s="4" t="s">
        <v>326</v>
      </c>
      <c r="B7" s="5" t="n">
        <v>164410</v>
      </c>
    </row>
    <row r="8" spans="1:3">
      <c r="A8" s="4" t="s">
        <v>327</v>
      </c>
      <c r="B8" s="5" t="n">
        <v>300837</v>
      </c>
      <c r="C8" s="6" t="n">
        <v>283216</v>
      </c>
    </row>
    <row r="9" spans="1:3">
      <c r="A9" s="3" t="s">
        <v>328</v>
      </c>
    </row>
    <row r="10" spans="1:3">
      <c r="A10" s="4" t="s">
        <v>322</v>
      </c>
      <c r="B10" s="5" t="n">
        <v>9926</v>
      </c>
    </row>
    <row r="11" spans="1:3">
      <c r="A11" s="4" t="s">
        <v>323</v>
      </c>
      <c r="B11" s="5" t="n">
        <v>60660</v>
      </c>
    </row>
    <row r="12" spans="1:3">
      <c r="A12" s="4" t="s">
        <v>324</v>
      </c>
      <c r="B12" s="5" t="n">
        <v>84592</v>
      </c>
    </row>
    <row r="13" spans="1:3">
      <c r="A13" s="4" t="s">
        <v>325</v>
      </c>
      <c r="B13" s="5" t="n">
        <v>16994</v>
      </c>
    </row>
    <row r="14" spans="1:3">
      <c r="A14" s="4" t="s">
        <v>326</v>
      </c>
      <c r="B14" s="5" t="n">
        <v>172172</v>
      </c>
    </row>
    <row r="15" spans="1:3">
      <c r="A15" s="4" t="s">
        <v>327</v>
      </c>
      <c r="B15" s="5" t="n">
        <v>307317</v>
      </c>
      <c r="C15" s="5" t="n">
        <v>289877</v>
      </c>
    </row>
    <row r="16" spans="1:3">
      <c r="A16" s="4" t="s">
        <v>303</v>
      </c>
    </row>
    <row r="17" spans="1:3">
      <c r="A17" s="3" t="s">
        <v>321</v>
      </c>
    </row>
    <row r="18" spans="1:3">
      <c r="A18" s="4" t="s">
        <v>327</v>
      </c>
      <c r="B18" s="5" t="n">
        <v>62405</v>
      </c>
      <c r="C18" s="5" t="n">
        <v>64312</v>
      </c>
    </row>
    <row r="19" spans="1:3">
      <c r="A19" s="3" t="s">
        <v>328</v>
      </c>
    </row>
    <row r="20" spans="1:3">
      <c r="A20" s="4" t="s">
        <v>327</v>
      </c>
      <c r="B20" s="5" t="n">
        <v>62793</v>
      </c>
      <c r="C20" s="5" t="n">
        <v>64728</v>
      </c>
    </row>
    <row r="21" spans="1:3">
      <c r="A21" s="4" t="s">
        <v>305</v>
      </c>
    </row>
    <row r="22" spans="1:3">
      <c r="A22" s="3" t="s">
        <v>321</v>
      </c>
    </row>
    <row r="23" spans="1:3">
      <c r="A23" s="4" t="s">
        <v>327</v>
      </c>
      <c r="B23" s="5" t="n">
        <v>47107</v>
      </c>
      <c r="C23" s="5" t="n">
        <v>50126</v>
      </c>
    </row>
    <row r="24" spans="1:3">
      <c r="A24" s="3" t="s">
        <v>328</v>
      </c>
    </row>
    <row r="25" spans="1:3">
      <c r="A25" s="4" t="s">
        <v>327</v>
      </c>
      <c r="B25" s="5" t="n">
        <v>46592</v>
      </c>
      <c r="C25" s="5" t="n">
        <v>49559</v>
      </c>
    </row>
    <row r="26" spans="1:3">
      <c r="A26" s="4" t="s">
        <v>306</v>
      </c>
    </row>
    <row r="27" spans="1:3">
      <c r="A27" s="3" t="s">
        <v>321</v>
      </c>
    </row>
    <row r="28" spans="1:3">
      <c r="A28" s="4" t="s">
        <v>327</v>
      </c>
      <c r="B28" s="5" t="n">
        <v>26915</v>
      </c>
      <c r="C28" s="5" t="n">
        <v>14673</v>
      </c>
    </row>
    <row r="29" spans="1:3">
      <c r="A29" s="3" t="s">
        <v>328</v>
      </c>
    </row>
    <row r="30" spans="1:3">
      <c r="A30" s="4" t="s">
        <v>327</v>
      </c>
      <c r="B30" s="6" t="n">
        <v>25760</v>
      </c>
      <c r="C30" s="6" t="n">
        <v>146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7</v>
      </c>
    </row>
    <row r="3" spans="1:3">
      <c r="A3" s="3" t="s">
        <v>223</v>
      </c>
    </row>
    <row r="4" spans="1:3">
      <c r="A4" s="4" t="s">
        <v>330</v>
      </c>
      <c r="B4" s="6" t="n">
        <v>2102</v>
      </c>
      <c r="C4" s="6" t="n">
        <v>8150</v>
      </c>
    </row>
    <row r="5" spans="1:3">
      <c r="A5" s="4" t="s">
        <v>331</v>
      </c>
      <c r="B5" s="6" t="n">
        <v>3</v>
      </c>
      <c r="C5" s="5" t="n">
        <v>76</v>
      </c>
    </row>
    <row r="6" spans="1:3">
      <c r="A6" s="4" t="s">
        <v>332</v>
      </c>
      <c r="C6" s="6" t="n">
        <v>-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25113</v>
      </c>
      <c r="C4" s="6" t="n">
        <v>22179</v>
      </c>
    </row>
    <row r="5" spans="1:3">
      <c r="A5" s="4" t="s">
        <v>80</v>
      </c>
      <c r="B5" s="5" t="n">
        <v>2196</v>
      </c>
      <c r="C5" s="5" t="n">
        <v>1901</v>
      </c>
    </row>
    <row r="6" spans="1:3">
      <c r="A6" s="4" t="s">
        <v>81</v>
      </c>
      <c r="B6" s="5" t="n">
        <v>159</v>
      </c>
      <c r="C6" s="5" t="n">
        <v>187</v>
      </c>
    </row>
    <row r="7" spans="1:3">
      <c r="A7" s="4" t="s">
        <v>82</v>
      </c>
      <c r="B7" s="5" t="n">
        <v>27468</v>
      </c>
      <c r="C7" s="5" t="n">
        <v>24267</v>
      </c>
    </row>
    <row r="8" spans="1:3">
      <c r="A8" s="3" t="s">
        <v>83</v>
      </c>
    </row>
    <row r="9" spans="1:3">
      <c r="A9" s="4" t="s">
        <v>84</v>
      </c>
      <c r="B9" s="5" t="n">
        <v>5724</v>
      </c>
      <c r="C9" s="5" t="n">
        <v>5703</v>
      </c>
    </row>
    <row r="10" spans="1:3">
      <c r="A10" s="4" t="s">
        <v>50</v>
      </c>
      <c r="B10" s="5" t="n">
        <v>115</v>
      </c>
      <c r="C10" s="5" t="n">
        <v>121</v>
      </c>
    </row>
    <row r="11" spans="1:3">
      <c r="A11" s="4" t="s">
        <v>51</v>
      </c>
      <c r="B11" s="5" t="n">
        <v>1027</v>
      </c>
      <c r="C11" s="5" t="n">
        <v>775</v>
      </c>
    </row>
    <row r="12" spans="1:3">
      <c r="A12" s="4" t="s">
        <v>85</v>
      </c>
      <c r="B12" s="5" t="n">
        <v>393</v>
      </c>
      <c r="C12" s="5" t="n">
        <v>377</v>
      </c>
    </row>
    <row r="13" spans="1:3">
      <c r="A13" s="4" t="s">
        <v>86</v>
      </c>
      <c r="B13" s="5" t="n">
        <v>107</v>
      </c>
      <c r="C13" s="5" t="n">
        <v>160</v>
      </c>
    </row>
    <row r="14" spans="1:3">
      <c r="A14" s="4" t="s">
        <v>87</v>
      </c>
      <c r="B14" s="5" t="n">
        <v>7366</v>
      </c>
      <c r="C14" s="5" t="n">
        <v>7136</v>
      </c>
    </row>
    <row r="15" spans="1:3">
      <c r="A15" s="4" t="s">
        <v>88</v>
      </c>
      <c r="B15" s="5" t="n">
        <v>20102</v>
      </c>
      <c r="C15" s="5" t="n">
        <v>17131</v>
      </c>
    </row>
    <row r="16" spans="1:3">
      <c r="A16" s="4" t="s">
        <v>89</v>
      </c>
      <c r="B16" s="5" t="n">
        <v>2100</v>
      </c>
      <c r="C16" s="5" t="n">
        <v>600</v>
      </c>
    </row>
    <row r="17" spans="1:3">
      <c r="A17" s="4" t="s">
        <v>90</v>
      </c>
      <c r="B17" s="5" t="n">
        <v>18002</v>
      </c>
      <c r="C17" s="5" t="n">
        <v>16531</v>
      </c>
    </row>
    <row r="18" spans="1:3">
      <c r="A18" s="3" t="s">
        <v>91</v>
      </c>
    </row>
    <row r="19" spans="1:3">
      <c r="A19" s="4" t="s">
        <v>92</v>
      </c>
      <c r="B19" s="5" t="n">
        <v>240</v>
      </c>
      <c r="C19" s="5" t="n">
        <v>191</v>
      </c>
    </row>
    <row r="20" spans="1:3">
      <c r="A20" s="4" t="s">
        <v>93</v>
      </c>
      <c r="B20" s="5" t="n">
        <v>3</v>
      </c>
      <c r="C20" s="5" t="n">
        <v>-5</v>
      </c>
    </row>
    <row r="21" spans="1:3">
      <c r="A21" s="4" t="s">
        <v>94</v>
      </c>
      <c r="B21" s="5" t="n">
        <v>1476</v>
      </c>
      <c r="C21" s="5" t="n">
        <v>448</v>
      </c>
    </row>
    <row r="22" spans="1:3">
      <c r="A22" s="4" t="s">
        <v>95</v>
      </c>
      <c r="B22" s="5" t="n">
        <v>1719</v>
      </c>
      <c r="C22" s="5" t="n">
        <v>634</v>
      </c>
    </row>
    <row r="23" spans="1:3">
      <c r="A23" s="3" t="s">
        <v>96</v>
      </c>
    </row>
    <row r="24" spans="1:3">
      <c r="A24" s="4" t="s">
        <v>97</v>
      </c>
      <c r="B24" s="5" t="n">
        <v>6454</v>
      </c>
      <c r="C24" s="5" t="n">
        <v>4802</v>
      </c>
    </row>
    <row r="25" spans="1:3">
      <c r="A25" s="4" t="s">
        <v>98</v>
      </c>
      <c r="B25" s="5" t="n">
        <v>713</v>
      </c>
      <c r="C25" s="5" t="n">
        <v>656</v>
      </c>
    </row>
    <row r="26" spans="1:3">
      <c r="A26" s="4" t="s">
        <v>99</v>
      </c>
      <c r="B26" s="5" t="n">
        <v>2579</v>
      </c>
      <c r="C26" s="5" t="n">
        <v>2427</v>
      </c>
    </row>
    <row r="27" spans="1:3">
      <c r="A27" s="4" t="s">
        <v>100</v>
      </c>
      <c r="B27" s="5" t="n">
        <v>9746</v>
      </c>
      <c r="C27" s="5" t="n">
        <v>7885</v>
      </c>
    </row>
    <row r="28" spans="1:3">
      <c r="A28" s="4" t="s">
        <v>101</v>
      </c>
      <c r="B28" s="5" t="n">
        <v>9975</v>
      </c>
      <c r="C28" s="5" t="n">
        <v>9280</v>
      </c>
    </row>
    <row r="29" spans="1:3">
      <c r="A29" s="4" t="s">
        <v>102</v>
      </c>
      <c r="B29" s="5" t="n">
        <v>2532</v>
      </c>
      <c r="C29" s="5" t="n">
        <v>2262</v>
      </c>
    </row>
    <row r="30" spans="1:3">
      <c r="A30" s="4" t="s">
        <v>103</v>
      </c>
      <c r="B30" s="6" t="n">
        <v>7443</v>
      </c>
      <c r="C30" s="6" t="n">
        <v>7018</v>
      </c>
    </row>
    <row r="31" spans="1:3">
      <c r="A31" s="3" t="s">
        <v>104</v>
      </c>
    </row>
    <row r="32" spans="1:3">
      <c r="A32" s="4" t="s">
        <v>105</v>
      </c>
      <c r="B32" s="7" t="n">
        <v>0.26</v>
      </c>
      <c r="C32" s="7" t="n">
        <v>0.23</v>
      </c>
    </row>
    <row r="33" spans="1:3">
      <c r="A33" s="4" t="s">
        <v>106</v>
      </c>
      <c r="B33" s="7" t="n">
        <v>0.25</v>
      </c>
      <c r="C33" s="7" t="n">
        <v>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33</v>
      </c>
      <c r="B1" s="2" t="s">
        <v>2</v>
      </c>
      <c r="C1" s="2" t="s">
        <v>33</v>
      </c>
      <c r="D1" s="2" t="s">
        <v>77</v>
      </c>
      <c r="E1" s="2" t="s">
        <v>334</v>
      </c>
    </row>
    <row r="2" spans="1:5">
      <c r="A2" s="3" t="s">
        <v>335</v>
      </c>
    </row>
    <row r="3" spans="1:5">
      <c r="A3" s="4" t="s">
        <v>336</v>
      </c>
      <c r="B3" s="6" t="n">
        <v>2002817</v>
      </c>
      <c r="C3" s="6" t="n">
        <v>1912038</v>
      </c>
    </row>
    <row r="4" spans="1:5">
      <c r="A4" s="4" t="s">
        <v>337</v>
      </c>
      <c r="B4" s="5" t="n">
        <v>-24585</v>
      </c>
      <c r="C4" s="5" t="n">
        <v>-22526</v>
      </c>
      <c r="D4" s="6" t="n">
        <v>-20607</v>
      </c>
      <c r="E4" s="6" t="n">
        <v>-20031</v>
      </c>
    </row>
    <row r="5" spans="1:5">
      <c r="A5" s="4" t="s">
        <v>338</v>
      </c>
      <c r="B5" s="5" t="n">
        <v>-5336</v>
      </c>
      <c r="C5" s="5" t="n">
        <v>-5512</v>
      </c>
    </row>
    <row r="6" spans="1:5">
      <c r="A6" s="4" t="s">
        <v>339</v>
      </c>
      <c r="B6" s="5" t="n">
        <v>1972896</v>
      </c>
      <c r="C6" s="5" t="n">
        <v>1884000</v>
      </c>
    </row>
    <row r="7" spans="1:5">
      <c r="A7" s="4" t="s">
        <v>340</v>
      </c>
    </row>
    <row r="8" spans="1:5">
      <c r="A8" s="3" t="s">
        <v>335</v>
      </c>
    </row>
    <row r="9" spans="1:5">
      <c r="A9" s="4" t="s">
        <v>336</v>
      </c>
      <c r="B9" s="5" t="n">
        <v>299425</v>
      </c>
      <c r="C9" s="5" t="n">
        <v>276035</v>
      </c>
    </row>
    <row r="10" spans="1:5">
      <c r="A10" s="4" t="s">
        <v>337</v>
      </c>
      <c r="B10" s="5" t="n">
        <v>-3557</v>
      </c>
      <c r="C10" s="5" t="n">
        <v>-3058</v>
      </c>
      <c r="D10" s="5" t="n">
        <v>-3361</v>
      </c>
      <c r="E10" s="5" t="n">
        <v>-2898</v>
      </c>
    </row>
    <row r="11" spans="1:5">
      <c r="A11" s="4" t="s">
        <v>341</v>
      </c>
    </row>
    <row r="12" spans="1:5">
      <c r="A12" s="3" t="s">
        <v>335</v>
      </c>
    </row>
    <row r="13" spans="1:5">
      <c r="A13" s="4" t="s">
        <v>336</v>
      </c>
      <c r="B13" s="5" t="n">
        <v>183350</v>
      </c>
      <c r="C13" s="5" t="n">
        <v>196776</v>
      </c>
    </row>
    <row r="14" spans="1:5">
      <c r="A14" s="4" t="s">
        <v>337</v>
      </c>
      <c r="B14" s="5" t="n">
        <v>-2131</v>
      </c>
      <c r="C14" s="5" t="n">
        <v>-2202</v>
      </c>
      <c r="D14" s="5" t="n">
        <v>-2097</v>
      </c>
      <c r="E14" s="5" t="n">
        <v>-2451</v>
      </c>
    </row>
    <row r="15" spans="1:5">
      <c r="A15" s="4" t="s">
        <v>342</v>
      </c>
    </row>
    <row r="16" spans="1:5">
      <c r="A16" s="3" t="s">
        <v>335</v>
      </c>
    </row>
    <row r="17" spans="1:5">
      <c r="A17" s="4" t="s">
        <v>336</v>
      </c>
      <c r="B17" s="5" t="n">
        <v>1515718</v>
      </c>
      <c r="C17" s="5" t="n">
        <v>1434754</v>
      </c>
    </row>
    <row r="18" spans="1:5">
      <c r="A18" s="4" t="s">
        <v>343</v>
      </c>
    </row>
    <row r="19" spans="1:5">
      <c r="A19" s="3" t="s">
        <v>335</v>
      </c>
    </row>
    <row r="20" spans="1:5">
      <c r="A20" s="4" t="s">
        <v>336</v>
      </c>
      <c r="B20" s="5" t="n">
        <v>272590</v>
      </c>
      <c r="C20" s="5" t="n">
        <v>260611</v>
      </c>
    </row>
    <row r="21" spans="1:5">
      <c r="A21" s="4" t="s">
        <v>337</v>
      </c>
      <c r="B21" s="5" t="n">
        <v>-3202</v>
      </c>
      <c r="C21" s="5" t="n">
        <v>-2839</v>
      </c>
      <c r="D21" s="5" t="n">
        <v>-2611</v>
      </c>
      <c r="E21" s="5" t="n">
        <v>-2597</v>
      </c>
    </row>
    <row r="22" spans="1:5">
      <c r="A22" s="4" t="s">
        <v>344</v>
      </c>
    </row>
    <row r="23" spans="1:5">
      <c r="A23" s="3" t="s">
        <v>335</v>
      </c>
    </row>
    <row r="24" spans="1:5">
      <c r="A24" s="4" t="s">
        <v>336</v>
      </c>
      <c r="B24" s="5" t="n">
        <v>536380</v>
      </c>
      <c r="C24" s="5" t="n">
        <v>515014</v>
      </c>
    </row>
    <row r="25" spans="1:5">
      <c r="A25" s="4" t="s">
        <v>337</v>
      </c>
      <c r="B25" s="5" t="n">
        <v>-6556</v>
      </c>
      <c r="C25" s="5" t="n">
        <v>-5824</v>
      </c>
      <c r="D25" s="5" t="n">
        <v>-4715</v>
      </c>
      <c r="E25" s="5" t="n">
        <v>-4644</v>
      </c>
    </row>
    <row r="26" spans="1:5">
      <c r="A26" s="4" t="s">
        <v>345</v>
      </c>
    </row>
    <row r="27" spans="1:5">
      <c r="A27" s="3" t="s">
        <v>335</v>
      </c>
    </row>
    <row r="28" spans="1:5">
      <c r="A28" s="4" t="s">
        <v>336</v>
      </c>
      <c r="B28" s="5" t="n">
        <v>75207</v>
      </c>
      <c r="C28" s="5" t="n">
        <v>66584</v>
      </c>
    </row>
    <row r="29" spans="1:5">
      <c r="A29" s="4" t="s">
        <v>337</v>
      </c>
      <c r="B29" s="5" t="n">
        <v>-938</v>
      </c>
      <c r="C29" s="5" t="n">
        <v>-792</v>
      </c>
      <c r="D29" s="5" t="n">
        <v>-790</v>
      </c>
      <c r="E29" s="5" t="n">
        <v>-808</v>
      </c>
    </row>
    <row r="30" spans="1:5">
      <c r="A30" s="4" t="s">
        <v>346</v>
      </c>
    </row>
    <row r="31" spans="1:5">
      <c r="A31" s="3" t="s">
        <v>335</v>
      </c>
    </row>
    <row r="32" spans="1:5">
      <c r="A32" s="4" t="s">
        <v>336</v>
      </c>
      <c r="B32" s="5" t="n">
        <v>631541</v>
      </c>
      <c r="C32" s="5" t="n">
        <v>592545</v>
      </c>
    </row>
    <row r="33" spans="1:5">
      <c r="A33" s="4" t="s">
        <v>337</v>
      </c>
      <c r="B33" s="5" t="n">
        <v>-8003</v>
      </c>
      <c r="C33" s="5" t="n">
        <v>-6972</v>
      </c>
      <c r="D33" s="5" t="n">
        <v>-6349</v>
      </c>
      <c r="E33" s="5" t="n">
        <v>-5872</v>
      </c>
    </row>
    <row r="34" spans="1:5">
      <c r="A34" s="4" t="s">
        <v>347</v>
      </c>
    </row>
    <row r="35" spans="1:5">
      <c r="A35" s="3" t="s">
        <v>335</v>
      </c>
    </row>
    <row r="36" spans="1:5">
      <c r="A36" s="4" t="s">
        <v>336</v>
      </c>
      <c r="B36" s="5" t="n">
        <v>4324</v>
      </c>
      <c r="C36" s="5" t="n">
        <v>4473</v>
      </c>
    </row>
    <row r="37" spans="1:5">
      <c r="A37" s="4" t="s">
        <v>337</v>
      </c>
      <c r="B37" s="6" t="n">
        <v>-92</v>
      </c>
      <c r="C37" s="6" t="n">
        <v>-85</v>
      </c>
      <c r="D37" s="6" t="n">
        <v>-61</v>
      </c>
      <c r="E37" s="6" t="n">
        <v>-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8</v>
      </c>
      <c r="B1" s="2" t="s">
        <v>1</v>
      </c>
      <c r="D1" s="2" t="s">
        <v>139</v>
      </c>
    </row>
    <row r="2" spans="1:6">
      <c r="B2" s="2" t="s">
        <v>2</v>
      </c>
      <c r="C2" s="2" t="s">
        <v>77</v>
      </c>
      <c r="D2" s="2" t="s">
        <v>33</v>
      </c>
      <c r="E2" s="2" t="s">
        <v>2</v>
      </c>
      <c r="F2" s="2" t="s">
        <v>33</v>
      </c>
    </row>
    <row r="3" spans="1:6">
      <c r="A3" s="3" t="s">
        <v>349</v>
      </c>
    </row>
    <row r="4" spans="1:6">
      <c r="A4" s="4" t="s">
        <v>350</v>
      </c>
      <c r="B4" s="6" t="n">
        <v>22526</v>
      </c>
      <c r="C4" s="6" t="n">
        <v>20031</v>
      </c>
      <c r="D4" s="6" t="n">
        <v>20031</v>
      </c>
    </row>
    <row r="5" spans="1:6">
      <c r="A5" s="4" t="s">
        <v>89</v>
      </c>
      <c r="B5" s="5" t="n">
        <v>2100</v>
      </c>
      <c r="C5" s="5" t="n">
        <v>600</v>
      </c>
    </row>
    <row r="6" spans="1:6">
      <c r="A6" s="4" t="s">
        <v>351</v>
      </c>
      <c r="B6" s="5" t="n">
        <v>-47</v>
      </c>
      <c r="C6" s="5" t="n">
        <v>-36</v>
      </c>
    </row>
    <row r="7" spans="1:6">
      <c r="A7" s="4" t="s">
        <v>352</v>
      </c>
      <c r="B7" s="5" t="n">
        <v>6</v>
      </c>
      <c r="C7" s="5" t="n">
        <v>12</v>
      </c>
    </row>
    <row r="8" spans="1:6">
      <c r="A8" s="4" t="s">
        <v>353</v>
      </c>
      <c r="B8" s="5" t="n">
        <v>24585</v>
      </c>
      <c r="C8" s="5" t="n">
        <v>20607</v>
      </c>
      <c r="D8" s="5" t="n">
        <v>22526</v>
      </c>
    </row>
    <row r="9" spans="1:6">
      <c r="A9" s="3" t="s">
        <v>354</v>
      </c>
    </row>
    <row r="10" spans="1:6">
      <c r="A10" s="4" t="s">
        <v>355</v>
      </c>
      <c r="E10" s="6" t="n">
        <v>49</v>
      </c>
      <c r="F10" s="6" t="n">
        <v>45</v>
      </c>
    </row>
    <row r="11" spans="1:6">
      <c r="A11" s="4" t="s">
        <v>356</v>
      </c>
      <c r="E11" s="5" t="n">
        <v>24536</v>
      </c>
      <c r="F11" s="5" t="n">
        <v>22481</v>
      </c>
    </row>
    <row r="12" spans="1:6">
      <c r="A12" s="4" t="s">
        <v>357</v>
      </c>
      <c r="B12" s="5" t="n">
        <v>24585</v>
      </c>
      <c r="C12" s="5" t="n">
        <v>20607</v>
      </c>
      <c r="D12" s="5" t="n">
        <v>22526</v>
      </c>
      <c r="E12" s="5" t="n">
        <v>24585</v>
      </c>
      <c r="F12" s="5" t="n">
        <v>22526</v>
      </c>
    </row>
    <row r="13" spans="1:6">
      <c r="A13" s="4" t="s">
        <v>358</v>
      </c>
      <c r="E13" s="5" t="n">
        <v>3765</v>
      </c>
      <c r="F13" s="5" t="n">
        <v>1758</v>
      </c>
    </row>
    <row r="14" spans="1:6">
      <c r="A14" s="4" t="s">
        <v>359</v>
      </c>
      <c r="E14" s="5" t="n">
        <v>1999052</v>
      </c>
      <c r="F14" s="5" t="n">
        <v>1910280</v>
      </c>
    </row>
    <row r="15" spans="1:6">
      <c r="A15" s="4" t="s">
        <v>327</v>
      </c>
      <c r="E15" s="5" t="n">
        <v>2002817</v>
      </c>
      <c r="F15" s="5" t="n">
        <v>1912038</v>
      </c>
    </row>
    <row r="16" spans="1:6">
      <c r="A16" s="4" t="s">
        <v>340</v>
      </c>
    </row>
    <row r="17" spans="1:6">
      <c r="A17" s="3" t="s">
        <v>349</v>
      </c>
    </row>
    <row r="18" spans="1:6">
      <c r="A18" s="4" t="s">
        <v>350</v>
      </c>
      <c r="B18" s="5" t="n">
        <v>3058</v>
      </c>
      <c r="C18" s="5" t="n">
        <v>2898</v>
      </c>
      <c r="D18" s="5" t="n">
        <v>2898</v>
      </c>
    </row>
    <row r="19" spans="1:6">
      <c r="A19" s="4" t="s">
        <v>89</v>
      </c>
      <c r="B19" s="5" t="n">
        <v>531</v>
      </c>
      <c r="C19" s="5" t="n">
        <v>480</v>
      </c>
    </row>
    <row r="20" spans="1:6">
      <c r="A20" s="4" t="s">
        <v>351</v>
      </c>
      <c r="B20" s="5" t="n">
        <v>-34</v>
      </c>
      <c r="C20" s="5" t="n">
        <v>-19</v>
      </c>
    </row>
    <row r="21" spans="1:6">
      <c r="A21" s="4" t="s">
        <v>352</v>
      </c>
      <c r="B21" s="5" t="n">
        <v>2</v>
      </c>
      <c r="C21" s="5" t="n">
        <v>2</v>
      </c>
    </row>
    <row r="22" spans="1:6">
      <c r="A22" s="4" t="s">
        <v>353</v>
      </c>
      <c r="B22" s="5" t="n">
        <v>3557</v>
      </c>
      <c r="C22" s="5" t="n">
        <v>3361</v>
      </c>
      <c r="D22" s="5" t="n">
        <v>3058</v>
      </c>
    </row>
    <row r="23" spans="1:6">
      <c r="A23" s="3" t="s">
        <v>354</v>
      </c>
    </row>
    <row r="24" spans="1:6">
      <c r="A24" s="4" t="s">
        <v>355</v>
      </c>
      <c r="E24" s="5" t="n">
        <v>35</v>
      </c>
      <c r="F24" s="5" t="n">
        <v>31</v>
      </c>
    </row>
    <row r="25" spans="1:6">
      <c r="A25" s="4" t="s">
        <v>356</v>
      </c>
      <c r="E25" s="5" t="n">
        <v>3522</v>
      </c>
      <c r="F25" s="5" t="n">
        <v>3027</v>
      </c>
    </row>
    <row r="26" spans="1:6">
      <c r="A26" s="4" t="s">
        <v>357</v>
      </c>
      <c r="B26" s="5" t="n">
        <v>3557</v>
      </c>
      <c r="C26" s="5" t="n">
        <v>3361</v>
      </c>
      <c r="D26" s="5" t="n">
        <v>3058</v>
      </c>
      <c r="E26" s="5" t="n">
        <v>3557</v>
      </c>
      <c r="F26" s="5" t="n">
        <v>3058</v>
      </c>
    </row>
    <row r="27" spans="1:6">
      <c r="A27" s="4" t="s">
        <v>358</v>
      </c>
      <c r="E27" s="5" t="n">
        <v>267</v>
      </c>
      <c r="F27" s="5" t="n">
        <v>273</v>
      </c>
    </row>
    <row r="28" spans="1:6">
      <c r="A28" s="4" t="s">
        <v>359</v>
      </c>
      <c r="E28" s="5" t="n">
        <v>299158</v>
      </c>
      <c r="F28" s="5" t="n">
        <v>275762</v>
      </c>
    </row>
    <row r="29" spans="1:6">
      <c r="A29" s="4" t="s">
        <v>327</v>
      </c>
      <c r="E29" s="5" t="n">
        <v>299425</v>
      </c>
      <c r="F29" s="5" t="n">
        <v>276035</v>
      </c>
    </row>
    <row r="30" spans="1:6">
      <c r="A30" s="4" t="s">
        <v>341</v>
      </c>
    </row>
    <row r="31" spans="1:6">
      <c r="A31" s="3" t="s">
        <v>349</v>
      </c>
    </row>
    <row r="32" spans="1:6">
      <c r="A32" s="4" t="s">
        <v>350</v>
      </c>
      <c r="B32" s="5" t="n">
        <v>2202</v>
      </c>
      <c r="C32" s="5" t="n">
        <v>2451</v>
      </c>
      <c r="D32" s="5" t="n">
        <v>2451</v>
      </c>
    </row>
    <row r="33" spans="1:6">
      <c r="A33" s="4" t="s">
        <v>89</v>
      </c>
      <c r="B33" s="5" t="n">
        <v>-71</v>
      </c>
      <c r="C33" s="5" t="n">
        <v>-354</v>
      </c>
    </row>
    <row r="34" spans="1:6">
      <c r="A34" s="4" t="s">
        <v>353</v>
      </c>
      <c r="B34" s="5" t="n">
        <v>2131</v>
      </c>
      <c r="C34" s="5" t="n">
        <v>2097</v>
      </c>
      <c r="D34" s="5" t="n">
        <v>2202</v>
      </c>
    </row>
    <row r="35" spans="1:6">
      <c r="A35" s="3" t="s">
        <v>354</v>
      </c>
    </row>
    <row r="36" spans="1:6">
      <c r="A36" s="4" t="s">
        <v>356</v>
      </c>
      <c r="E36" s="5" t="n">
        <v>2131</v>
      </c>
      <c r="F36" s="5" t="n">
        <v>2202</v>
      </c>
    </row>
    <row r="37" spans="1:6">
      <c r="A37" s="4" t="s">
        <v>357</v>
      </c>
      <c r="B37" s="5" t="n">
        <v>2131</v>
      </c>
      <c r="C37" s="5" t="n">
        <v>2097</v>
      </c>
      <c r="D37" s="5" t="n">
        <v>2202</v>
      </c>
      <c r="E37" s="5" t="n">
        <v>2131</v>
      </c>
      <c r="F37" s="5" t="n">
        <v>2202</v>
      </c>
    </row>
    <row r="38" spans="1:6">
      <c r="A38" s="4" t="s">
        <v>358</v>
      </c>
      <c r="E38" s="5" t="n">
        <v>170</v>
      </c>
      <c r="F38" s="5" t="n">
        <v>176</v>
      </c>
    </row>
    <row r="39" spans="1:6">
      <c r="A39" s="4" t="s">
        <v>359</v>
      </c>
      <c r="E39" s="5" t="n">
        <v>183180</v>
      </c>
      <c r="F39" s="5" t="n">
        <v>196600</v>
      </c>
    </row>
    <row r="40" spans="1:6">
      <c r="A40" s="4" t="s">
        <v>327</v>
      </c>
      <c r="E40" s="5" t="n">
        <v>183350</v>
      </c>
      <c r="F40" s="5" t="n">
        <v>196776</v>
      </c>
    </row>
    <row r="41" spans="1:6">
      <c r="A41" s="4" t="s">
        <v>343</v>
      </c>
    </row>
    <row r="42" spans="1:6">
      <c r="A42" s="3" t="s">
        <v>349</v>
      </c>
    </row>
    <row r="43" spans="1:6">
      <c r="A43" s="4" t="s">
        <v>350</v>
      </c>
      <c r="B43" s="5" t="n">
        <v>2839</v>
      </c>
      <c r="C43" s="5" t="n">
        <v>2597</v>
      </c>
      <c r="D43" s="5" t="n">
        <v>2597</v>
      </c>
    </row>
    <row r="44" spans="1:6">
      <c r="A44" s="4" t="s">
        <v>89</v>
      </c>
      <c r="B44" s="5" t="n">
        <v>361</v>
      </c>
      <c r="C44" s="5" t="n">
        <v>5</v>
      </c>
    </row>
    <row r="45" spans="1:6">
      <c r="A45" s="4" t="s">
        <v>352</v>
      </c>
      <c r="B45" s="5" t="n">
        <v>2</v>
      </c>
      <c r="C45" s="5" t="n">
        <v>9</v>
      </c>
    </row>
    <row r="46" spans="1:6">
      <c r="A46" s="4" t="s">
        <v>353</v>
      </c>
      <c r="B46" s="5" t="n">
        <v>3202</v>
      </c>
      <c r="C46" s="5" t="n">
        <v>2611</v>
      </c>
      <c r="D46" s="5" t="n">
        <v>2839</v>
      </c>
    </row>
    <row r="47" spans="1:6">
      <c r="A47" s="3" t="s">
        <v>354</v>
      </c>
    </row>
    <row r="48" spans="1:6">
      <c r="A48" s="4" t="s">
        <v>356</v>
      </c>
      <c r="E48" s="5" t="n">
        <v>3202</v>
      </c>
      <c r="F48" s="5" t="n">
        <v>2839</v>
      </c>
    </row>
    <row r="49" spans="1:6">
      <c r="A49" s="4" t="s">
        <v>357</v>
      </c>
      <c r="B49" s="5" t="n">
        <v>3202</v>
      </c>
      <c r="C49" s="5" t="n">
        <v>2611</v>
      </c>
      <c r="D49" s="5" t="n">
        <v>2839</v>
      </c>
      <c r="E49" s="5" t="n">
        <v>3202</v>
      </c>
      <c r="F49" s="5" t="n">
        <v>2839</v>
      </c>
    </row>
    <row r="50" spans="1:6">
      <c r="A50" s="4" t="s">
        <v>358</v>
      </c>
      <c r="E50" s="5" t="n">
        <v>1243</v>
      </c>
      <c r="F50" s="5" t="n">
        <v>1059</v>
      </c>
    </row>
    <row r="51" spans="1:6">
      <c r="A51" s="4" t="s">
        <v>359</v>
      </c>
      <c r="E51" s="5" t="n">
        <v>271347</v>
      </c>
      <c r="F51" s="5" t="n">
        <v>259552</v>
      </c>
    </row>
    <row r="52" spans="1:6">
      <c r="A52" s="4" t="s">
        <v>327</v>
      </c>
      <c r="E52" s="5" t="n">
        <v>272590</v>
      </c>
      <c r="F52" s="5" t="n">
        <v>260611</v>
      </c>
    </row>
    <row r="53" spans="1:6">
      <c r="A53" s="4" t="s">
        <v>344</v>
      </c>
    </row>
    <row r="54" spans="1:6">
      <c r="A54" s="3" t="s">
        <v>349</v>
      </c>
    </row>
    <row r="55" spans="1:6">
      <c r="A55" s="4" t="s">
        <v>350</v>
      </c>
      <c r="B55" s="5" t="n">
        <v>5824</v>
      </c>
      <c r="C55" s="5" t="n">
        <v>4644</v>
      </c>
      <c r="D55" s="5" t="n">
        <v>4644</v>
      </c>
    </row>
    <row r="56" spans="1:6">
      <c r="A56" s="4" t="s">
        <v>89</v>
      </c>
      <c r="B56" s="5" t="n">
        <v>732</v>
      </c>
      <c r="C56" s="5" t="n">
        <v>71</v>
      </c>
    </row>
    <row r="57" spans="1:6">
      <c r="A57" s="4" t="s">
        <v>353</v>
      </c>
      <c r="B57" s="5" t="n">
        <v>6556</v>
      </c>
      <c r="C57" s="5" t="n">
        <v>4715</v>
      </c>
      <c r="D57" s="5" t="n">
        <v>5824</v>
      </c>
    </row>
    <row r="58" spans="1:6">
      <c r="A58" s="3" t="s">
        <v>354</v>
      </c>
    </row>
    <row r="59" spans="1:6">
      <c r="A59" s="4" t="s">
        <v>356</v>
      </c>
      <c r="E59" s="5" t="n">
        <v>6556</v>
      </c>
      <c r="F59" s="5" t="n">
        <v>5824</v>
      </c>
    </row>
    <row r="60" spans="1:6">
      <c r="A60" s="4" t="s">
        <v>357</v>
      </c>
      <c r="B60" s="5" t="n">
        <v>6556</v>
      </c>
      <c r="C60" s="5" t="n">
        <v>4715</v>
      </c>
      <c r="D60" s="5" t="n">
        <v>5824</v>
      </c>
      <c r="E60" s="5" t="n">
        <v>6556</v>
      </c>
      <c r="F60" s="5" t="n">
        <v>5824</v>
      </c>
    </row>
    <row r="61" spans="1:6">
      <c r="A61" s="4" t="s">
        <v>359</v>
      </c>
      <c r="E61" s="5" t="n">
        <v>536380</v>
      </c>
      <c r="F61" s="5" t="n">
        <v>515014</v>
      </c>
    </row>
    <row r="62" spans="1:6">
      <c r="A62" s="4" t="s">
        <v>327</v>
      </c>
      <c r="E62" s="5" t="n">
        <v>536380</v>
      </c>
      <c r="F62" s="5" t="n">
        <v>515014</v>
      </c>
    </row>
    <row r="63" spans="1:6">
      <c r="A63" s="4" t="s">
        <v>345</v>
      </c>
    </row>
    <row r="64" spans="1:6">
      <c r="A64" s="3" t="s">
        <v>349</v>
      </c>
    </row>
    <row r="65" spans="1:6">
      <c r="A65" s="4" t="s">
        <v>350</v>
      </c>
      <c r="B65" s="5" t="n">
        <v>792</v>
      </c>
      <c r="C65" s="5" t="n">
        <v>808</v>
      </c>
      <c r="D65" s="5" t="n">
        <v>808</v>
      </c>
    </row>
    <row r="66" spans="1:6">
      <c r="A66" s="4" t="s">
        <v>89</v>
      </c>
      <c r="B66" s="5" t="n">
        <v>146</v>
      </c>
      <c r="C66" s="5" t="n">
        <v>-18</v>
      </c>
    </row>
    <row r="67" spans="1:6">
      <c r="A67" s="4" t="s">
        <v>353</v>
      </c>
      <c r="B67" s="5" t="n">
        <v>938</v>
      </c>
      <c r="C67" s="5" t="n">
        <v>790</v>
      </c>
      <c r="D67" s="5" t="n">
        <v>792</v>
      </c>
    </row>
    <row r="68" spans="1:6">
      <c r="A68" s="3" t="s">
        <v>354</v>
      </c>
    </row>
    <row r="69" spans="1:6">
      <c r="A69" s="4" t="s">
        <v>356</v>
      </c>
      <c r="E69" s="5" t="n">
        <v>938</v>
      </c>
      <c r="F69" s="5" t="n">
        <v>792</v>
      </c>
    </row>
    <row r="70" spans="1:6">
      <c r="A70" s="4" t="s">
        <v>357</v>
      </c>
      <c r="B70" s="5" t="n">
        <v>938</v>
      </c>
      <c r="C70" s="5" t="n">
        <v>790</v>
      </c>
      <c r="D70" s="5" t="n">
        <v>792</v>
      </c>
      <c r="E70" s="5" t="n">
        <v>938</v>
      </c>
      <c r="F70" s="5" t="n">
        <v>792</v>
      </c>
    </row>
    <row r="71" spans="1:6">
      <c r="A71" s="4" t="s">
        <v>358</v>
      </c>
      <c r="E71" s="5" t="n">
        <v>1847</v>
      </c>
      <c r="F71" s="5" t="n">
        <v>236</v>
      </c>
    </row>
    <row r="72" spans="1:6">
      <c r="A72" s="4" t="s">
        <v>359</v>
      </c>
      <c r="E72" s="5" t="n">
        <v>73360</v>
      </c>
      <c r="F72" s="5" t="n">
        <v>66348</v>
      </c>
    </row>
    <row r="73" spans="1:6">
      <c r="A73" s="4" t="s">
        <v>327</v>
      </c>
      <c r="E73" s="5" t="n">
        <v>75207</v>
      </c>
      <c r="F73" s="5" t="n">
        <v>66584</v>
      </c>
    </row>
    <row r="74" spans="1:6">
      <c r="A74" s="4" t="s">
        <v>346</v>
      </c>
    </row>
    <row r="75" spans="1:6">
      <c r="A75" s="3" t="s">
        <v>349</v>
      </c>
    </row>
    <row r="76" spans="1:6">
      <c r="A76" s="4" t="s">
        <v>350</v>
      </c>
      <c r="B76" s="5" t="n">
        <v>6972</v>
      </c>
      <c r="C76" s="5" t="n">
        <v>5872</v>
      </c>
      <c r="D76" s="5" t="n">
        <v>5872</v>
      </c>
    </row>
    <row r="77" spans="1:6">
      <c r="A77" s="4" t="s">
        <v>89</v>
      </c>
      <c r="B77" s="5" t="n">
        <v>1031</v>
      </c>
      <c r="C77" s="5" t="n">
        <v>477</v>
      </c>
    </row>
    <row r="78" spans="1:6">
      <c r="A78" s="4" t="s">
        <v>353</v>
      </c>
      <c r="B78" s="5" t="n">
        <v>8003</v>
      </c>
      <c r="C78" s="5" t="n">
        <v>6349</v>
      </c>
      <c r="D78" s="5" t="n">
        <v>6972</v>
      </c>
    </row>
    <row r="79" spans="1:6">
      <c r="A79" s="3" t="s">
        <v>354</v>
      </c>
    </row>
    <row r="80" spans="1:6">
      <c r="A80" s="4" t="s">
        <v>356</v>
      </c>
      <c r="E80" s="5" t="n">
        <v>8003</v>
      </c>
      <c r="F80" s="5" t="n">
        <v>6972</v>
      </c>
    </row>
    <row r="81" spans="1:6">
      <c r="A81" s="4" t="s">
        <v>357</v>
      </c>
      <c r="B81" s="5" t="n">
        <v>8003</v>
      </c>
      <c r="C81" s="5" t="n">
        <v>6349</v>
      </c>
      <c r="D81" s="5" t="n">
        <v>6972</v>
      </c>
      <c r="E81" s="5" t="n">
        <v>8003</v>
      </c>
      <c r="F81" s="5" t="n">
        <v>6972</v>
      </c>
    </row>
    <row r="82" spans="1:6">
      <c r="A82" s="4" t="s">
        <v>358</v>
      </c>
      <c r="E82" s="5" t="n">
        <v>224</v>
      </c>
    </row>
    <row r="83" spans="1:6">
      <c r="A83" s="4" t="s">
        <v>359</v>
      </c>
      <c r="E83" s="5" t="n">
        <v>631317</v>
      </c>
      <c r="F83" s="5" t="n">
        <v>592545</v>
      </c>
    </row>
    <row r="84" spans="1:6">
      <c r="A84" s="4" t="s">
        <v>327</v>
      </c>
      <c r="E84" s="5" t="n">
        <v>631541</v>
      </c>
      <c r="F84" s="5" t="n">
        <v>592545</v>
      </c>
    </row>
    <row r="85" spans="1:6">
      <c r="A85" s="4" t="s">
        <v>347</v>
      </c>
    </row>
    <row r="86" spans="1:6">
      <c r="A86" s="3" t="s">
        <v>349</v>
      </c>
    </row>
    <row r="87" spans="1:6">
      <c r="A87" s="4" t="s">
        <v>350</v>
      </c>
      <c r="B87" s="5" t="n">
        <v>85</v>
      </c>
      <c r="C87" s="5" t="n">
        <v>65</v>
      </c>
      <c r="D87" s="5" t="n">
        <v>65</v>
      </c>
    </row>
    <row r="88" spans="1:6">
      <c r="A88" s="4" t="s">
        <v>89</v>
      </c>
      <c r="B88" s="5" t="n">
        <v>18</v>
      </c>
      <c r="C88" s="5" t="n">
        <v>12</v>
      </c>
    </row>
    <row r="89" spans="1:6">
      <c r="A89" s="4" t="s">
        <v>351</v>
      </c>
      <c r="B89" s="5" t="n">
        <v>-13</v>
      </c>
      <c r="C89" s="5" t="n">
        <v>-17</v>
      </c>
    </row>
    <row r="90" spans="1:6">
      <c r="A90" s="4" t="s">
        <v>352</v>
      </c>
      <c r="B90" s="5" t="n">
        <v>2</v>
      </c>
      <c r="C90" s="5" t="n">
        <v>1</v>
      </c>
    </row>
    <row r="91" spans="1:6">
      <c r="A91" s="4" t="s">
        <v>353</v>
      </c>
      <c r="B91" s="5" t="n">
        <v>92</v>
      </c>
      <c r="C91" s="5" t="n">
        <v>61</v>
      </c>
      <c r="D91" s="5" t="n">
        <v>85</v>
      </c>
    </row>
    <row r="92" spans="1:6">
      <c r="A92" s="3" t="s">
        <v>354</v>
      </c>
    </row>
    <row r="93" spans="1:6">
      <c r="A93" s="4" t="s">
        <v>355</v>
      </c>
      <c r="E93" s="5" t="n">
        <v>14</v>
      </c>
      <c r="F93" s="5" t="n">
        <v>14</v>
      </c>
    </row>
    <row r="94" spans="1:6">
      <c r="A94" s="4" t="s">
        <v>356</v>
      </c>
      <c r="E94" s="5" t="n">
        <v>78</v>
      </c>
      <c r="F94" s="5" t="n">
        <v>71</v>
      </c>
    </row>
    <row r="95" spans="1:6">
      <c r="A95" s="4" t="s">
        <v>357</v>
      </c>
      <c r="B95" s="5" t="n">
        <v>92</v>
      </c>
      <c r="C95" s="5" t="n">
        <v>61</v>
      </c>
      <c r="D95" s="5" t="n">
        <v>85</v>
      </c>
      <c r="E95" s="5" t="n">
        <v>92</v>
      </c>
      <c r="F95" s="5" t="n">
        <v>85</v>
      </c>
    </row>
    <row r="96" spans="1:6">
      <c r="A96" s="4" t="s">
        <v>358</v>
      </c>
      <c r="E96" s="5" t="n">
        <v>14</v>
      </c>
      <c r="F96" s="5" t="n">
        <v>14</v>
      </c>
    </row>
    <row r="97" spans="1:6">
      <c r="A97" s="4" t="s">
        <v>359</v>
      </c>
      <c r="E97" s="5" t="n">
        <v>4310</v>
      </c>
      <c r="F97" s="5" t="n">
        <v>4459</v>
      </c>
    </row>
    <row r="98" spans="1:6">
      <c r="A98" s="4" t="s">
        <v>327</v>
      </c>
      <c r="E98" s="5" t="n">
        <v>4324</v>
      </c>
      <c r="F98" s="5" t="n">
        <v>4473</v>
      </c>
    </row>
    <row r="99" spans="1:6">
      <c r="A99" s="4" t="s">
        <v>360</v>
      </c>
    </row>
    <row r="100" spans="1:6">
      <c r="A100" s="3" t="s">
        <v>349</v>
      </c>
    </row>
    <row r="101" spans="1:6">
      <c r="A101" s="4" t="s">
        <v>350</v>
      </c>
      <c r="B101" s="5" t="n">
        <v>754</v>
      </c>
      <c r="C101" s="5" t="n">
        <v>696</v>
      </c>
      <c r="D101" s="5" t="n">
        <v>696</v>
      </c>
    </row>
    <row r="102" spans="1:6">
      <c r="A102" s="4" t="s">
        <v>89</v>
      </c>
      <c r="B102" s="5" t="n">
        <v>-648</v>
      </c>
      <c r="C102" s="5" t="n">
        <v>-73</v>
      </c>
    </row>
    <row r="103" spans="1:6">
      <c r="A103" s="4" t="s">
        <v>353</v>
      </c>
      <c r="B103" s="5" t="n">
        <v>106</v>
      </c>
      <c r="C103" s="5" t="n">
        <v>623</v>
      </c>
      <c r="D103" s="5" t="n">
        <v>754</v>
      </c>
    </row>
    <row r="104" spans="1:6">
      <c r="A104" s="3" t="s">
        <v>354</v>
      </c>
    </row>
    <row r="105" spans="1:6">
      <c r="A105" s="4" t="s">
        <v>356</v>
      </c>
      <c r="E105" s="5" t="n">
        <v>106</v>
      </c>
      <c r="F105" s="5" t="n">
        <v>754</v>
      </c>
    </row>
    <row r="106" spans="1:6">
      <c r="A106" s="4" t="s">
        <v>357</v>
      </c>
      <c r="B106" s="6" t="n">
        <v>106</v>
      </c>
      <c r="C106" s="6" t="n">
        <v>623</v>
      </c>
      <c r="D106" s="6" t="n">
        <v>754</v>
      </c>
      <c r="E106" s="6" t="n">
        <v>106</v>
      </c>
      <c r="F106" s="6" t="n">
        <v>7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1</v>
      </c>
      <c r="B1" s="2" t="s">
        <v>2</v>
      </c>
      <c r="C1" s="2" t="s">
        <v>33</v>
      </c>
    </row>
    <row r="2" spans="1:3">
      <c r="A2" s="3" t="s">
        <v>362</v>
      </c>
    </row>
    <row r="3" spans="1:3">
      <c r="A3" s="4" t="s">
        <v>363</v>
      </c>
      <c r="B3" s="6" t="n">
        <v>3641</v>
      </c>
      <c r="C3" s="6" t="n">
        <v>1638</v>
      </c>
    </row>
    <row r="4" spans="1:3">
      <c r="A4" s="4" t="s">
        <v>364</v>
      </c>
      <c r="B4" s="5" t="n">
        <v>4437</v>
      </c>
      <c r="C4" s="5" t="n">
        <v>2434</v>
      </c>
    </row>
    <row r="5" spans="1:3">
      <c r="A5" s="4" t="s">
        <v>365</v>
      </c>
      <c r="B5" s="5" t="n">
        <v>124</v>
      </c>
      <c r="C5" s="5" t="n">
        <v>120</v>
      </c>
    </row>
    <row r="6" spans="1:3">
      <c r="A6" s="4" t="s">
        <v>366</v>
      </c>
      <c r="B6" s="5" t="n">
        <v>127</v>
      </c>
      <c r="C6" s="5" t="n">
        <v>123</v>
      </c>
    </row>
    <row r="7" spans="1:3">
      <c r="A7" s="4" t="s">
        <v>367</v>
      </c>
      <c r="B7" s="5" t="n">
        <v>3765</v>
      </c>
      <c r="C7" s="5" t="n">
        <v>1758</v>
      </c>
    </row>
    <row r="8" spans="1:3">
      <c r="A8" s="4" t="s">
        <v>368</v>
      </c>
      <c r="B8" s="5" t="n">
        <v>4564</v>
      </c>
      <c r="C8" s="5" t="n">
        <v>2557</v>
      </c>
    </row>
    <row r="9" spans="1:3">
      <c r="A9" s="4" t="s">
        <v>369</v>
      </c>
      <c r="B9" s="5" t="n">
        <v>49</v>
      </c>
      <c r="C9" s="5" t="n">
        <v>45</v>
      </c>
    </row>
    <row r="10" spans="1:3">
      <c r="A10" s="4" t="s">
        <v>340</v>
      </c>
    </row>
    <row r="11" spans="1:3">
      <c r="A11" s="3" t="s">
        <v>362</v>
      </c>
    </row>
    <row r="12" spans="1:3">
      <c r="A12" s="4" t="s">
        <v>363</v>
      </c>
      <c r="B12" s="5" t="n">
        <v>157</v>
      </c>
      <c r="C12" s="5" t="n">
        <v>167</v>
      </c>
    </row>
    <row r="13" spans="1:3">
      <c r="A13" s="4" t="s">
        <v>364</v>
      </c>
      <c r="B13" s="5" t="n">
        <v>157</v>
      </c>
      <c r="C13" s="5" t="n">
        <v>167</v>
      </c>
    </row>
    <row r="14" spans="1:3">
      <c r="A14" s="4" t="s">
        <v>365</v>
      </c>
      <c r="B14" s="5" t="n">
        <v>110</v>
      </c>
      <c r="C14" s="5" t="n">
        <v>106</v>
      </c>
    </row>
    <row r="15" spans="1:3">
      <c r="A15" s="4" t="s">
        <v>366</v>
      </c>
      <c r="B15" s="5" t="n">
        <v>113</v>
      </c>
      <c r="C15" s="5" t="n">
        <v>109</v>
      </c>
    </row>
    <row r="16" spans="1:3">
      <c r="A16" s="4" t="s">
        <v>369</v>
      </c>
      <c r="B16" s="5" t="n">
        <v>35</v>
      </c>
      <c r="C16" s="5" t="n">
        <v>31</v>
      </c>
    </row>
    <row r="17" spans="1:3">
      <c r="A17" s="4" t="s">
        <v>341</v>
      </c>
    </row>
    <row r="18" spans="1:3">
      <c r="A18" s="3" t="s">
        <v>362</v>
      </c>
    </row>
    <row r="19" spans="1:3">
      <c r="A19" s="4" t="s">
        <v>363</v>
      </c>
      <c r="B19" s="5" t="n">
        <v>170</v>
      </c>
      <c r="C19" s="5" t="n">
        <v>176</v>
      </c>
    </row>
    <row r="20" spans="1:3">
      <c r="A20" s="4" t="s">
        <v>364</v>
      </c>
      <c r="B20" s="5" t="n">
        <v>779</v>
      </c>
      <c r="C20" s="5" t="n">
        <v>785</v>
      </c>
    </row>
    <row r="21" spans="1:3">
      <c r="A21" s="4" t="s">
        <v>370</v>
      </c>
    </row>
    <row r="22" spans="1:3">
      <c r="A22" s="3" t="s">
        <v>362</v>
      </c>
    </row>
    <row r="23" spans="1:3">
      <c r="A23" s="4" t="s">
        <v>363</v>
      </c>
      <c r="B23" s="5" t="n">
        <v>303</v>
      </c>
      <c r="C23" s="5" t="n">
        <v>302</v>
      </c>
    </row>
    <row r="24" spans="1:3">
      <c r="A24" s="4" t="s">
        <v>364</v>
      </c>
      <c r="B24" s="5" t="n">
        <v>490</v>
      </c>
      <c r="C24" s="5" t="n">
        <v>489</v>
      </c>
    </row>
    <row r="25" spans="1:3">
      <c r="A25" s="4" t="s">
        <v>371</v>
      </c>
    </row>
    <row r="26" spans="1:3">
      <c r="A26" s="3" t="s">
        <v>362</v>
      </c>
    </row>
    <row r="27" spans="1:3">
      <c r="A27" s="4" t="s">
        <v>363</v>
      </c>
      <c r="B27" s="5" t="n">
        <v>940</v>
      </c>
      <c r="C27" s="5" t="n">
        <v>757</v>
      </c>
    </row>
    <row r="28" spans="1:3">
      <c r="A28" s="4" t="s">
        <v>364</v>
      </c>
      <c r="B28" s="5" t="n">
        <v>940</v>
      </c>
      <c r="C28" s="5" t="n">
        <v>757</v>
      </c>
    </row>
    <row r="29" spans="1:3">
      <c r="A29" s="4" t="s">
        <v>347</v>
      </c>
    </row>
    <row r="30" spans="1:3">
      <c r="A30" s="3" t="s">
        <v>362</v>
      </c>
    </row>
    <row r="31" spans="1:3">
      <c r="A31" s="4" t="s">
        <v>365</v>
      </c>
      <c r="B31" s="5" t="n">
        <v>14</v>
      </c>
      <c r="C31" s="5" t="n">
        <v>14</v>
      </c>
    </row>
    <row r="32" spans="1:3">
      <c r="A32" s="4" t="s">
        <v>366</v>
      </c>
      <c r="B32" s="5" t="n">
        <v>14</v>
      </c>
      <c r="C32" s="5" t="n">
        <v>14</v>
      </c>
    </row>
    <row r="33" spans="1:3">
      <c r="A33" s="4" t="s">
        <v>369</v>
      </c>
      <c r="B33" s="5" t="n">
        <v>14</v>
      </c>
      <c r="C33" s="5" t="n">
        <v>14</v>
      </c>
    </row>
    <row r="34" spans="1:3">
      <c r="A34" s="4" t="s">
        <v>345</v>
      </c>
    </row>
    <row r="35" spans="1:3">
      <c r="A35" s="3" t="s">
        <v>362</v>
      </c>
    </row>
    <row r="36" spans="1:3">
      <c r="A36" s="4" t="s">
        <v>363</v>
      </c>
      <c r="B36" s="5" t="n">
        <v>1847</v>
      </c>
      <c r="C36" s="5" t="n">
        <v>236</v>
      </c>
    </row>
    <row r="37" spans="1:3">
      <c r="A37" s="4" t="s">
        <v>364</v>
      </c>
      <c r="B37" s="5" t="n">
        <v>1847</v>
      </c>
      <c r="C37" s="6" t="n">
        <v>236</v>
      </c>
    </row>
    <row r="38" spans="1:3">
      <c r="A38" s="4" t="s">
        <v>346</v>
      </c>
    </row>
    <row r="39" spans="1:3">
      <c r="A39" s="3" t="s">
        <v>362</v>
      </c>
    </row>
    <row r="40" spans="1:3">
      <c r="A40" s="4" t="s">
        <v>363</v>
      </c>
      <c r="B40" s="5" t="n">
        <v>224</v>
      </c>
    </row>
    <row r="41" spans="1:3">
      <c r="A41" s="4" t="s">
        <v>364</v>
      </c>
      <c r="B41" s="6" t="n">
        <v>2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7</v>
      </c>
    </row>
    <row r="3" spans="1:3">
      <c r="A3" s="3" t="s">
        <v>362</v>
      </c>
    </row>
    <row r="4" spans="1:3">
      <c r="A4" s="4" t="s">
        <v>373</v>
      </c>
      <c r="B4" s="6" t="n">
        <v>3661</v>
      </c>
      <c r="C4" s="6" t="n">
        <v>2498</v>
      </c>
    </row>
    <row r="5" spans="1:3">
      <c r="A5" s="4" t="s">
        <v>374</v>
      </c>
      <c r="B5" s="5" t="n">
        <v>42</v>
      </c>
      <c r="C5" s="5" t="n">
        <v>17</v>
      </c>
    </row>
    <row r="6" spans="1:3">
      <c r="A6" s="4" t="s">
        <v>375</v>
      </c>
      <c r="B6" s="5" t="n">
        <v>125</v>
      </c>
      <c r="C6" s="5" t="n">
        <v>996</v>
      </c>
    </row>
    <row r="7" spans="1:3">
      <c r="A7" s="4" t="s">
        <v>376</v>
      </c>
      <c r="C7" s="5" t="n">
        <v>9</v>
      </c>
    </row>
    <row r="8" spans="1:3">
      <c r="A8" s="4" t="s">
        <v>377</v>
      </c>
      <c r="B8" s="5" t="n">
        <v>3786</v>
      </c>
      <c r="C8" s="5" t="n">
        <v>3494</v>
      </c>
    </row>
    <row r="9" spans="1:3">
      <c r="A9" s="4" t="s">
        <v>378</v>
      </c>
      <c r="B9" s="5" t="n">
        <v>42</v>
      </c>
      <c r="C9" s="5" t="n">
        <v>26</v>
      </c>
    </row>
    <row r="10" spans="1:3">
      <c r="A10" s="4" t="s">
        <v>340</v>
      </c>
    </row>
    <row r="11" spans="1:3">
      <c r="A11" s="3" t="s">
        <v>362</v>
      </c>
    </row>
    <row r="12" spans="1:3">
      <c r="A12" s="4" t="s">
        <v>373</v>
      </c>
      <c r="B12" s="5" t="n">
        <v>163</v>
      </c>
    </row>
    <row r="13" spans="1:3">
      <c r="A13" s="4" t="s">
        <v>374</v>
      </c>
      <c r="B13" s="5" t="n">
        <v>3</v>
      </c>
    </row>
    <row r="14" spans="1:3">
      <c r="A14" s="4" t="s">
        <v>375</v>
      </c>
      <c r="B14" s="5" t="n">
        <v>111</v>
      </c>
      <c r="C14" s="5" t="n">
        <v>688</v>
      </c>
    </row>
    <row r="15" spans="1:3">
      <c r="A15" s="4" t="s">
        <v>376</v>
      </c>
      <c r="C15" s="5" t="n">
        <v>9</v>
      </c>
    </row>
    <row r="16" spans="1:3">
      <c r="A16" s="4" t="s">
        <v>341</v>
      </c>
    </row>
    <row r="17" spans="1:3">
      <c r="A17" s="3" t="s">
        <v>362</v>
      </c>
    </row>
    <row r="18" spans="1:3">
      <c r="A18" s="4" t="s">
        <v>373</v>
      </c>
      <c r="B18" s="5" t="n">
        <v>175</v>
      </c>
      <c r="C18" s="5" t="n">
        <v>198</v>
      </c>
    </row>
    <row r="19" spans="1:3">
      <c r="A19" s="4" t="s">
        <v>370</v>
      </c>
    </row>
    <row r="20" spans="1:3">
      <c r="A20" s="3" t="s">
        <v>362</v>
      </c>
    </row>
    <row r="21" spans="1:3">
      <c r="A21" s="4" t="s">
        <v>373</v>
      </c>
      <c r="B21" s="5" t="n">
        <v>329</v>
      </c>
      <c r="C21" s="5" t="n">
        <v>157</v>
      </c>
    </row>
    <row r="22" spans="1:3">
      <c r="A22" s="4" t="s">
        <v>374</v>
      </c>
      <c r="C22" s="5" t="n">
        <v>2</v>
      </c>
    </row>
    <row r="23" spans="1:3">
      <c r="A23" s="4" t="s">
        <v>375</v>
      </c>
      <c r="C23" s="5" t="n">
        <v>308</v>
      </c>
    </row>
    <row r="24" spans="1:3">
      <c r="A24" s="4" t="s">
        <v>371</v>
      </c>
    </row>
    <row r="25" spans="1:3">
      <c r="A25" s="3" t="s">
        <v>362</v>
      </c>
    </row>
    <row r="26" spans="1:3">
      <c r="A26" s="4" t="s">
        <v>373</v>
      </c>
      <c r="B26" s="5" t="n">
        <v>932</v>
      </c>
      <c r="C26" s="5" t="n">
        <v>1637</v>
      </c>
    </row>
    <row r="27" spans="1:3">
      <c r="A27" s="4" t="s">
        <v>374</v>
      </c>
      <c r="B27" s="5" t="n">
        <v>11</v>
      </c>
      <c r="C27" s="5" t="n">
        <v>9</v>
      </c>
    </row>
    <row r="28" spans="1:3">
      <c r="A28" s="4" t="s">
        <v>345</v>
      </c>
    </row>
    <row r="29" spans="1:3">
      <c r="A29" s="3" t="s">
        <v>362</v>
      </c>
    </row>
    <row r="30" spans="1:3">
      <c r="A30" s="4" t="s">
        <v>373</v>
      </c>
      <c r="B30" s="5" t="n">
        <v>1837</v>
      </c>
      <c r="C30" s="5" t="n">
        <v>449</v>
      </c>
    </row>
    <row r="31" spans="1:3">
      <c r="A31" s="4" t="s">
        <v>374</v>
      </c>
      <c r="B31" s="5" t="n">
        <v>25</v>
      </c>
      <c r="C31" s="5" t="n">
        <v>6</v>
      </c>
    </row>
    <row r="32" spans="1:3">
      <c r="A32" s="4" t="s">
        <v>346</v>
      </c>
    </row>
    <row r="33" spans="1:3">
      <c r="A33" s="3" t="s">
        <v>362</v>
      </c>
    </row>
    <row r="34" spans="1:3">
      <c r="A34" s="4" t="s">
        <v>373</v>
      </c>
      <c r="B34" s="5" t="n">
        <v>225</v>
      </c>
    </row>
    <row r="35" spans="1:3">
      <c r="A35" s="4" t="s">
        <v>374</v>
      </c>
      <c r="B35" s="5" t="n">
        <v>3</v>
      </c>
    </row>
    <row r="36" spans="1:3">
      <c r="A36" s="4" t="s">
        <v>347</v>
      </c>
    </row>
    <row r="37" spans="1:3">
      <c r="A37" s="3" t="s">
        <v>362</v>
      </c>
    </row>
    <row r="38" spans="1:3">
      <c r="A38" s="4" t="s">
        <v>373</v>
      </c>
      <c r="C38" s="6" t="n">
        <v>57</v>
      </c>
    </row>
    <row r="39" spans="1:3">
      <c r="A39" s="4" t="s">
        <v>375</v>
      </c>
      <c r="B39" s="6" t="n">
        <v>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3</v>
      </c>
    </row>
    <row r="2" spans="1:3">
      <c r="A2" s="3" t="s">
        <v>380</v>
      </c>
    </row>
    <row r="3" spans="1:3">
      <c r="A3" s="4" t="s">
        <v>327</v>
      </c>
      <c r="B3" s="6" t="n">
        <v>2002817</v>
      </c>
      <c r="C3" s="6" t="n">
        <v>1912038</v>
      </c>
    </row>
    <row r="4" spans="1:3">
      <c r="A4" s="4" t="s">
        <v>381</v>
      </c>
    </row>
    <row r="5" spans="1:3">
      <c r="A5" s="3" t="s">
        <v>380</v>
      </c>
    </row>
    <row r="6" spans="1:3">
      <c r="A6" s="4" t="s">
        <v>327</v>
      </c>
      <c r="B6" s="5" t="n">
        <v>1953248</v>
      </c>
      <c r="C6" s="5" t="n">
        <v>1904068</v>
      </c>
    </row>
    <row r="7" spans="1:3">
      <c r="A7" s="4" t="s">
        <v>382</v>
      </c>
    </row>
    <row r="8" spans="1:3">
      <c r="A8" s="3" t="s">
        <v>380</v>
      </c>
    </row>
    <row r="9" spans="1:3">
      <c r="A9" s="4" t="s">
        <v>327</v>
      </c>
      <c r="B9" s="5" t="n">
        <v>45804</v>
      </c>
      <c r="C9" s="5" t="n">
        <v>5275</v>
      </c>
    </row>
    <row r="10" spans="1:3">
      <c r="A10" s="4" t="s">
        <v>383</v>
      </c>
    </row>
    <row r="11" spans="1:3">
      <c r="A11" s="3" t="s">
        <v>380</v>
      </c>
    </row>
    <row r="12" spans="1:3">
      <c r="A12" s="4" t="s">
        <v>327</v>
      </c>
      <c r="B12" s="5" t="n">
        <v>3765</v>
      </c>
      <c r="C12" s="5" t="n">
        <v>2695</v>
      </c>
    </row>
    <row r="13" spans="1:3">
      <c r="A13" s="4" t="s">
        <v>340</v>
      </c>
    </row>
    <row r="14" spans="1:3">
      <c r="A14" s="3" t="s">
        <v>380</v>
      </c>
    </row>
    <row r="15" spans="1:3">
      <c r="A15" s="4" t="s">
        <v>327</v>
      </c>
      <c r="B15" s="5" t="n">
        <v>299425</v>
      </c>
      <c r="C15" s="5" t="n">
        <v>276035</v>
      </c>
    </row>
    <row r="16" spans="1:3">
      <c r="A16" s="4" t="s">
        <v>384</v>
      </c>
    </row>
    <row r="17" spans="1:3">
      <c r="A17" s="3" t="s">
        <v>380</v>
      </c>
    </row>
    <row r="18" spans="1:3">
      <c r="A18" s="4" t="s">
        <v>327</v>
      </c>
      <c r="B18" s="5" t="n">
        <v>277533</v>
      </c>
      <c r="C18" s="5" t="n">
        <v>275741</v>
      </c>
    </row>
    <row r="19" spans="1:3">
      <c r="A19" s="4" t="s">
        <v>385</v>
      </c>
    </row>
    <row r="20" spans="1:3">
      <c r="A20" s="3" t="s">
        <v>380</v>
      </c>
    </row>
    <row r="21" spans="1:3">
      <c r="A21" s="4" t="s">
        <v>327</v>
      </c>
      <c r="B21" s="5" t="n">
        <v>21625</v>
      </c>
      <c r="C21" s="5" t="n">
        <v>21</v>
      </c>
    </row>
    <row r="22" spans="1:3">
      <c r="A22" s="4" t="s">
        <v>386</v>
      </c>
    </row>
    <row r="23" spans="1:3">
      <c r="A23" s="3" t="s">
        <v>380</v>
      </c>
    </row>
    <row r="24" spans="1:3">
      <c r="A24" s="4" t="s">
        <v>327</v>
      </c>
      <c r="B24" s="5" t="n">
        <v>267</v>
      </c>
      <c r="C24" s="5" t="n">
        <v>273</v>
      </c>
    </row>
    <row r="25" spans="1:3">
      <c r="A25" s="4" t="s">
        <v>341</v>
      </c>
    </row>
    <row r="26" spans="1:3">
      <c r="A26" s="3" t="s">
        <v>380</v>
      </c>
    </row>
    <row r="27" spans="1:3">
      <c r="A27" s="4" t="s">
        <v>327</v>
      </c>
      <c r="B27" s="5" t="n">
        <v>183350</v>
      </c>
      <c r="C27" s="5" t="n">
        <v>196776</v>
      </c>
    </row>
    <row r="28" spans="1:3">
      <c r="A28" s="4" t="s">
        <v>387</v>
      </c>
    </row>
    <row r="29" spans="1:3">
      <c r="A29" s="3" t="s">
        <v>380</v>
      </c>
    </row>
    <row r="30" spans="1:3">
      <c r="A30" s="4" t="s">
        <v>327</v>
      </c>
      <c r="B30" s="5" t="n">
        <v>183045</v>
      </c>
      <c r="C30" s="5" t="n">
        <v>196462</v>
      </c>
    </row>
    <row r="31" spans="1:3">
      <c r="A31" s="4" t="s">
        <v>388</v>
      </c>
    </row>
    <row r="32" spans="1:3">
      <c r="A32" s="3" t="s">
        <v>380</v>
      </c>
    </row>
    <row r="33" spans="1:3">
      <c r="A33" s="4" t="s">
        <v>327</v>
      </c>
      <c r="B33" s="5" t="n">
        <v>135</v>
      </c>
      <c r="C33" s="5" t="n">
        <v>138</v>
      </c>
    </row>
    <row r="34" spans="1:3">
      <c r="A34" s="4" t="s">
        <v>389</v>
      </c>
    </row>
    <row r="35" spans="1:3">
      <c r="A35" s="3" t="s">
        <v>380</v>
      </c>
    </row>
    <row r="36" spans="1:3">
      <c r="A36" s="4" t="s">
        <v>327</v>
      </c>
      <c r="B36" s="5" t="n">
        <v>170</v>
      </c>
      <c r="C36" s="5" t="n">
        <v>176</v>
      </c>
    </row>
    <row r="37" spans="1:3">
      <c r="A37" s="4" t="s">
        <v>370</v>
      </c>
    </row>
    <row r="38" spans="1:3">
      <c r="A38" s="3" t="s">
        <v>380</v>
      </c>
    </row>
    <row r="39" spans="1:3">
      <c r="A39" s="4" t="s">
        <v>327</v>
      </c>
      <c r="B39" s="5" t="n">
        <v>30928</v>
      </c>
      <c r="C39" s="5" t="n">
        <v>28621</v>
      </c>
    </row>
    <row r="40" spans="1:3">
      <c r="A40" s="4" t="s">
        <v>390</v>
      </c>
    </row>
    <row r="41" spans="1:3">
      <c r="A41" s="3" t="s">
        <v>380</v>
      </c>
    </row>
    <row r="42" spans="1:3">
      <c r="A42" s="4" t="s">
        <v>327</v>
      </c>
      <c r="B42" s="5" t="n">
        <v>30790</v>
      </c>
      <c r="C42" s="5" t="n">
        <v>28483</v>
      </c>
    </row>
    <row r="43" spans="1:3">
      <c r="A43" s="4" t="s">
        <v>391</v>
      </c>
    </row>
    <row r="44" spans="1:3">
      <c r="A44" s="3" t="s">
        <v>380</v>
      </c>
    </row>
    <row r="45" spans="1:3">
      <c r="A45" s="4" t="s">
        <v>327</v>
      </c>
      <c r="B45" s="5" t="n">
        <v>138</v>
      </c>
      <c r="C45" s="5" t="n">
        <v>138</v>
      </c>
    </row>
    <row r="46" spans="1:3">
      <c r="A46" s="4" t="s">
        <v>392</v>
      </c>
    </row>
    <row r="47" spans="1:3">
      <c r="A47" s="3" t="s">
        <v>380</v>
      </c>
    </row>
    <row r="48" spans="1:3">
      <c r="A48" s="4" t="s">
        <v>327</v>
      </c>
      <c r="B48" s="5" t="n">
        <v>34552</v>
      </c>
      <c r="C48" s="5" t="n">
        <v>36671</v>
      </c>
    </row>
    <row r="49" spans="1:3">
      <c r="A49" s="4" t="s">
        <v>393</v>
      </c>
    </row>
    <row r="50" spans="1:3">
      <c r="A50" s="3" t="s">
        <v>380</v>
      </c>
    </row>
    <row r="51" spans="1:3">
      <c r="A51" s="4" t="s">
        <v>327</v>
      </c>
      <c r="B51" s="5" t="n">
        <v>34253</v>
      </c>
      <c r="C51" s="5" t="n">
        <v>36370</v>
      </c>
    </row>
    <row r="52" spans="1:3">
      <c r="A52" s="4" t="s">
        <v>394</v>
      </c>
    </row>
    <row r="53" spans="1:3">
      <c r="A53" s="3" t="s">
        <v>380</v>
      </c>
    </row>
    <row r="54" spans="1:3">
      <c r="A54" s="4" t="s">
        <v>327</v>
      </c>
      <c r="B54" s="5" t="n">
        <v>123</v>
      </c>
      <c r="C54" s="5" t="n">
        <v>124</v>
      </c>
    </row>
    <row r="55" spans="1:3">
      <c r="A55" s="4" t="s">
        <v>395</v>
      </c>
    </row>
    <row r="56" spans="1:3">
      <c r="A56" s="3" t="s">
        <v>380</v>
      </c>
    </row>
    <row r="57" spans="1:3">
      <c r="A57" s="4" t="s">
        <v>327</v>
      </c>
      <c r="B57" s="5" t="n">
        <v>176</v>
      </c>
      <c r="C57" s="5" t="n">
        <v>177</v>
      </c>
    </row>
    <row r="58" spans="1:3">
      <c r="A58" s="4" t="s">
        <v>396</v>
      </c>
    </row>
    <row r="59" spans="1:3">
      <c r="A59" s="3" t="s">
        <v>380</v>
      </c>
    </row>
    <row r="60" spans="1:3">
      <c r="A60" s="4" t="s">
        <v>327</v>
      </c>
      <c r="B60" s="5" t="n">
        <v>19935</v>
      </c>
      <c r="C60" s="5" t="n">
        <v>18671</v>
      </c>
    </row>
    <row r="61" spans="1:3">
      <c r="A61" s="4" t="s">
        <v>397</v>
      </c>
    </row>
    <row r="62" spans="1:3">
      <c r="A62" s="3" t="s">
        <v>380</v>
      </c>
    </row>
    <row r="63" spans="1:3">
      <c r="A63" s="4" t="s">
        <v>327</v>
      </c>
      <c r="B63" s="5" t="n">
        <v>19156</v>
      </c>
      <c r="C63" s="5" t="n">
        <v>17890</v>
      </c>
    </row>
    <row r="64" spans="1:3">
      <c r="A64" s="4" t="s">
        <v>398</v>
      </c>
    </row>
    <row r="65" spans="1:3">
      <c r="A65" s="3" t="s">
        <v>380</v>
      </c>
    </row>
    <row r="66" spans="1:3">
      <c r="A66" s="4" t="s">
        <v>327</v>
      </c>
      <c r="B66" s="5" t="n">
        <v>476</v>
      </c>
      <c r="C66" s="5" t="n">
        <v>479</v>
      </c>
    </row>
    <row r="67" spans="1:3">
      <c r="A67" s="4" t="s">
        <v>399</v>
      </c>
    </row>
    <row r="68" spans="1:3">
      <c r="A68" s="3" t="s">
        <v>380</v>
      </c>
    </row>
    <row r="69" spans="1:3">
      <c r="A69" s="4" t="s">
        <v>327</v>
      </c>
      <c r="B69" s="5" t="n">
        <v>303</v>
      </c>
      <c r="C69" s="5" t="n">
        <v>302</v>
      </c>
    </row>
    <row r="70" spans="1:3">
      <c r="A70" s="4" t="s">
        <v>371</v>
      </c>
    </row>
    <row r="71" spans="1:3">
      <c r="A71" s="3" t="s">
        <v>380</v>
      </c>
    </row>
    <row r="72" spans="1:3">
      <c r="A72" s="4" t="s">
        <v>327</v>
      </c>
      <c r="B72" s="5" t="n">
        <v>187175</v>
      </c>
      <c r="C72" s="5" t="n">
        <v>176648</v>
      </c>
    </row>
    <row r="73" spans="1:3">
      <c r="A73" s="4" t="s">
        <v>400</v>
      </c>
    </row>
    <row r="74" spans="1:3">
      <c r="A74" s="3" t="s">
        <v>380</v>
      </c>
    </row>
    <row r="75" spans="1:3">
      <c r="A75" s="4" t="s">
        <v>327</v>
      </c>
      <c r="B75" s="5" t="n">
        <v>185643</v>
      </c>
      <c r="C75" s="5" t="n">
        <v>174781</v>
      </c>
    </row>
    <row r="76" spans="1:3">
      <c r="A76" s="4" t="s">
        <v>401</v>
      </c>
    </row>
    <row r="77" spans="1:3">
      <c r="A77" s="3" t="s">
        <v>380</v>
      </c>
    </row>
    <row r="78" spans="1:3">
      <c r="A78" s="4" t="s">
        <v>327</v>
      </c>
      <c r="B78" s="5" t="n">
        <v>768</v>
      </c>
      <c r="C78" s="5" t="n">
        <v>1287</v>
      </c>
    </row>
    <row r="79" spans="1:3">
      <c r="A79" s="4" t="s">
        <v>402</v>
      </c>
    </row>
    <row r="80" spans="1:3">
      <c r="A80" s="3" t="s">
        <v>380</v>
      </c>
    </row>
    <row r="81" spans="1:3">
      <c r="A81" s="4" t="s">
        <v>327</v>
      </c>
      <c r="B81" s="5" t="n">
        <v>764</v>
      </c>
      <c r="C81" s="5" t="n">
        <v>580</v>
      </c>
    </row>
    <row r="82" spans="1:3">
      <c r="A82" s="4" t="s">
        <v>344</v>
      </c>
    </row>
    <row r="83" spans="1:3">
      <c r="A83" s="3" t="s">
        <v>380</v>
      </c>
    </row>
    <row r="84" spans="1:3">
      <c r="A84" s="4" t="s">
        <v>327</v>
      </c>
      <c r="B84" s="5" t="n">
        <v>536380</v>
      </c>
      <c r="C84" s="5" t="n">
        <v>515014</v>
      </c>
    </row>
    <row r="85" spans="1:3">
      <c r="A85" s="4" t="s">
        <v>403</v>
      </c>
    </row>
    <row r="86" spans="1:3">
      <c r="A86" s="3" t="s">
        <v>380</v>
      </c>
    </row>
    <row r="87" spans="1:3">
      <c r="A87" s="4" t="s">
        <v>327</v>
      </c>
      <c r="B87" s="5" t="n">
        <v>536380</v>
      </c>
      <c r="C87" s="5" t="n">
        <v>515014</v>
      </c>
    </row>
    <row r="88" spans="1:3">
      <c r="A88" s="4" t="s">
        <v>345</v>
      </c>
    </row>
    <row r="89" spans="1:3">
      <c r="A89" s="3" t="s">
        <v>380</v>
      </c>
    </row>
    <row r="90" spans="1:3">
      <c r="A90" s="4" t="s">
        <v>327</v>
      </c>
      <c r="B90" s="5" t="n">
        <v>75207</v>
      </c>
      <c r="C90" s="5" t="n">
        <v>66584</v>
      </c>
    </row>
    <row r="91" spans="1:3">
      <c r="A91" s="4" t="s">
        <v>404</v>
      </c>
    </row>
    <row r="92" spans="1:3">
      <c r="A92" s="3" t="s">
        <v>380</v>
      </c>
    </row>
    <row r="93" spans="1:3">
      <c r="A93" s="4" t="s">
        <v>327</v>
      </c>
      <c r="B93" s="5" t="n">
        <v>72540</v>
      </c>
      <c r="C93" s="5" t="n">
        <v>65411</v>
      </c>
    </row>
    <row r="94" spans="1:3">
      <c r="A94" s="4" t="s">
        <v>405</v>
      </c>
    </row>
    <row r="95" spans="1:3">
      <c r="A95" s="3" t="s">
        <v>380</v>
      </c>
    </row>
    <row r="96" spans="1:3">
      <c r="A96" s="4" t="s">
        <v>327</v>
      </c>
      <c r="B96" s="5" t="n">
        <v>820</v>
      </c>
    </row>
    <row r="97" spans="1:3">
      <c r="A97" s="4" t="s">
        <v>406</v>
      </c>
    </row>
    <row r="98" spans="1:3">
      <c r="A98" s="3" t="s">
        <v>380</v>
      </c>
    </row>
    <row r="99" spans="1:3">
      <c r="A99" s="4" t="s">
        <v>327</v>
      </c>
      <c r="B99" s="5" t="n">
        <v>1847</v>
      </c>
      <c r="C99" s="5" t="n">
        <v>1173</v>
      </c>
    </row>
    <row r="100" spans="1:3">
      <c r="A100" s="4" t="s">
        <v>346</v>
      </c>
    </row>
    <row r="101" spans="1:3">
      <c r="A101" s="3" t="s">
        <v>380</v>
      </c>
    </row>
    <row r="102" spans="1:3">
      <c r="A102" s="4" t="s">
        <v>327</v>
      </c>
      <c r="B102" s="5" t="n">
        <v>631541</v>
      </c>
      <c r="C102" s="5" t="n">
        <v>592545</v>
      </c>
    </row>
    <row r="103" spans="1:3">
      <c r="A103" s="4" t="s">
        <v>407</v>
      </c>
    </row>
    <row r="104" spans="1:3">
      <c r="A104" s="3" t="s">
        <v>380</v>
      </c>
    </row>
    <row r="105" spans="1:3">
      <c r="A105" s="4" t="s">
        <v>327</v>
      </c>
      <c r="B105" s="5" t="n">
        <v>609598</v>
      </c>
      <c r="C105" s="5" t="n">
        <v>589457</v>
      </c>
    </row>
    <row r="106" spans="1:3">
      <c r="A106" s="4" t="s">
        <v>408</v>
      </c>
    </row>
    <row r="107" spans="1:3">
      <c r="A107" s="3" t="s">
        <v>380</v>
      </c>
    </row>
    <row r="108" spans="1:3">
      <c r="A108" s="4" t="s">
        <v>327</v>
      </c>
      <c r="B108" s="5" t="n">
        <v>21719</v>
      </c>
      <c r="C108" s="5" t="n">
        <v>3088</v>
      </c>
    </row>
    <row r="109" spans="1:3">
      <c r="A109" s="4" t="s">
        <v>409</v>
      </c>
    </row>
    <row r="110" spans="1:3">
      <c r="A110" s="3" t="s">
        <v>380</v>
      </c>
    </row>
    <row r="111" spans="1:3">
      <c r="A111" s="4" t="s">
        <v>327</v>
      </c>
      <c r="B111" s="5" t="n">
        <v>224</v>
      </c>
    </row>
    <row r="112" spans="1:3">
      <c r="A112" s="4" t="s">
        <v>347</v>
      </c>
    </row>
    <row r="113" spans="1:3">
      <c r="A113" s="3" t="s">
        <v>380</v>
      </c>
    </row>
    <row r="114" spans="1:3">
      <c r="A114" s="4" t="s">
        <v>327</v>
      </c>
      <c r="B114" s="5" t="n">
        <v>4324</v>
      </c>
      <c r="C114" s="5" t="n">
        <v>4473</v>
      </c>
    </row>
    <row r="115" spans="1:3">
      <c r="A115" s="4" t="s">
        <v>410</v>
      </c>
    </row>
    <row r="116" spans="1:3">
      <c r="A116" s="3" t="s">
        <v>380</v>
      </c>
    </row>
    <row r="117" spans="1:3">
      <c r="A117" s="4" t="s">
        <v>327</v>
      </c>
      <c r="B117" s="5" t="n">
        <v>4310</v>
      </c>
      <c r="C117" s="5" t="n">
        <v>4459</v>
      </c>
    </row>
    <row r="118" spans="1:3">
      <c r="A118" s="4" t="s">
        <v>411</v>
      </c>
    </row>
    <row r="119" spans="1:3">
      <c r="A119" s="3" t="s">
        <v>380</v>
      </c>
    </row>
    <row r="120" spans="1:3">
      <c r="A120" s="4" t="s">
        <v>327</v>
      </c>
      <c r="B120" s="6" t="n">
        <v>14</v>
      </c>
      <c r="C120" s="6" t="n">
        <v>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3</v>
      </c>
    </row>
    <row r="2" spans="1:3">
      <c r="A2" s="3" t="s">
        <v>413</v>
      </c>
    </row>
    <row r="3" spans="1:3">
      <c r="A3" s="4" t="s">
        <v>414</v>
      </c>
      <c r="B3" s="6" t="n">
        <v>2002190</v>
      </c>
      <c r="C3" s="6" t="n">
        <v>1911174</v>
      </c>
    </row>
    <row r="4" spans="1:3">
      <c r="A4" s="4" t="s">
        <v>415</v>
      </c>
      <c r="B4" s="5" t="n">
        <v>606</v>
      </c>
      <c r="C4" s="5" t="n">
        <v>461</v>
      </c>
    </row>
    <row r="5" spans="1:3">
      <c r="A5" s="4" t="s">
        <v>327</v>
      </c>
      <c r="B5" s="5" t="n">
        <v>2002817</v>
      </c>
      <c r="C5" s="5" t="n">
        <v>1912038</v>
      </c>
    </row>
    <row r="6" spans="1:3">
      <c r="A6" s="4" t="s">
        <v>416</v>
      </c>
    </row>
    <row r="7" spans="1:3">
      <c r="A7" s="3" t="s">
        <v>413</v>
      </c>
    </row>
    <row r="8" spans="1:3">
      <c r="A8" s="4" t="s">
        <v>417</v>
      </c>
      <c r="B8" s="5" t="n">
        <v>21</v>
      </c>
      <c r="C8" s="5" t="n">
        <v>403</v>
      </c>
    </row>
    <row r="9" spans="1:3">
      <c r="A9" s="4" t="s">
        <v>340</v>
      </c>
    </row>
    <row r="10" spans="1:3">
      <c r="A10" s="3" t="s">
        <v>413</v>
      </c>
    </row>
    <row r="11" spans="1:3">
      <c r="A11" s="4" t="s">
        <v>414</v>
      </c>
      <c r="B11" s="5" t="n">
        <v>299397</v>
      </c>
      <c r="C11" s="5" t="n">
        <v>276028</v>
      </c>
    </row>
    <row r="12" spans="1:3">
      <c r="A12" s="4" t="s">
        <v>415</v>
      </c>
      <c r="B12" s="5" t="n">
        <v>7</v>
      </c>
      <c r="C12" s="5" t="n">
        <v>7</v>
      </c>
    </row>
    <row r="13" spans="1:3">
      <c r="A13" s="4" t="s">
        <v>327</v>
      </c>
      <c r="B13" s="5" t="n">
        <v>299425</v>
      </c>
      <c r="C13" s="5" t="n">
        <v>276035</v>
      </c>
    </row>
    <row r="14" spans="1:3">
      <c r="A14" s="4" t="s">
        <v>418</v>
      </c>
    </row>
    <row r="15" spans="1:3">
      <c r="A15" s="3" t="s">
        <v>413</v>
      </c>
    </row>
    <row r="16" spans="1:3">
      <c r="A16" s="4" t="s">
        <v>417</v>
      </c>
      <c r="B16" s="5" t="n">
        <v>21</v>
      </c>
    </row>
    <row r="17" spans="1:3">
      <c r="A17" s="4" t="s">
        <v>341</v>
      </c>
    </row>
    <row r="18" spans="1:3">
      <c r="A18" s="3" t="s">
        <v>413</v>
      </c>
    </row>
    <row r="19" spans="1:3">
      <c r="A19" s="4" t="s">
        <v>414</v>
      </c>
      <c r="B19" s="5" t="n">
        <v>183180</v>
      </c>
      <c r="C19" s="5" t="n">
        <v>196600</v>
      </c>
    </row>
    <row r="20" spans="1:3">
      <c r="A20" s="4" t="s">
        <v>415</v>
      </c>
      <c r="B20" s="5" t="n">
        <v>170</v>
      </c>
      <c r="C20" s="5" t="n">
        <v>176</v>
      </c>
    </row>
    <row r="21" spans="1:3">
      <c r="A21" s="4" t="s">
        <v>327</v>
      </c>
      <c r="B21" s="5" t="n">
        <v>183350</v>
      </c>
      <c r="C21" s="5" t="n">
        <v>196776</v>
      </c>
    </row>
    <row r="22" spans="1:3">
      <c r="A22" s="4" t="s">
        <v>370</v>
      </c>
    </row>
    <row r="23" spans="1:3">
      <c r="A23" s="3" t="s">
        <v>413</v>
      </c>
    </row>
    <row r="24" spans="1:3">
      <c r="A24" s="4" t="s">
        <v>414</v>
      </c>
      <c r="B24" s="5" t="n">
        <v>30928</v>
      </c>
      <c r="C24" s="5" t="n">
        <v>28621</v>
      </c>
    </row>
    <row r="25" spans="1:3">
      <c r="A25" s="4" t="s">
        <v>327</v>
      </c>
      <c r="B25" s="5" t="n">
        <v>30928</v>
      </c>
      <c r="C25" s="5" t="n">
        <v>28621</v>
      </c>
    </row>
    <row r="26" spans="1:3">
      <c r="A26" s="4" t="s">
        <v>392</v>
      </c>
    </row>
    <row r="27" spans="1:3">
      <c r="A27" s="3" t="s">
        <v>413</v>
      </c>
    </row>
    <row r="28" spans="1:3">
      <c r="A28" s="4" t="s">
        <v>414</v>
      </c>
      <c r="B28" s="5" t="n">
        <v>34552</v>
      </c>
      <c r="C28" s="5" t="n">
        <v>36671</v>
      </c>
    </row>
    <row r="29" spans="1:3">
      <c r="A29" s="4" t="s">
        <v>327</v>
      </c>
      <c r="B29" s="5" t="n">
        <v>34552</v>
      </c>
      <c r="C29" s="5" t="n">
        <v>36671</v>
      </c>
    </row>
    <row r="30" spans="1:3">
      <c r="A30" s="4" t="s">
        <v>396</v>
      </c>
    </row>
    <row r="31" spans="1:3">
      <c r="A31" s="3" t="s">
        <v>413</v>
      </c>
    </row>
    <row r="32" spans="1:3">
      <c r="A32" s="4" t="s">
        <v>414</v>
      </c>
      <c r="B32" s="5" t="n">
        <v>19632</v>
      </c>
      <c r="C32" s="5" t="n">
        <v>18527</v>
      </c>
    </row>
    <row r="33" spans="1:3">
      <c r="A33" s="4" t="s">
        <v>415</v>
      </c>
      <c r="B33" s="5" t="n">
        <v>303</v>
      </c>
      <c r="C33" s="5" t="n">
        <v>144</v>
      </c>
    </row>
    <row r="34" spans="1:3">
      <c r="A34" s="4" t="s">
        <v>327</v>
      </c>
      <c r="B34" s="5" t="n">
        <v>19935</v>
      </c>
      <c r="C34" s="5" t="n">
        <v>18671</v>
      </c>
    </row>
    <row r="35" spans="1:3">
      <c r="A35" s="4" t="s">
        <v>371</v>
      </c>
    </row>
    <row r="36" spans="1:3">
      <c r="A36" s="3" t="s">
        <v>413</v>
      </c>
    </row>
    <row r="37" spans="1:3">
      <c r="A37" s="4" t="s">
        <v>414</v>
      </c>
      <c r="B37" s="5" t="n">
        <v>187049</v>
      </c>
      <c r="C37" s="5" t="n">
        <v>176114</v>
      </c>
    </row>
    <row r="38" spans="1:3">
      <c r="A38" s="4" t="s">
        <v>415</v>
      </c>
      <c r="B38" s="5" t="n">
        <v>126</v>
      </c>
      <c r="C38" s="5" t="n">
        <v>134</v>
      </c>
    </row>
    <row r="39" spans="1:3">
      <c r="A39" s="4" t="s">
        <v>327</v>
      </c>
      <c r="B39" s="5" t="n">
        <v>187175</v>
      </c>
      <c r="C39" s="5" t="n">
        <v>176648</v>
      </c>
    </row>
    <row r="40" spans="1:3">
      <c r="A40" s="4" t="s">
        <v>419</v>
      </c>
    </row>
    <row r="41" spans="1:3">
      <c r="A41" s="3" t="s">
        <v>413</v>
      </c>
    </row>
    <row r="42" spans="1:3">
      <c r="A42" s="4" t="s">
        <v>417</v>
      </c>
      <c r="C42" s="5" t="n">
        <v>400</v>
      </c>
    </row>
    <row r="43" spans="1:3">
      <c r="A43" s="4" t="s">
        <v>344</v>
      </c>
    </row>
    <row r="44" spans="1:3">
      <c r="A44" s="3" t="s">
        <v>413</v>
      </c>
    </row>
    <row r="45" spans="1:3">
      <c r="A45" s="4" t="s">
        <v>414</v>
      </c>
      <c r="B45" s="5" t="n">
        <v>536380</v>
      </c>
      <c r="C45" s="5" t="n">
        <v>515014</v>
      </c>
    </row>
    <row r="46" spans="1:3">
      <c r="A46" s="4" t="s">
        <v>327</v>
      </c>
      <c r="B46" s="5" t="n">
        <v>536380</v>
      </c>
      <c r="C46" s="5" t="n">
        <v>515014</v>
      </c>
    </row>
    <row r="47" spans="1:3">
      <c r="A47" s="4" t="s">
        <v>345</v>
      </c>
    </row>
    <row r="48" spans="1:3">
      <c r="A48" s="3" t="s">
        <v>413</v>
      </c>
    </row>
    <row r="49" spans="1:3">
      <c r="A49" s="4" t="s">
        <v>414</v>
      </c>
      <c r="B49" s="5" t="n">
        <v>75207</v>
      </c>
      <c r="C49" s="5" t="n">
        <v>66584</v>
      </c>
    </row>
    <row r="50" spans="1:3">
      <c r="A50" s="4" t="s">
        <v>327</v>
      </c>
      <c r="B50" s="5" t="n">
        <v>75207</v>
      </c>
      <c r="C50" s="5" t="n">
        <v>66584</v>
      </c>
    </row>
    <row r="51" spans="1:3">
      <c r="A51" s="4" t="s">
        <v>346</v>
      </c>
    </row>
    <row r="52" spans="1:3">
      <c r="A52" s="3" t="s">
        <v>413</v>
      </c>
    </row>
    <row r="53" spans="1:3">
      <c r="A53" s="4" t="s">
        <v>414</v>
      </c>
      <c r="B53" s="5" t="n">
        <v>631541</v>
      </c>
      <c r="C53" s="5" t="n">
        <v>592545</v>
      </c>
    </row>
    <row r="54" spans="1:3">
      <c r="A54" s="4" t="s">
        <v>327</v>
      </c>
      <c r="B54" s="5" t="n">
        <v>631541</v>
      </c>
      <c r="C54" s="5" t="n">
        <v>592545</v>
      </c>
    </row>
    <row r="55" spans="1:3">
      <c r="A55" s="4" t="s">
        <v>347</v>
      </c>
    </row>
    <row r="56" spans="1:3">
      <c r="A56" s="3" t="s">
        <v>413</v>
      </c>
    </row>
    <row r="57" spans="1:3">
      <c r="A57" s="4" t="s">
        <v>414</v>
      </c>
      <c r="B57" s="5" t="n">
        <v>4324</v>
      </c>
      <c r="C57" s="5" t="n">
        <v>4470</v>
      </c>
    </row>
    <row r="58" spans="1:3">
      <c r="A58" s="4" t="s">
        <v>327</v>
      </c>
      <c r="B58" s="6" t="n">
        <v>4324</v>
      </c>
      <c r="C58" s="5" t="n">
        <v>4473</v>
      </c>
    </row>
    <row r="59" spans="1:3">
      <c r="A59" s="4" t="s">
        <v>420</v>
      </c>
    </row>
    <row r="60" spans="1:3">
      <c r="A60" s="3" t="s">
        <v>413</v>
      </c>
    </row>
    <row r="61" spans="1:3">
      <c r="A61" s="4" t="s">
        <v>417</v>
      </c>
      <c r="C61" s="6"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1</v>
      </c>
      <c r="B1" s="2" t="s">
        <v>1</v>
      </c>
      <c r="C1" s="2" t="s">
        <v>139</v>
      </c>
    </row>
    <row r="2" spans="1:3">
      <c r="B2" s="2" t="s">
        <v>422</v>
      </c>
      <c r="C2" s="2" t="s">
        <v>423</v>
      </c>
    </row>
    <row r="3" spans="1:3">
      <c r="A3" s="3" t="s">
        <v>182</v>
      </c>
    </row>
    <row r="4" spans="1:3">
      <c r="A4" s="4" t="s">
        <v>424</v>
      </c>
      <c r="B4" s="5" t="n">
        <v>4</v>
      </c>
      <c r="C4" s="5" t="n">
        <v>3</v>
      </c>
    </row>
    <row r="5" spans="1:3">
      <c r="A5" s="4" t="s">
        <v>425</v>
      </c>
      <c r="B5" s="6" t="n">
        <v>839</v>
      </c>
      <c r="C5" s="6" t="n">
        <v>452</v>
      </c>
    </row>
    <row r="6" spans="1:3">
      <c r="A6" s="4" t="s">
        <v>426</v>
      </c>
      <c r="B6" s="5" t="n">
        <v>1</v>
      </c>
    </row>
    <row r="7" spans="1:3">
      <c r="A7" s="4" t="s">
        <v>427</v>
      </c>
      <c r="B7"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28</v>
      </c>
      <c r="B1" s="2" t="s">
        <v>1</v>
      </c>
    </row>
    <row r="2" spans="1:4">
      <c r="B2" s="2" t="s">
        <v>2</v>
      </c>
      <c r="C2" s="2" t="s">
        <v>77</v>
      </c>
      <c r="D2" s="2" t="s">
        <v>33</v>
      </c>
    </row>
    <row r="3" spans="1:4">
      <c r="A3" s="3" t="s">
        <v>184</v>
      </c>
    </row>
    <row r="4" spans="1:4">
      <c r="A4" s="4" t="s">
        <v>326</v>
      </c>
      <c r="B4" s="6" t="n">
        <v>40429</v>
      </c>
      <c r="D4" s="6" t="n">
        <v>32600</v>
      </c>
    </row>
    <row r="5" spans="1:4">
      <c r="A5" s="4" t="s">
        <v>429</v>
      </c>
      <c r="B5" s="5" t="n">
        <v>-5158</v>
      </c>
      <c r="D5" s="5" t="n">
        <v>-4972</v>
      </c>
    </row>
    <row r="6" spans="1:4">
      <c r="A6" s="4" t="s">
        <v>327</v>
      </c>
      <c r="B6" s="5" t="n">
        <v>35271</v>
      </c>
      <c r="D6" s="5" t="n">
        <v>27628</v>
      </c>
    </row>
    <row r="7" spans="1:4">
      <c r="A7" s="4" t="s">
        <v>430</v>
      </c>
      <c r="B7" s="5" t="n">
        <v>187</v>
      </c>
      <c r="C7" s="6" t="n">
        <v>210</v>
      </c>
    </row>
    <row r="8" spans="1:4">
      <c r="A8" s="4" t="s">
        <v>431</v>
      </c>
    </row>
    <row r="9" spans="1:4">
      <c r="A9" s="3" t="s">
        <v>184</v>
      </c>
    </row>
    <row r="10" spans="1:4">
      <c r="A10" s="4" t="s">
        <v>326</v>
      </c>
      <c r="B10" s="5" t="n">
        <v>5174</v>
      </c>
      <c r="D10" s="5" t="n">
        <v>5174</v>
      </c>
    </row>
    <row r="11" spans="1:4">
      <c r="A11" s="4" t="s">
        <v>432</v>
      </c>
    </row>
    <row r="12" spans="1:4">
      <c r="A12" s="3" t="s">
        <v>184</v>
      </c>
    </row>
    <row r="13" spans="1:4">
      <c r="A13" s="4" t="s">
        <v>326</v>
      </c>
      <c r="B13" s="6" t="n">
        <v>3487</v>
      </c>
      <c r="D13" s="5" t="n">
        <v>3487</v>
      </c>
    </row>
    <row r="14" spans="1:4">
      <c r="A14" s="4" t="s">
        <v>433</v>
      </c>
    </row>
    <row r="15" spans="1:4">
      <c r="A15" s="3" t="s">
        <v>184</v>
      </c>
    </row>
    <row r="16" spans="1:4">
      <c r="A16" s="4" t="s">
        <v>434</v>
      </c>
      <c r="B16" s="4" t="s">
        <v>435</v>
      </c>
    </row>
    <row r="17" spans="1:4">
      <c r="A17" s="4" t="s">
        <v>436</v>
      </c>
    </row>
    <row r="18" spans="1:4">
      <c r="A18" s="3" t="s">
        <v>184</v>
      </c>
    </row>
    <row r="19" spans="1:4">
      <c r="A19" s="4" t="s">
        <v>434</v>
      </c>
      <c r="B19" s="4" t="s">
        <v>437</v>
      </c>
    </row>
    <row r="20" spans="1:4">
      <c r="A20" s="4" t="s">
        <v>438</v>
      </c>
    </row>
    <row r="21" spans="1:4">
      <c r="A21" s="3" t="s">
        <v>184</v>
      </c>
    </row>
    <row r="22" spans="1:4">
      <c r="A22" s="4" t="s">
        <v>326</v>
      </c>
      <c r="B22" s="6" t="n">
        <v>3344</v>
      </c>
      <c r="D22" s="5" t="n">
        <v>3344</v>
      </c>
    </row>
    <row r="23" spans="1:4">
      <c r="A23" s="4" t="s">
        <v>439</v>
      </c>
    </row>
    <row r="24" spans="1:4">
      <c r="A24" s="3" t="s">
        <v>184</v>
      </c>
    </row>
    <row r="25" spans="1:4">
      <c r="A25" s="4" t="s">
        <v>434</v>
      </c>
      <c r="B25" s="4" t="s">
        <v>440</v>
      </c>
    </row>
    <row r="26" spans="1:4">
      <c r="A26" s="4" t="s">
        <v>441</v>
      </c>
    </row>
    <row r="27" spans="1:4">
      <c r="A27" s="3" t="s">
        <v>184</v>
      </c>
    </row>
    <row r="28" spans="1:4">
      <c r="A28" s="4" t="s">
        <v>434</v>
      </c>
      <c r="B28" s="4" t="s">
        <v>442</v>
      </c>
    </row>
    <row r="29" spans="1:4">
      <c r="A29" s="4" t="s">
        <v>443</v>
      </c>
    </row>
    <row r="30" spans="1:4">
      <c r="A30" s="3" t="s">
        <v>184</v>
      </c>
    </row>
    <row r="31" spans="1:4">
      <c r="A31" s="4" t="s">
        <v>326</v>
      </c>
      <c r="B31" s="6" t="n">
        <v>4838</v>
      </c>
      <c r="D31" s="5" t="n">
        <v>3902</v>
      </c>
    </row>
    <row r="32" spans="1:4">
      <c r="A32" s="4" t="s">
        <v>444</v>
      </c>
    </row>
    <row r="33" spans="1:4">
      <c r="A33" s="3" t="s">
        <v>184</v>
      </c>
    </row>
    <row r="34" spans="1:4">
      <c r="A34" s="4" t="s">
        <v>434</v>
      </c>
      <c r="B34" s="4" t="s">
        <v>440</v>
      </c>
    </row>
    <row r="35" spans="1:4">
      <c r="A35" s="4" t="s">
        <v>445</v>
      </c>
    </row>
    <row r="36" spans="1:4">
      <c r="A36" s="3" t="s">
        <v>184</v>
      </c>
    </row>
    <row r="37" spans="1:4">
      <c r="A37" s="4" t="s">
        <v>434</v>
      </c>
      <c r="B37" s="4" t="s">
        <v>446</v>
      </c>
    </row>
    <row r="38" spans="1:4">
      <c r="A38" s="4" t="s">
        <v>447</v>
      </c>
    </row>
    <row r="39" spans="1:4">
      <c r="A39" s="3" t="s">
        <v>184</v>
      </c>
    </row>
    <row r="40" spans="1:4">
      <c r="A40" s="4" t="s">
        <v>326</v>
      </c>
      <c r="B40" s="6" t="n">
        <v>23586</v>
      </c>
      <c r="D40" s="6" t="n">
        <v>166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8</v>
      </c>
      <c r="B1" s="2" t="s">
        <v>2</v>
      </c>
      <c r="C1" s="2" t="s">
        <v>33</v>
      </c>
    </row>
    <row r="2" spans="1:3">
      <c r="A2" s="3" t="s">
        <v>449</v>
      </c>
    </row>
    <row r="3" spans="1:3">
      <c r="A3" s="4" t="s">
        <v>450</v>
      </c>
      <c r="B3" s="6" t="n">
        <v>731700</v>
      </c>
      <c r="C3" s="6" t="n">
        <v>712136</v>
      </c>
    </row>
    <row r="4" spans="1:3">
      <c r="A4" s="4" t="s">
        <v>451</v>
      </c>
      <c r="B4" s="5" t="n">
        <v>514113</v>
      </c>
      <c r="C4" s="5" t="n">
        <v>516785</v>
      </c>
    </row>
    <row r="5" spans="1:3">
      <c r="A5" s="4" t="s">
        <v>452</v>
      </c>
      <c r="B5" s="5" t="n">
        <v>393340</v>
      </c>
      <c r="C5" s="5" t="n">
        <v>360027</v>
      </c>
    </row>
    <row r="6" spans="1:3">
      <c r="A6" s="4" t="s">
        <v>453</v>
      </c>
      <c r="B6" s="5" t="n">
        <v>260974</v>
      </c>
      <c r="C6" s="5" t="n">
        <v>234362</v>
      </c>
    </row>
    <row r="7" spans="1:3">
      <c r="A7" s="4" t="s">
        <v>49</v>
      </c>
      <c r="B7" s="6" t="n">
        <v>1900127</v>
      </c>
      <c r="C7" s="6" t="n">
        <v>18233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3</v>
      </c>
    </row>
    <row r="2" spans="1:3">
      <c r="A2" s="3" t="s">
        <v>455</v>
      </c>
    </row>
    <row r="3" spans="1:3">
      <c r="A3" s="4" t="s">
        <v>456</v>
      </c>
      <c r="B3" s="6" t="n">
        <v>3254</v>
      </c>
      <c r="C3" s="6" t="n">
        <v>284</v>
      </c>
    </row>
    <row r="4" spans="1:3">
      <c r="A4" s="4" t="s">
        <v>457</v>
      </c>
      <c r="B4" s="5" t="n">
        <v>-6787</v>
      </c>
      <c r="C4" s="5" t="n">
        <v>-902</v>
      </c>
    </row>
    <row r="5" spans="1:3">
      <c r="A5" s="4" t="s">
        <v>458</v>
      </c>
    </row>
    <row r="6" spans="1:3">
      <c r="A6" s="3" t="s">
        <v>455</v>
      </c>
    </row>
    <row r="7" spans="1:3">
      <c r="A7" s="4" t="s">
        <v>459</v>
      </c>
      <c r="B7" s="5" t="n">
        <v>50113</v>
      </c>
      <c r="C7" s="5" t="n">
        <v>7140</v>
      </c>
    </row>
    <row r="8" spans="1:3">
      <c r="A8" s="4" t="s">
        <v>460</v>
      </c>
      <c r="B8" s="5" t="n">
        <v>50113</v>
      </c>
      <c r="C8" s="5" t="n">
        <v>7140</v>
      </c>
    </row>
    <row r="9" spans="1:3">
      <c r="A9" s="4" t="s">
        <v>461</v>
      </c>
      <c r="B9" s="5" t="n">
        <v>100226</v>
      </c>
      <c r="C9" s="5" t="n">
        <v>14280</v>
      </c>
    </row>
    <row r="10" spans="1:3">
      <c r="A10" s="4" t="s">
        <v>456</v>
      </c>
      <c r="B10" s="5" t="n">
        <v>3254</v>
      </c>
      <c r="C10" s="5" t="n">
        <v>150</v>
      </c>
    </row>
    <row r="11" spans="1:3">
      <c r="A11" s="4" t="s">
        <v>457</v>
      </c>
      <c r="B11" s="6" t="n">
        <v>-3254</v>
      </c>
      <c r="C11" s="6" t="n">
        <v>-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7</v>
      </c>
      <c r="B1" s="2" t="s">
        <v>1</v>
      </c>
    </row>
    <row r="2" spans="1:3">
      <c r="B2" s="2" t="s">
        <v>2</v>
      </c>
      <c r="C2" s="2" t="s">
        <v>77</v>
      </c>
    </row>
    <row r="3" spans="1:3">
      <c r="A3" s="3" t="s">
        <v>108</v>
      </c>
    </row>
    <row r="4" spans="1:3">
      <c r="A4" s="4" t="s">
        <v>109</v>
      </c>
      <c r="B4" s="6" t="n">
        <v>7443</v>
      </c>
      <c r="C4" s="6" t="n">
        <v>7018</v>
      </c>
    </row>
    <row r="5" spans="1:3">
      <c r="A5" s="3" t="s">
        <v>110</v>
      </c>
    </row>
    <row r="6" spans="1:3">
      <c r="A6" s="4" t="s">
        <v>111</v>
      </c>
      <c r="B6" s="5" t="n">
        <v>-178</v>
      </c>
      <c r="C6" s="5" t="n">
        <v>4618</v>
      </c>
    </row>
    <row r="7" spans="1:3">
      <c r="A7" s="4" t="s">
        <v>112</v>
      </c>
      <c r="B7" s="5" t="n">
        <v>-2932</v>
      </c>
      <c r="C7" s="5" t="n">
        <v>-91</v>
      </c>
    </row>
    <row r="8" spans="1:3">
      <c r="A8" s="4" t="s">
        <v>113</v>
      </c>
      <c r="B8" s="5" t="n">
        <v>15</v>
      </c>
      <c r="C8" s="5" t="n">
        <v>5</v>
      </c>
    </row>
    <row r="9" spans="1:3">
      <c r="A9" s="4" t="s">
        <v>114</v>
      </c>
      <c r="B9" s="5" t="n">
        <v>650</v>
      </c>
      <c r="C9" s="5" t="n">
        <v>-951</v>
      </c>
    </row>
    <row r="10" spans="1:3">
      <c r="A10" s="4" t="s">
        <v>115</v>
      </c>
      <c r="B10" s="5" t="n">
        <v>-2445</v>
      </c>
      <c r="C10" s="5" t="n">
        <v>3581</v>
      </c>
    </row>
    <row r="11" spans="1:3">
      <c r="A11" s="4" t="s">
        <v>116</v>
      </c>
      <c r="B11" s="6" t="n">
        <v>4998</v>
      </c>
      <c r="C11" s="6" t="n">
        <v>105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2</v>
      </c>
      <c r="B1" s="2" t="s">
        <v>1</v>
      </c>
      <c r="C1" s="2" t="s">
        <v>139</v>
      </c>
    </row>
    <row r="2" spans="1:3">
      <c r="B2" s="2" t="s">
        <v>2</v>
      </c>
      <c r="C2" s="2" t="s">
        <v>33</v>
      </c>
    </row>
    <row r="3" spans="1:3">
      <c r="A3" s="3" t="s">
        <v>463</v>
      </c>
    </row>
    <row r="4" spans="1:3">
      <c r="A4" s="4" t="s">
        <v>464</v>
      </c>
      <c r="B4" s="6" t="n">
        <v>693</v>
      </c>
    </row>
    <row r="5" spans="1:3">
      <c r="A5" s="4" t="s">
        <v>465</v>
      </c>
    </row>
    <row r="6" spans="1:3">
      <c r="A6" s="3" t="s">
        <v>463</v>
      </c>
    </row>
    <row r="7" spans="1:3">
      <c r="A7" s="4" t="s">
        <v>461</v>
      </c>
      <c r="B7" s="6" t="n">
        <v>102500</v>
      </c>
      <c r="C7" s="6" t="n">
        <v>48000</v>
      </c>
    </row>
    <row r="8" spans="1:3">
      <c r="A8" s="4" t="s">
        <v>466</v>
      </c>
      <c r="B8" s="4" t="s">
        <v>467</v>
      </c>
      <c r="C8" s="4" t="s">
        <v>468</v>
      </c>
    </row>
    <row r="9" spans="1:3">
      <c r="A9" s="4" t="s">
        <v>469</v>
      </c>
      <c r="B9" s="4" t="s">
        <v>470</v>
      </c>
      <c r="C9" s="4" t="s">
        <v>471</v>
      </c>
    </row>
    <row r="10" spans="1:3">
      <c r="A10" s="4" t="s">
        <v>472</v>
      </c>
      <c r="B10" s="4" t="s">
        <v>473</v>
      </c>
      <c r="C10" s="4" t="s">
        <v>474</v>
      </c>
    </row>
    <row r="11" spans="1:3">
      <c r="A11" s="4" t="s">
        <v>475</v>
      </c>
      <c r="B11" s="6" t="n">
        <v>-3533</v>
      </c>
      <c r="C11" s="6" t="n">
        <v>-6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3</v>
      </c>
    </row>
    <row r="2" spans="1:3">
      <c r="A2" s="3" t="s">
        <v>455</v>
      </c>
    </row>
    <row r="3" spans="1:3">
      <c r="A3" s="4" t="s">
        <v>459</v>
      </c>
      <c r="C3" s="6" t="n">
        <v>18000</v>
      </c>
    </row>
    <row r="4" spans="1:3">
      <c r="A4" s="4" t="s">
        <v>460</v>
      </c>
      <c r="B4" s="6" t="n">
        <v>102500</v>
      </c>
      <c r="C4" s="5" t="n">
        <v>30000</v>
      </c>
    </row>
    <row r="5" spans="1:3">
      <c r="A5" s="4" t="s">
        <v>456</v>
      </c>
      <c r="C5" s="5" t="n">
        <v>134</v>
      </c>
    </row>
    <row r="6" spans="1:3">
      <c r="A6" s="4" t="s">
        <v>457</v>
      </c>
      <c r="B6" s="6" t="n">
        <v>-3533</v>
      </c>
      <c r="C6" s="6" t="n">
        <v>-7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7</v>
      </c>
    </row>
    <row r="3" spans="1:3">
      <c r="A3" s="3" t="s">
        <v>243</v>
      </c>
    </row>
    <row r="4" spans="1:3">
      <c r="A4" s="4" t="s">
        <v>478</v>
      </c>
      <c r="B4" s="6" t="n">
        <v>-15</v>
      </c>
      <c r="C4" s="6" t="n">
        <v>-5</v>
      </c>
    </row>
    <row r="5" spans="1:3">
      <c r="A5" s="4" t="s">
        <v>479</v>
      </c>
      <c r="B5" s="5" t="n">
        <v>0</v>
      </c>
      <c r="C5" s="5" t="n">
        <v>0</v>
      </c>
    </row>
    <row r="6" spans="1:3">
      <c r="A6" s="4" t="s">
        <v>480</v>
      </c>
      <c r="B6" s="5" t="n">
        <v>0</v>
      </c>
      <c r="C6" s="6" t="n">
        <v>0</v>
      </c>
    </row>
    <row r="7" spans="1:3">
      <c r="A7" s="4" t="s">
        <v>481</v>
      </c>
    </row>
    <row r="8" spans="1:3">
      <c r="A8" s="3" t="s">
        <v>243</v>
      </c>
    </row>
    <row r="9" spans="1:3">
      <c r="A9" s="4" t="s">
        <v>478</v>
      </c>
      <c r="B9" s="6" t="n">
        <v>-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2</v>
      </c>
      <c r="B1" s="2" t="s">
        <v>1</v>
      </c>
    </row>
    <row r="2" spans="1:4">
      <c r="B2" s="2" t="s">
        <v>2</v>
      </c>
      <c r="C2" s="2" t="s">
        <v>77</v>
      </c>
      <c r="D2" s="2" t="s">
        <v>33</v>
      </c>
    </row>
    <row r="3" spans="1:4">
      <c r="A3" s="3" t="s">
        <v>483</v>
      </c>
    </row>
    <row r="4" spans="1:4">
      <c r="A4" s="4" t="s">
        <v>484</v>
      </c>
      <c r="B4" s="6" t="n">
        <v>4001</v>
      </c>
      <c r="D4" s="6" t="n">
        <v>4410</v>
      </c>
    </row>
    <row r="5" spans="1:4">
      <c r="A5" s="4" t="s">
        <v>485</v>
      </c>
      <c r="B5" s="5" t="n">
        <v>2895</v>
      </c>
      <c r="D5" s="5" t="n">
        <v>3395</v>
      </c>
    </row>
    <row r="6" spans="1:4">
      <c r="A6" s="4" t="s">
        <v>486</v>
      </c>
      <c r="B6" s="5" t="n">
        <v>156</v>
      </c>
      <c r="C6" s="6" t="n">
        <v>249</v>
      </c>
    </row>
    <row r="7" spans="1:4">
      <c r="A7" s="4" t="s">
        <v>487</v>
      </c>
      <c r="B7" s="5" t="n">
        <v>-253</v>
      </c>
      <c r="C7" s="5" t="n">
        <v>-297</v>
      </c>
    </row>
    <row r="8" spans="1:4">
      <c r="A8" s="4" t="s">
        <v>488</v>
      </c>
    </row>
    <row r="9" spans="1:4">
      <c r="A9" s="3" t="s">
        <v>483</v>
      </c>
    </row>
    <row r="10" spans="1:4">
      <c r="A10" s="4" t="s">
        <v>484</v>
      </c>
      <c r="B10" s="5" t="n">
        <v>2077</v>
      </c>
      <c r="D10" s="5" t="n">
        <v>2148</v>
      </c>
    </row>
    <row r="11" spans="1:4">
      <c r="A11" s="4" t="s">
        <v>486</v>
      </c>
      <c r="B11" s="5" t="n">
        <v>71</v>
      </c>
      <c r="C11" s="5" t="n">
        <v>72</v>
      </c>
    </row>
    <row r="12" spans="1:4">
      <c r="A12" s="4" t="s">
        <v>487</v>
      </c>
      <c r="B12" s="5" t="n">
        <v>-83</v>
      </c>
      <c r="C12" s="5" t="n">
        <v>-83</v>
      </c>
    </row>
    <row r="13" spans="1:4">
      <c r="A13" s="4" t="s">
        <v>489</v>
      </c>
    </row>
    <row r="14" spans="1:4">
      <c r="A14" s="3" t="s">
        <v>483</v>
      </c>
    </row>
    <row r="15" spans="1:4">
      <c r="A15" s="4" t="s">
        <v>484</v>
      </c>
      <c r="B15" s="5" t="n">
        <v>1924</v>
      </c>
      <c r="D15" s="5" t="n">
        <v>2262</v>
      </c>
    </row>
    <row r="16" spans="1:4">
      <c r="A16" s="4" t="s">
        <v>485</v>
      </c>
      <c r="B16" s="5" t="n">
        <v>2895</v>
      </c>
      <c r="D16" s="6" t="n">
        <v>3395</v>
      </c>
    </row>
    <row r="17" spans="1:4">
      <c r="A17" s="4" t="s">
        <v>486</v>
      </c>
      <c r="B17" s="5" t="n">
        <v>85</v>
      </c>
      <c r="C17" s="5" t="n">
        <v>177</v>
      </c>
    </row>
    <row r="18" spans="1:4">
      <c r="A18" s="4" t="s">
        <v>487</v>
      </c>
      <c r="B18" s="6" t="n">
        <v>-170</v>
      </c>
      <c r="C18" s="6" t="n">
        <v>-2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490</v>
      </c>
      <c r="B1" s="2" t="s">
        <v>491</v>
      </c>
      <c r="C1" s="2" t="s">
        <v>2</v>
      </c>
      <c r="D1" s="2" t="s">
        <v>77</v>
      </c>
      <c r="E1" s="2" t="s">
        <v>2</v>
      </c>
      <c r="F1" s="2" t="s">
        <v>2</v>
      </c>
      <c r="G1" s="2" t="s">
        <v>33</v>
      </c>
    </row>
    <row r="2" spans="1:7">
      <c r="A2" s="3" t="s">
        <v>492</v>
      </c>
    </row>
    <row r="3" spans="1:7">
      <c r="A3" s="4" t="s">
        <v>493</v>
      </c>
      <c r="C3" s="6" t="n">
        <v>469221</v>
      </c>
      <c r="E3" s="6" t="n">
        <v>469221</v>
      </c>
      <c r="F3" s="6" t="n">
        <v>469221</v>
      </c>
      <c r="G3" s="6" t="n">
        <v>500962</v>
      </c>
    </row>
    <row r="4" spans="1:7">
      <c r="A4" s="4" t="s">
        <v>494</v>
      </c>
      <c r="C4" s="5" t="n">
        <v>73364</v>
      </c>
      <c r="E4" s="5" t="n">
        <v>73364</v>
      </c>
      <c r="F4" s="5" t="n">
        <v>73364</v>
      </c>
      <c r="G4" s="5" t="n">
        <v>79225</v>
      </c>
    </row>
    <row r="5" spans="1:7">
      <c r="A5" s="4" t="s">
        <v>327</v>
      </c>
      <c r="C5" s="5" t="n">
        <v>542585</v>
      </c>
      <c r="E5" s="5" t="n">
        <v>542585</v>
      </c>
      <c r="F5" s="5" t="n">
        <v>542585</v>
      </c>
      <c r="G5" s="5" t="n">
        <v>580187</v>
      </c>
    </row>
    <row r="6" spans="1:7">
      <c r="A6" s="4" t="s">
        <v>495</v>
      </c>
      <c r="C6" s="6" t="n">
        <v>7830</v>
      </c>
      <c r="D6" s="6" t="n">
        <v>2833</v>
      </c>
    </row>
    <row r="7" spans="1:7">
      <c r="A7" s="4" t="s">
        <v>496</v>
      </c>
    </row>
    <row r="8" spans="1:7">
      <c r="A8" s="3" t="s">
        <v>492</v>
      </c>
    </row>
    <row r="9" spans="1:7">
      <c r="A9" s="4" t="s">
        <v>497</v>
      </c>
      <c r="C9" s="4" t="s">
        <v>498</v>
      </c>
    </row>
    <row r="10" spans="1:7">
      <c r="A10" s="4" t="s">
        <v>499</v>
      </c>
      <c r="C10" s="6" t="n">
        <v>23000</v>
      </c>
    </row>
    <row r="11" spans="1:7">
      <c r="A11" s="4" t="s">
        <v>495</v>
      </c>
      <c r="F11" s="5" t="n">
        <v>19232</v>
      </c>
    </row>
    <row r="12" spans="1:7">
      <c r="A12" s="4" t="s">
        <v>500</v>
      </c>
    </row>
    <row r="13" spans="1:7">
      <c r="A13" s="3" t="s">
        <v>492</v>
      </c>
    </row>
    <row r="14" spans="1:7">
      <c r="A14" s="4" t="s">
        <v>499</v>
      </c>
      <c r="B14" s="6" t="n">
        <v>6321</v>
      </c>
    </row>
    <row r="15" spans="1:7">
      <c r="A15" s="4" t="s">
        <v>495</v>
      </c>
      <c r="E15" s="5" t="n">
        <v>1815</v>
      </c>
    </row>
    <row r="16" spans="1:7">
      <c r="A16" s="4" t="s">
        <v>501</v>
      </c>
    </row>
    <row r="17" spans="1:7">
      <c r="A17" s="3" t="s">
        <v>492</v>
      </c>
    </row>
    <row r="18" spans="1:7">
      <c r="A18" s="4" t="s">
        <v>502</v>
      </c>
      <c r="C18" s="6" t="n">
        <v>135943</v>
      </c>
      <c r="E18" s="6" t="n">
        <v>135943</v>
      </c>
      <c r="F18" s="6" t="n">
        <v>135943</v>
      </c>
      <c r="G18" s="6" t="n">
        <v>1085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503</v>
      </c>
      <c r="B1" s="2" t="s">
        <v>1</v>
      </c>
    </row>
    <row r="2" spans="1:4">
      <c r="B2" s="2" t="s">
        <v>504</v>
      </c>
      <c r="C2" s="2" t="s">
        <v>505</v>
      </c>
      <c r="D2" s="2" t="s">
        <v>506</v>
      </c>
    </row>
    <row r="3" spans="1:4">
      <c r="A3" s="3" t="s">
        <v>194</v>
      </c>
    </row>
    <row r="4" spans="1:4">
      <c r="A4" s="4" t="s">
        <v>507</v>
      </c>
      <c r="B4" s="5" t="n">
        <v>54</v>
      </c>
    </row>
    <row r="5" spans="1:4">
      <c r="A5" s="4" t="s">
        <v>508</v>
      </c>
    </row>
    <row r="6" spans="1:4">
      <c r="A6" s="3" t="s">
        <v>194</v>
      </c>
    </row>
    <row r="7" spans="1:4">
      <c r="A7" s="4" t="s">
        <v>509</v>
      </c>
      <c r="B7" s="6" t="n">
        <v>500</v>
      </c>
    </row>
    <row r="8" spans="1:4">
      <c r="A8" s="4" t="s">
        <v>510</v>
      </c>
    </row>
    <row r="9" spans="1:4">
      <c r="A9" s="3" t="s">
        <v>194</v>
      </c>
    </row>
    <row r="10" spans="1:4">
      <c r="A10" s="4" t="s">
        <v>509</v>
      </c>
      <c r="B10" s="6" t="n">
        <v>4500</v>
      </c>
    </row>
    <row r="11" spans="1:4">
      <c r="A11" s="4" t="s">
        <v>511</v>
      </c>
    </row>
    <row r="12" spans="1:4">
      <c r="A12" s="3" t="s">
        <v>194</v>
      </c>
    </row>
    <row r="13" spans="1:4">
      <c r="A13" s="4" t="s">
        <v>512</v>
      </c>
      <c r="B13" s="5" t="n">
        <v>750000</v>
      </c>
    </row>
    <row r="14" spans="1:4">
      <c r="A14" s="4" t="s">
        <v>513</v>
      </c>
      <c r="B14" s="4" t="s">
        <v>442</v>
      </c>
    </row>
    <row r="15" spans="1:4">
      <c r="A15" s="4" t="s">
        <v>514</v>
      </c>
      <c r="B15" s="4" t="s">
        <v>446</v>
      </c>
    </row>
    <row r="16" spans="1:4">
      <c r="A16" s="4" t="s">
        <v>515</v>
      </c>
      <c r="B16" s="5" t="n">
        <v>0</v>
      </c>
      <c r="D16" s="5" t="n">
        <v>0</v>
      </c>
    </row>
    <row r="17" spans="1:4">
      <c r="A17" s="4" t="s">
        <v>516</v>
      </c>
    </row>
    <row r="18" spans="1:4">
      <c r="A18" s="3" t="s">
        <v>194</v>
      </c>
    </row>
    <row r="19" spans="1:4">
      <c r="A19" s="4" t="s">
        <v>512</v>
      </c>
      <c r="B19" s="5" t="n">
        <v>1500000</v>
      </c>
    </row>
    <row r="20" spans="1:4">
      <c r="A20" s="4" t="s">
        <v>513</v>
      </c>
      <c r="B20" s="4" t="s">
        <v>442</v>
      </c>
    </row>
    <row r="21" spans="1:4">
      <c r="A21" s="4" t="s">
        <v>515</v>
      </c>
      <c r="B21" s="5" t="n">
        <v>310600</v>
      </c>
      <c r="C21" s="5" t="n">
        <v>310600</v>
      </c>
    </row>
    <row r="22" spans="1:4">
      <c r="A22" s="4" t="s">
        <v>517</v>
      </c>
    </row>
    <row r="23" spans="1:4">
      <c r="A23" s="3" t="s">
        <v>194</v>
      </c>
    </row>
    <row r="24" spans="1:4">
      <c r="A24" s="4" t="s">
        <v>514</v>
      </c>
      <c r="B24" s="4" t="s">
        <v>518</v>
      </c>
    </row>
    <row r="25" spans="1:4">
      <c r="A25" s="4" t="s">
        <v>519</v>
      </c>
    </row>
    <row r="26" spans="1:4">
      <c r="A26" s="3" t="s">
        <v>194</v>
      </c>
    </row>
    <row r="27" spans="1:4">
      <c r="A27" s="4" t="s">
        <v>514</v>
      </c>
      <c r="B27" s="4" t="s">
        <v>446</v>
      </c>
    </row>
    <row r="28" spans="1:4">
      <c r="A28" s="4" t="s">
        <v>520</v>
      </c>
    </row>
    <row r="29" spans="1:4">
      <c r="A29" s="3" t="s">
        <v>194</v>
      </c>
    </row>
    <row r="30" spans="1:4">
      <c r="A30" s="4" t="s">
        <v>512</v>
      </c>
      <c r="B30" s="5" t="n">
        <v>1000000</v>
      </c>
    </row>
    <row r="31" spans="1:4">
      <c r="A31" s="4" t="s">
        <v>513</v>
      </c>
      <c r="B31" s="4" t="s">
        <v>442</v>
      </c>
    </row>
    <row r="32" spans="1:4">
      <c r="A32" s="4" t="s">
        <v>514</v>
      </c>
      <c r="B32" s="4" t="s">
        <v>518</v>
      </c>
    </row>
    <row r="33" spans="1:4">
      <c r="A33" s="4" t="s">
        <v>515</v>
      </c>
      <c r="B33" s="5" t="n">
        <v>830373</v>
      </c>
      <c r="C33" s="5" t="n">
        <v>8670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521</v>
      </c>
      <c r="B1" s="2" t="s">
        <v>1</v>
      </c>
    </row>
    <row r="2" spans="1:2">
      <c r="B2" s="2" t="s">
        <v>2</v>
      </c>
    </row>
    <row r="3" spans="1:2">
      <c r="A3" s="3" t="s">
        <v>522</v>
      </c>
    </row>
    <row r="4" spans="1:2">
      <c r="A4" s="4" t="s">
        <v>523</v>
      </c>
      <c r="B4" s="4" t="s">
        <v>524</v>
      </c>
    </row>
    <row r="5" spans="1:2">
      <c r="A5" s="4" t="s">
        <v>525</v>
      </c>
      <c r="B5" s="4" t="s">
        <v>526</v>
      </c>
    </row>
    <row r="6" spans="1:2">
      <c r="A6" s="4" t="s">
        <v>527</v>
      </c>
      <c r="B6" s="4" t="s">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7</v>
      </c>
    </row>
    <row r="3" spans="1:3">
      <c r="A3" s="3" t="s">
        <v>530</v>
      </c>
    </row>
    <row r="4" spans="1:3">
      <c r="A4" s="4" t="s">
        <v>531</v>
      </c>
      <c r="B4" s="5" t="n">
        <v>1961650</v>
      </c>
    </row>
    <row r="5" spans="1:3">
      <c r="A5" s="4" t="s">
        <v>532</v>
      </c>
      <c r="B5" s="5" t="n">
        <v>25000</v>
      </c>
    </row>
    <row r="6" spans="1:3">
      <c r="A6" s="4" t="s">
        <v>533</v>
      </c>
      <c r="B6" s="5" t="n">
        <v>1986650</v>
      </c>
    </row>
    <row r="7" spans="1:3">
      <c r="A7" s="4" t="s">
        <v>534</v>
      </c>
      <c r="B7" s="5" t="n">
        <v>1004050</v>
      </c>
    </row>
    <row r="8" spans="1:3">
      <c r="A8" s="3" t="s">
        <v>535</v>
      </c>
    </row>
    <row r="9" spans="1:3">
      <c r="A9" s="4" t="s">
        <v>531</v>
      </c>
      <c r="B9" s="7" t="n">
        <v>7.08</v>
      </c>
    </row>
    <row r="10" spans="1:3">
      <c r="A10" s="4" t="s">
        <v>532</v>
      </c>
      <c r="B10" s="8" t="n">
        <v>12.67</v>
      </c>
    </row>
    <row r="11" spans="1:3">
      <c r="A11" s="4" t="s">
        <v>533</v>
      </c>
      <c r="B11" s="8" t="n">
        <v>7.15</v>
      </c>
    </row>
    <row r="12" spans="1:3">
      <c r="A12" s="4" t="s">
        <v>534</v>
      </c>
      <c r="B12" s="7" t="n">
        <v>5.01</v>
      </c>
    </row>
    <row r="13" spans="1:3">
      <c r="A13" s="4" t="s">
        <v>292</v>
      </c>
    </row>
    <row r="14" spans="1:3">
      <c r="A14" s="3" t="s">
        <v>535</v>
      </c>
    </row>
    <row r="15" spans="1:3">
      <c r="A15" s="4" t="s">
        <v>536</v>
      </c>
      <c r="B15" s="6" t="n">
        <v>218</v>
      </c>
      <c r="C15" s="6" t="n">
        <v>1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37"/>
  </cols>
  <sheetData>
    <row r="1" spans="1:2">
      <c r="A1" s="1" t="s">
        <v>537</v>
      </c>
      <c r="B1" s="2" t="s">
        <v>1</v>
      </c>
    </row>
    <row r="2" spans="1:2">
      <c r="B2" s="2" t="s">
        <v>538</v>
      </c>
    </row>
    <row r="3" spans="1:2">
      <c r="A3" s="3" t="s">
        <v>539</v>
      </c>
    </row>
    <row r="4" spans="1:2">
      <c r="A4" s="4" t="s">
        <v>540</v>
      </c>
      <c r="B4" s="5" t="n">
        <v>1986650</v>
      </c>
    </row>
    <row r="5" spans="1:2">
      <c r="A5" s="4" t="s">
        <v>541</v>
      </c>
      <c r="B5" s="4" t="s">
        <v>542</v>
      </c>
    </row>
    <row r="6" spans="1:2">
      <c r="A6" s="4" t="s">
        <v>543</v>
      </c>
      <c r="B6" s="7" t="n">
        <v>7.15</v>
      </c>
    </row>
    <row r="7" spans="1:2">
      <c r="A7" s="4" t="s">
        <v>544</v>
      </c>
      <c r="B7" s="5" t="n">
        <v>1004050</v>
      </c>
    </row>
    <row r="8" spans="1:2">
      <c r="A8" s="4" t="s">
        <v>545</v>
      </c>
      <c r="B8" s="6" t="n">
        <v>2593</v>
      </c>
    </row>
    <row r="9" spans="1:2">
      <c r="A9" s="4" t="s">
        <v>546</v>
      </c>
      <c r="B9" s="4" t="s">
        <v>547</v>
      </c>
    </row>
    <row r="10" spans="1:2">
      <c r="A10" s="4" t="s">
        <v>548</v>
      </c>
    </row>
    <row r="11" spans="1:2">
      <c r="A11" s="3" t="s">
        <v>539</v>
      </c>
    </row>
    <row r="12" spans="1:2">
      <c r="A12" s="4" t="s">
        <v>540</v>
      </c>
      <c r="B12" s="5" t="n">
        <v>74750</v>
      </c>
    </row>
    <row r="13" spans="1:2">
      <c r="A13" s="4" t="s">
        <v>541</v>
      </c>
      <c r="B13" s="4" t="s">
        <v>440</v>
      </c>
    </row>
    <row r="14" spans="1:2">
      <c r="A14" s="4" t="s">
        <v>543</v>
      </c>
      <c r="B14" s="7" t="n">
        <v>2.13</v>
      </c>
    </row>
    <row r="15" spans="1:2">
      <c r="A15" s="4" t="s">
        <v>544</v>
      </c>
      <c r="B15" s="5" t="n">
        <v>74750</v>
      </c>
    </row>
    <row r="16" spans="1:2">
      <c r="A16" s="4" t="s">
        <v>549</v>
      </c>
    </row>
    <row r="17" spans="1:2">
      <c r="A17" s="3" t="s">
        <v>539</v>
      </c>
    </row>
    <row r="18" spans="1:2">
      <c r="A18" s="4" t="s">
        <v>540</v>
      </c>
      <c r="B18" s="5" t="n">
        <v>455000</v>
      </c>
    </row>
    <row r="19" spans="1:2">
      <c r="A19" s="4" t="s">
        <v>541</v>
      </c>
      <c r="B19" s="4" t="s">
        <v>550</v>
      </c>
    </row>
    <row r="20" spans="1:2">
      <c r="A20" s="4" t="s">
        <v>543</v>
      </c>
      <c r="B20" s="6" t="n">
        <v>3</v>
      </c>
    </row>
    <row r="21" spans="1:2">
      <c r="A21" s="4" t="s">
        <v>544</v>
      </c>
      <c r="B21" s="5" t="n">
        <v>455000</v>
      </c>
    </row>
    <row r="22" spans="1:2">
      <c r="A22" s="4" t="s">
        <v>551</v>
      </c>
    </row>
    <row r="23" spans="1:2">
      <c r="A23" s="3" t="s">
        <v>539</v>
      </c>
    </row>
    <row r="24" spans="1:2">
      <c r="A24" s="4" t="s">
        <v>540</v>
      </c>
      <c r="B24" s="5" t="n">
        <v>45000</v>
      </c>
    </row>
    <row r="25" spans="1:2">
      <c r="A25" s="4" t="s">
        <v>541</v>
      </c>
      <c r="B25" s="4" t="s">
        <v>547</v>
      </c>
    </row>
    <row r="26" spans="1:2">
      <c r="A26" s="4" t="s">
        <v>543</v>
      </c>
      <c r="B26" s="7" t="n">
        <v>3.58</v>
      </c>
    </row>
    <row r="27" spans="1:2">
      <c r="A27" s="4" t="s">
        <v>544</v>
      </c>
      <c r="B27" s="5" t="n">
        <v>45000</v>
      </c>
    </row>
    <row r="28" spans="1:2">
      <c r="A28" s="4" t="s">
        <v>552</v>
      </c>
    </row>
    <row r="29" spans="1:2">
      <c r="A29" s="3" t="s">
        <v>539</v>
      </c>
    </row>
    <row r="30" spans="1:2">
      <c r="A30" s="4" t="s">
        <v>540</v>
      </c>
      <c r="B30" s="5" t="n">
        <v>1023900</v>
      </c>
    </row>
    <row r="31" spans="1:2">
      <c r="A31" s="4" t="s">
        <v>541</v>
      </c>
      <c r="B31" s="4" t="s">
        <v>553</v>
      </c>
    </row>
    <row r="32" spans="1:2">
      <c r="A32" s="4" t="s">
        <v>543</v>
      </c>
      <c r="B32" s="7" t="n">
        <v>7.47</v>
      </c>
    </row>
    <row r="33" spans="1:2">
      <c r="A33" s="4" t="s">
        <v>544</v>
      </c>
      <c r="B33" s="5" t="n">
        <v>402300</v>
      </c>
    </row>
    <row r="34" spans="1:2">
      <c r="A34" s="4" t="s">
        <v>554</v>
      </c>
    </row>
    <row r="35" spans="1:2">
      <c r="A35" s="3" t="s">
        <v>539</v>
      </c>
    </row>
    <row r="36" spans="1:2">
      <c r="A36" s="4" t="s">
        <v>540</v>
      </c>
      <c r="B36" s="5" t="n">
        <v>25000</v>
      </c>
    </row>
    <row r="37" spans="1:2">
      <c r="A37" s="4" t="s">
        <v>541</v>
      </c>
      <c r="B37" s="4" t="s">
        <v>555</v>
      </c>
    </row>
    <row r="38" spans="1:2">
      <c r="A38" s="4" t="s">
        <v>543</v>
      </c>
      <c r="B38" s="7" t="n">
        <v>13.22</v>
      </c>
    </row>
    <row r="39" spans="1:2">
      <c r="A39" s="4" t="s">
        <v>544</v>
      </c>
      <c r="B39" s="5" t="n">
        <v>5000</v>
      </c>
    </row>
    <row r="40" spans="1:2">
      <c r="A40" s="4" t="s">
        <v>556</v>
      </c>
    </row>
    <row r="41" spans="1:2">
      <c r="A41" s="3" t="s">
        <v>539</v>
      </c>
    </row>
    <row r="42" spans="1:2">
      <c r="A42" s="4" t="s">
        <v>540</v>
      </c>
      <c r="B42" s="5" t="n">
        <v>45000</v>
      </c>
    </row>
    <row r="43" spans="1:2">
      <c r="A43" s="4" t="s">
        <v>541</v>
      </c>
      <c r="B43" s="4" t="s">
        <v>557</v>
      </c>
    </row>
    <row r="44" spans="1:2">
      <c r="A44" s="4" t="s">
        <v>543</v>
      </c>
      <c r="B44" s="7" t="n">
        <v>12.86</v>
      </c>
    </row>
    <row r="45" spans="1:2">
      <c r="A45" s="4" t="s">
        <v>544</v>
      </c>
      <c r="B45" s="5" t="n">
        <v>9000</v>
      </c>
    </row>
    <row r="46" spans="1:2">
      <c r="A46" s="4" t="s">
        <v>558</v>
      </c>
    </row>
    <row r="47" spans="1:2">
      <c r="A47" s="3" t="s">
        <v>539</v>
      </c>
    </row>
    <row r="48" spans="1:2">
      <c r="A48" s="4" t="s">
        <v>540</v>
      </c>
      <c r="B48" s="5" t="n">
        <v>30000</v>
      </c>
    </row>
    <row r="49" spans="1:2">
      <c r="A49" s="4" t="s">
        <v>541</v>
      </c>
      <c r="B49" s="4" t="s">
        <v>559</v>
      </c>
    </row>
    <row r="50" spans="1:2">
      <c r="A50" s="4" t="s">
        <v>543</v>
      </c>
      <c r="B50" s="7" t="n">
        <v>12.94</v>
      </c>
    </row>
    <row r="51" spans="1:2">
      <c r="A51" s="4" t="s">
        <v>544</v>
      </c>
      <c r="B51" s="5" t="n">
        <v>6000</v>
      </c>
    </row>
    <row r="52" spans="1:2">
      <c r="A52" s="4" t="s">
        <v>560</v>
      </c>
    </row>
    <row r="53" spans="1:2">
      <c r="A53" s="3" t="s">
        <v>539</v>
      </c>
    </row>
    <row r="54" spans="1:2">
      <c r="A54" s="4" t="s">
        <v>540</v>
      </c>
      <c r="B54" s="5" t="n">
        <v>25000</v>
      </c>
    </row>
    <row r="55" spans="1:2">
      <c r="A55" s="4" t="s">
        <v>541</v>
      </c>
      <c r="B55" s="4" t="s">
        <v>561</v>
      </c>
    </row>
    <row r="56" spans="1:2">
      <c r="A56" s="4" t="s">
        <v>543</v>
      </c>
      <c r="B56" s="7" t="n">
        <v>11.59</v>
      </c>
    </row>
    <row r="57" spans="1:2">
      <c r="A57" s="4" t="s">
        <v>544</v>
      </c>
      <c r="B57" s="5" t="n">
        <v>5000</v>
      </c>
    </row>
    <row r="58" spans="1:2">
      <c r="A58" s="4" t="s">
        <v>562</v>
      </c>
    </row>
    <row r="59" spans="1:2">
      <c r="A59" s="3" t="s">
        <v>539</v>
      </c>
    </row>
    <row r="60" spans="1:2">
      <c r="A60" s="4" t="s">
        <v>540</v>
      </c>
      <c r="B60" s="5" t="n">
        <v>10000</v>
      </c>
    </row>
    <row r="61" spans="1:2">
      <c r="A61" s="4" t="s">
        <v>541</v>
      </c>
      <c r="B61" s="4" t="s">
        <v>563</v>
      </c>
    </row>
    <row r="62" spans="1:2">
      <c r="A62" s="4" t="s">
        <v>543</v>
      </c>
      <c r="B62" s="7" t="n">
        <v>11.15</v>
      </c>
    </row>
    <row r="63" spans="1:2">
      <c r="A63" s="4" t="s">
        <v>544</v>
      </c>
      <c r="B63" s="5" t="n">
        <v>2000</v>
      </c>
    </row>
    <row r="64" spans="1:2">
      <c r="A64" s="4" t="s">
        <v>564</v>
      </c>
    </row>
    <row r="65" spans="1:2">
      <c r="A65" s="3" t="s">
        <v>539</v>
      </c>
    </row>
    <row r="66" spans="1:2">
      <c r="A66" s="4" t="s">
        <v>540</v>
      </c>
      <c r="B66" s="5" t="n">
        <v>50000</v>
      </c>
    </row>
    <row r="67" spans="1:2">
      <c r="A67" s="4" t="s">
        <v>541</v>
      </c>
      <c r="B67" s="4" t="s">
        <v>565</v>
      </c>
    </row>
    <row r="68" spans="1:2">
      <c r="A68" s="4" t="s">
        <v>543</v>
      </c>
      <c r="B68" s="7" t="n">
        <v>11.13</v>
      </c>
    </row>
    <row r="69" spans="1:2">
      <c r="A69" s="4" t="s">
        <v>566</v>
      </c>
    </row>
    <row r="70" spans="1:2">
      <c r="A70" s="3" t="s">
        <v>539</v>
      </c>
    </row>
    <row r="71" spans="1:2">
      <c r="A71" s="4" t="s">
        <v>540</v>
      </c>
      <c r="B71" s="5" t="n">
        <v>178000</v>
      </c>
    </row>
    <row r="72" spans="1:2">
      <c r="A72" s="4" t="s">
        <v>541</v>
      </c>
      <c r="B72" s="4" t="s">
        <v>567</v>
      </c>
    </row>
    <row r="73" spans="1:2">
      <c r="A73" s="4" t="s">
        <v>543</v>
      </c>
      <c r="B73" s="7" t="n">
        <v>12.92</v>
      </c>
    </row>
    <row r="74" spans="1:2">
      <c r="A74" s="4" t="s">
        <v>568</v>
      </c>
    </row>
    <row r="75" spans="1:2">
      <c r="A75" s="3" t="s">
        <v>539</v>
      </c>
    </row>
    <row r="76" spans="1:2">
      <c r="A76" s="4" t="s">
        <v>540</v>
      </c>
      <c r="B76" s="5" t="n">
        <v>25000</v>
      </c>
    </row>
    <row r="77" spans="1:2">
      <c r="A77" s="4" t="s">
        <v>541</v>
      </c>
      <c r="B77" s="4" t="s">
        <v>569</v>
      </c>
    </row>
    <row r="78" spans="1:2">
      <c r="A78" s="4" t="s">
        <v>543</v>
      </c>
      <c r="B78" s="7" t="n">
        <v>12.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30"/>
  </cols>
  <sheetData>
    <row r="1" spans="1:2">
      <c r="A1" s="1" t="s">
        <v>570</v>
      </c>
      <c r="B1" s="2" t="s">
        <v>1</v>
      </c>
    </row>
    <row r="2" spans="1:2">
      <c r="B2" s="2" t="s">
        <v>571</v>
      </c>
    </row>
    <row r="3" spans="1:2">
      <c r="A3" s="3" t="s">
        <v>572</v>
      </c>
    </row>
    <row r="4" spans="1:2">
      <c r="A4" s="4" t="s">
        <v>573</v>
      </c>
      <c r="B4" s="5" t="n">
        <v>969600</v>
      </c>
    </row>
    <row r="5" spans="1:2">
      <c r="A5" s="4" t="s">
        <v>574</v>
      </c>
      <c r="B5" s="5" t="n">
        <v>25000</v>
      </c>
    </row>
    <row r="6" spans="1:2">
      <c r="A6" s="4" t="s">
        <v>575</v>
      </c>
      <c r="B6" s="5" t="n">
        <v>-12000</v>
      </c>
    </row>
    <row r="7" spans="1:2">
      <c r="A7" s="4" t="s">
        <v>576</v>
      </c>
      <c r="B7" s="5" t="n">
        <v>982600</v>
      </c>
    </row>
    <row r="8" spans="1:2">
      <c r="A8" s="3" t="s">
        <v>577</v>
      </c>
    </row>
    <row r="9" spans="1:2">
      <c r="A9" s="4" t="s">
        <v>578</v>
      </c>
      <c r="B9" s="7" t="n">
        <v>3.08</v>
      </c>
    </row>
    <row r="10" spans="1:2">
      <c r="A10" s="4" t="s">
        <v>579</v>
      </c>
      <c r="B10" s="8" t="n">
        <v>2.94</v>
      </c>
    </row>
    <row r="11" spans="1:2">
      <c r="A11" s="4" t="s">
        <v>580</v>
      </c>
      <c r="B11" s="8" t="n">
        <v>1.99</v>
      </c>
    </row>
    <row r="12" spans="1:2">
      <c r="A12" s="4" t="s">
        <v>581</v>
      </c>
      <c r="B12" s="7" t="n">
        <v>3.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32"/>
    <col customWidth="1" max="3" min="3" width="27"/>
    <col customWidth="1" max="4" min="4" width="18"/>
    <col customWidth="1" max="5" min="5" width="46"/>
    <col customWidth="1" max="6" min="6" width="11"/>
  </cols>
  <sheetData>
    <row r="1" spans="1:6">
      <c r="A1" s="1" t="s">
        <v>117</v>
      </c>
      <c r="B1" s="2" t="s">
        <v>118</v>
      </c>
      <c r="C1" s="2" t="s">
        <v>119</v>
      </c>
      <c r="D1" s="2" t="s">
        <v>61</v>
      </c>
      <c r="E1" s="2" t="s">
        <v>120</v>
      </c>
      <c r="F1" s="2" t="s">
        <v>121</v>
      </c>
    </row>
    <row r="2" spans="1:6">
      <c r="A2" s="4" t="s">
        <v>122</v>
      </c>
      <c r="B2" s="6" t="n">
        <v>301</v>
      </c>
      <c r="C2" s="6" t="n">
        <v>126031</v>
      </c>
      <c r="D2" s="6" t="n">
        <v>96234</v>
      </c>
      <c r="E2" s="6" t="n">
        <v>-1568</v>
      </c>
      <c r="F2" s="6" t="n">
        <v>220998</v>
      </c>
    </row>
    <row r="3" spans="1:6">
      <c r="A3" s="4" t="s">
        <v>123</v>
      </c>
      <c r="B3" s="5" t="n">
        <v>30097274</v>
      </c>
    </row>
    <row r="4" spans="1:6">
      <c r="A4" s="4" t="s">
        <v>124</v>
      </c>
      <c r="C4" s="5" t="n">
        <v>175</v>
      </c>
      <c r="F4" s="5" t="n">
        <v>175</v>
      </c>
    </row>
    <row r="5" spans="1:6">
      <c r="A5" s="4" t="s">
        <v>125</v>
      </c>
      <c r="D5" s="5" t="n">
        <v>7018</v>
      </c>
      <c r="E5" s="5" t="n">
        <v>3581</v>
      </c>
      <c r="F5" s="5" t="n">
        <v>10599</v>
      </c>
    </row>
    <row r="6" spans="1:6">
      <c r="A6" s="4" t="s">
        <v>126</v>
      </c>
      <c r="C6" s="5" t="n">
        <v>3</v>
      </c>
      <c r="F6" s="5" t="n">
        <v>3</v>
      </c>
    </row>
    <row r="7" spans="1:6">
      <c r="A7" s="4" t="s">
        <v>127</v>
      </c>
      <c r="B7" s="5" t="n">
        <v>400</v>
      </c>
    </row>
    <row r="8" spans="1:6">
      <c r="A8" s="4" t="s">
        <v>128</v>
      </c>
      <c r="B8" s="6" t="n">
        <v>301</v>
      </c>
      <c r="C8" s="5" t="n">
        <v>126209</v>
      </c>
      <c r="D8" s="5" t="n">
        <v>103252</v>
      </c>
      <c r="E8" s="5" t="n">
        <v>2013</v>
      </c>
      <c r="F8" s="5" t="n">
        <v>231775</v>
      </c>
    </row>
    <row r="9" spans="1:6">
      <c r="A9" s="4" t="s">
        <v>129</v>
      </c>
      <c r="B9" s="5" t="n">
        <v>30097674</v>
      </c>
    </row>
    <row r="10" spans="1:6">
      <c r="A10" s="4" t="s">
        <v>130</v>
      </c>
      <c r="B10" s="6" t="n">
        <v>290</v>
      </c>
      <c r="C10" s="5" t="n">
        <v>112093</v>
      </c>
      <c r="D10" s="5" t="n">
        <v>127637</v>
      </c>
      <c r="E10" s="5" t="n">
        <v>4774</v>
      </c>
      <c r="F10" s="5" t="n">
        <v>244794</v>
      </c>
    </row>
    <row r="11" spans="1:6">
      <c r="A11" s="4" t="s">
        <v>131</v>
      </c>
      <c r="B11" s="5" t="n">
        <v>28973572</v>
      </c>
    </row>
    <row r="12" spans="1:6">
      <c r="A12" s="4" t="s">
        <v>124</v>
      </c>
      <c r="C12" s="5" t="n">
        <v>401</v>
      </c>
      <c r="F12" s="5" t="n">
        <v>401</v>
      </c>
    </row>
    <row r="13" spans="1:6">
      <c r="A13" s="4" t="s">
        <v>132</v>
      </c>
      <c r="B13" s="5" t="n">
        <v>7721</v>
      </c>
    </row>
    <row r="14" spans="1:6">
      <c r="A14" s="4" t="s">
        <v>125</v>
      </c>
      <c r="D14" s="5" t="n">
        <v>7443</v>
      </c>
      <c r="E14" s="5" t="n">
        <v>-2445</v>
      </c>
      <c r="F14" s="5" t="n">
        <v>4998</v>
      </c>
    </row>
    <row r="15" spans="1:6">
      <c r="A15" s="4" t="s">
        <v>133</v>
      </c>
      <c r="B15" s="6" t="n">
        <v>-2</v>
      </c>
      <c r="C15" s="5" t="n">
        <v>-2048</v>
      </c>
      <c r="F15" s="5" t="n">
        <v>-2050</v>
      </c>
    </row>
    <row r="16" spans="1:6">
      <c r="A16" s="4" t="s">
        <v>134</v>
      </c>
      <c r="B16" s="5" t="n">
        <v>-177864</v>
      </c>
    </row>
    <row r="17" spans="1:6">
      <c r="A17" s="4" t="s">
        <v>135</v>
      </c>
      <c r="B17" s="5" t="n">
        <v>3946</v>
      </c>
    </row>
    <row r="18" spans="1:6">
      <c r="A18" s="4" t="s">
        <v>136</v>
      </c>
      <c r="B18" s="6" t="n">
        <v>288</v>
      </c>
      <c r="C18" s="6" t="n">
        <v>110446</v>
      </c>
      <c r="D18" s="6" t="n">
        <v>135080</v>
      </c>
      <c r="E18" s="6" t="n">
        <v>2329</v>
      </c>
      <c r="F18" s="6" t="n">
        <v>248143</v>
      </c>
    </row>
    <row r="19" spans="1:6">
      <c r="A19" s="4" t="s">
        <v>137</v>
      </c>
      <c r="B19" s="5" t="n">
        <v>288073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2</v>
      </c>
      <c r="B1" s="2" t="s">
        <v>1</v>
      </c>
    </row>
    <row r="2" spans="1:3">
      <c r="B2" s="2" t="s">
        <v>2</v>
      </c>
      <c r="C2" s="2" t="s">
        <v>77</v>
      </c>
    </row>
    <row r="3" spans="1:3">
      <c r="A3" s="3" t="s">
        <v>572</v>
      </c>
    </row>
    <row r="4" spans="1:3">
      <c r="A4" s="4" t="s">
        <v>583</v>
      </c>
      <c r="B4" s="5" t="n">
        <v>132960</v>
      </c>
    </row>
    <row r="5" spans="1:3">
      <c r="A5" s="4" t="s">
        <v>532</v>
      </c>
      <c r="B5" s="5" t="n">
        <v>3946</v>
      </c>
    </row>
    <row r="6" spans="1:3">
      <c r="A6" s="4" t="s">
        <v>584</v>
      </c>
      <c r="B6" s="5" t="n">
        <v>136906</v>
      </c>
    </row>
    <row r="7" spans="1:3">
      <c r="A7" s="3" t="s">
        <v>577</v>
      </c>
    </row>
    <row r="8" spans="1:3">
      <c r="A8" s="4" t="s">
        <v>583</v>
      </c>
      <c r="B8" s="7" t="n">
        <v>12.92</v>
      </c>
    </row>
    <row r="9" spans="1:3">
      <c r="A9" s="4" t="s">
        <v>532</v>
      </c>
      <c r="B9" s="8" t="n">
        <v>12.67</v>
      </c>
    </row>
    <row r="10" spans="1:3">
      <c r="A10" s="4" t="s">
        <v>584</v>
      </c>
      <c r="B10" s="7" t="n">
        <v>12.91</v>
      </c>
    </row>
    <row r="11" spans="1:3">
      <c r="A11" s="3" t="s">
        <v>585</v>
      </c>
    </row>
    <row r="12" spans="1:3">
      <c r="A12" s="4" t="s">
        <v>586</v>
      </c>
      <c r="B12" s="4" t="s">
        <v>547</v>
      </c>
    </row>
    <row r="13" spans="1:3">
      <c r="A13" s="4" t="s">
        <v>587</v>
      </c>
      <c r="B13" s="5" t="n">
        <v>7721</v>
      </c>
    </row>
    <row r="14" spans="1:3">
      <c r="A14" s="4" t="s">
        <v>588</v>
      </c>
      <c r="B14" s="6" t="n">
        <v>75</v>
      </c>
    </row>
    <row r="15" spans="1:3">
      <c r="A15" s="4" t="s">
        <v>294</v>
      </c>
    </row>
    <row r="16" spans="1:3">
      <c r="A16" s="3" t="s">
        <v>585</v>
      </c>
    </row>
    <row r="17" spans="1:3">
      <c r="A17" s="4" t="s">
        <v>589</v>
      </c>
      <c r="B17" s="5" t="n">
        <v>108</v>
      </c>
      <c r="C17" s="6" t="n">
        <v>0</v>
      </c>
    </row>
    <row r="18" spans="1:3">
      <c r="A18" s="4" t="s">
        <v>590</v>
      </c>
      <c r="B18" s="6" t="n">
        <v>1630</v>
      </c>
    </row>
    <row r="19" spans="1:3">
      <c r="A19" s="4" t="s">
        <v>586</v>
      </c>
      <c r="B19" s="4" t="s">
        <v>5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3</v>
      </c>
    </row>
    <row r="2" spans="1:3">
      <c r="A2" s="3" t="s">
        <v>592</v>
      </c>
    </row>
    <row r="3" spans="1:3">
      <c r="A3" s="4" t="s">
        <v>593</v>
      </c>
      <c r="B3" s="6" t="n">
        <v>292080</v>
      </c>
      <c r="C3" s="6" t="n">
        <v>269613</v>
      </c>
    </row>
    <row r="4" spans="1:3">
      <c r="A4" s="4" t="s">
        <v>594</v>
      </c>
      <c r="B4" s="5" t="n">
        <v>174641</v>
      </c>
      <c r="C4" s="5" t="n">
        <v>166163</v>
      </c>
    </row>
    <row r="5" spans="1:3">
      <c r="A5" s="4" t="s">
        <v>595</v>
      </c>
      <c r="B5" s="6" t="n">
        <v>229216</v>
      </c>
      <c r="C5" s="6" t="n">
        <v>218089</v>
      </c>
    </row>
    <row r="6" spans="1:3">
      <c r="A6" s="4" t="s">
        <v>596</v>
      </c>
      <c r="B6" s="4" t="s">
        <v>597</v>
      </c>
      <c r="C6" s="4" t="s">
        <v>598</v>
      </c>
    </row>
    <row r="7" spans="1:3">
      <c r="A7" s="4" t="s">
        <v>599</v>
      </c>
      <c r="B7" s="4" t="s">
        <v>600</v>
      </c>
      <c r="C7" s="4" t="s">
        <v>600</v>
      </c>
    </row>
    <row r="8" spans="1:3">
      <c r="A8" s="4" t="s">
        <v>601</v>
      </c>
      <c r="B8" s="4" t="s">
        <v>602</v>
      </c>
      <c r="C8" s="4" t="s">
        <v>602</v>
      </c>
    </row>
    <row r="9" spans="1:3">
      <c r="A9" s="3" t="s">
        <v>603</v>
      </c>
    </row>
    <row r="10" spans="1:3">
      <c r="A10" s="4" t="s">
        <v>604</v>
      </c>
      <c r="B10" s="6" t="n">
        <v>242376</v>
      </c>
      <c r="C10" s="6" t="n">
        <v>236533</v>
      </c>
    </row>
    <row r="11" spans="1:3">
      <c r="A11" s="4" t="s">
        <v>605</v>
      </c>
      <c r="B11" s="5" t="n">
        <v>130980</v>
      </c>
      <c r="C11" s="5" t="n">
        <v>124623</v>
      </c>
    </row>
    <row r="12" spans="1:3">
      <c r="A12" s="4" t="s">
        <v>606</v>
      </c>
      <c r="B12" s="6" t="n">
        <v>185556</v>
      </c>
      <c r="C12" s="6" t="n">
        <v>176549</v>
      </c>
    </row>
    <row r="13" spans="1:3">
      <c r="A13" s="4" t="s">
        <v>607</v>
      </c>
      <c r="B13" s="4" t="s">
        <v>608</v>
      </c>
      <c r="C13" s="4" t="s">
        <v>609</v>
      </c>
    </row>
    <row r="14" spans="1:3">
      <c r="A14" s="4" t="s">
        <v>610</v>
      </c>
      <c r="B14" s="4" t="s">
        <v>611</v>
      </c>
      <c r="C14" s="4" t="s">
        <v>611</v>
      </c>
    </row>
    <row r="15" spans="1:3">
      <c r="A15" s="4" t="s">
        <v>612</v>
      </c>
      <c r="B15" s="4" t="s">
        <v>613</v>
      </c>
      <c r="C15" s="4" t="s">
        <v>613</v>
      </c>
    </row>
    <row r="16" spans="1:3">
      <c r="A16" s="3" t="s">
        <v>614</v>
      </c>
    </row>
    <row r="17" spans="1:3">
      <c r="A17" s="4" t="s">
        <v>615</v>
      </c>
      <c r="B17" s="6" t="n">
        <v>242376</v>
      </c>
      <c r="C17" s="6" t="n">
        <v>236533</v>
      </c>
    </row>
    <row r="18" spans="1:3">
      <c r="A18" s="4" t="s">
        <v>616</v>
      </c>
      <c r="B18" s="5" t="n">
        <v>98235</v>
      </c>
      <c r="C18" s="5" t="n">
        <v>93467</v>
      </c>
    </row>
    <row r="19" spans="1:3">
      <c r="A19" s="4" t="s">
        <v>617</v>
      </c>
      <c r="B19" s="6" t="n">
        <v>152810</v>
      </c>
      <c r="C19" s="6" t="n">
        <v>145393</v>
      </c>
    </row>
    <row r="20" spans="1:3">
      <c r="A20" s="4" t="s">
        <v>618</v>
      </c>
      <c r="B20" s="4" t="s">
        <v>608</v>
      </c>
      <c r="C20" s="4" t="s">
        <v>609</v>
      </c>
    </row>
    <row r="21" spans="1:3">
      <c r="A21" s="4" t="s">
        <v>619</v>
      </c>
      <c r="B21" s="4" t="s">
        <v>620</v>
      </c>
      <c r="C21" s="4" t="s">
        <v>620</v>
      </c>
    </row>
    <row r="22" spans="1:3">
      <c r="A22" s="4" t="s">
        <v>621</v>
      </c>
      <c r="B22" s="4" t="s">
        <v>622</v>
      </c>
      <c r="C22" s="4" t="s">
        <v>622</v>
      </c>
    </row>
    <row r="23" spans="1:3">
      <c r="A23" s="3" t="s">
        <v>623</v>
      </c>
    </row>
    <row r="24" spans="1:3">
      <c r="A24" s="4" t="s">
        <v>624</v>
      </c>
      <c r="B24" s="6" t="n">
        <v>242376</v>
      </c>
      <c r="C24" s="6" t="n">
        <v>236533</v>
      </c>
    </row>
    <row r="25" spans="1:3">
      <c r="A25" s="4" t="s">
        <v>625</v>
      </c>
      <c r="B25" s="5" t="n">
        <v>92259</v>
      </c>
      <c r="C25" s="5" t="n">
        <v>88498</v>
      </c>
    </row>
    <row r="26" spans="1:3">
      <c r="A26" s="4" t="s">
        <v>626</v>
      </c>
      <c r="B26" s="6" t="n">
        <v>92259</v>
      </c>
      <c r="C26" s="6" t="n">
        <v>88498</v>
      </c>
    </row>
    <row r="27" spans="1:3">
      <c r="A27" s="4" t="s">
        <v>627</v>
      </c>
      <c r="B27" s="4" t="s">
        <v>628</v>
      </c>
      <c r="C27" s="4" t="s">
        <v>629</v>
      </c>
    </row>
    <row r="28" spans="1:3">
      <c r="A28" s="4" t="s">
        <v>630</v>
      </c>
      <c r="B28" s="4" t="s">
        <v>631</v>
      </c>
      <c r="C28" s="4" t="s">
        <v>631</v>
      </c>
    </row>
    <row r="29" spans="1:3">
      <c r="A29" s="4" t="s">
        <v>632</v>
      </c>
      <c r="B29" s="4" t="s">
        <v>631</v>
      </c>
      <c r="C29" s="4" t="s">
        <v>631</v>
      </c>
    </row>
    <row r="30" spans="1:3">
      <c r="A30" s="4" t="s">
        <v>633</v>
      </c>
    </row>
    <row r="31" spans="1:3">
      <c r="A31" s="3" t="s">
        <v>592</v>
      </c>
    </row>
    <row r="32" spans="1:3">
      <c r="A32" s="4" t="s">
        <v>593</v>
      </c>
      <c r="B32" s="6" t="n">
        <v>276487</v>
      </c>
      <c r="C32" s="6" t="n">
        <v>252501</v>
      </c>
    </row>
    <row r="33" spans="1:3">
      <c r="A33" s="4" t="s">
        <v>594</v>
      </c>
      <c r="B33" s="5" t="n">
        <v>174523</v>
      </c>
      <c r="C33" s="5" t="n">
        <v>166137</v>
      </c>
    </row>
    <row r="34" spans="1:3">
      <c r="A34" s="4" t="s">
        <v>595</v>
      </c>
      <c r="B34" s="5" t="n">
        <v>229062</v>
      </c>
      <c r="C34" s="5" t="n">
        <v>218055</v>
      </c>
    </row>
    <row r="35" spans="1:3">
      <c r="A35" s="4" t="s">
        <v>634</v>
      </c>
      <c r="B35" s="6" t="n">
        <v>218154</v>
      </c>
      <c r="C35" s="6" t="n">
        <v>207671</v>
      </c>
    </row>
    <row r="36" spans="1:3">
      <c r="A36" s="4" t="s">
        <v>596</v>
      </c>
      <c r="B36" s="4" t="s">
        <v>635</v>
      </c>
      <c r="C36" s="4" t="s">
        <v>636</v>
      </c>
    </row>
    <row r="37" spans="1:3">
      <c r="A37" s="4" t="s">
        <v>599</v>
      </c>
      <c r="B37" s="4" t="s">
        <v>600</v>
      </c>
      <c r="C37" s="4" t="s">
        <v>600</v>
      </c>
    </row>
    <row r="38" spans="1:3">
      <c r="A38" s="4" t="s">
        <v>601</v>
      </c>
      <c r="B38" s="4" t="s">
        <v>602</v>
      </c>
      <c r="C38" s="4" t="s">
        <v>602</v>
      </c>
    </row>
    <row r="39" spans="1:3">
      <c r="A39" s="4" t="s">
        <v>637</v>
      </c>
      <c r="B39" s="4" t="s">
        <v>638</v>
      </c>
      <c r="C39" s="4" t="s">
        <v>638</v>
      </c>
    </row>
    <row r="40" spans="1:3">
      <c r="A40" s="3" t="s">
        <v>603</v>
      </c>
    </row>
    <row r="41" spans="1:3">
      <c r="A41" s="4" t="s">
        <v>604</v>
      </c>
      <c r="B41" s="6" t="n">
        <v>251542</v>
      </c>
      <c r="C41" s="6" t="n">
        <v>243461</v>
      </c>
    </row>
    <row r="42" spans="1:3">
      <c r="A42" s="4" t="s">
        <v>605</v>
      </c>
      <c r="B42" s="5" t="n">
        <v>130893</v>
      </c>
      <c r="C42" s="5" t="n">
        <v>124603</v>
      </c>
    </row>
    <row r="43" spans="1:3">
      <c r="A43" s="4" t="s">
        <v>606</v>
      </c>
      <c r="B43" s="5" t="n">
        <v>185431</v>
      </c>
      <c r="C43" s="5" t="n">
        <v>176521</v>
      </c>
    </row>
    <row r="44" spans="1:3">
      <c r="A44" s="4" t="s">
        <v>639</v>
      </c>
      <c r="B44" s="6" t="n">
        <v>174523</v>
      </c>
      <c r="C44" s="6" t="n">
        <v>166137</v>
      </c>
    </row>
    <row r="45" spans="1:3">
      <c r="A45" s="4" t="s">
        <v>607</v>
      </c>
      <c r="B45" s="4" t="s">
        <v>640</v>
      </c>
      <c r="C45" s="4" t="s">
        <v>641</v>
      </c>
    </row>
    <row r="46" spans="1:3">
      <c r="A46" s="4" t="s">
        <v>610</v>
      </c>
      <c r="B46" s="4" t="s">
        <v>611</v>
      </c>
      <c r="C46" s="4" t="s">
        <v>611</v>
      </c>
    </row>
    <row r="47" spans="1:3">
      <c r="A47" s="4" t="s">
        <v>612</v>
      </c>
      <c r="B47" s="4" t="s">
        <v>613</v>
      </c>
      <c r="C47" s="4" t="s">
        <v>613</v>
      </c>
    </row>
    <row r="48" spans="1:3">
      <c r="A48" s="4" t="s">
        <v>642</v>
      </c>
      <c r="B48" s="4" t="s">
        <v>600</v>
      </c>
      <c r="C48" s="4" t="s">
        <v>600</v>
      </c>
    </row>
    <row r="49" spans="1:3">
      <c r="A49" s="3" t="s">
        <v>614</v>
      </c>
    </row>
    <row r="50" spans="1:3">
      <c r="A50" s="4" t="s">
        <v>615</v>
      </c>
      <c r="B50" s="6" t="n">
        <v>251542</v>
      </c>
      <c r="C50" s="6" t="n">
        <v>243461</v>
      </c>
    </row>
    <row r="51" spans="1:3">
      <c r="A51" s="4" t="s">
        <v>616</v>
      </c>
      <c r="B51" s="5" t="n">
        <v>98169</v>
      </c>
      <c r="C51" s="5" t="n">
        <v>93452</v>
      </c>
    </row>
    <row r="52" spans="1:3">
      <c r="A52" s="4" t="s">
        <v>617</v>
      </c>
      <c r="B52" s="5" t="n">
        <v>152708</v>
      </c>
      <c r="C52" s="5" t="n">
        <v>145370</v>
      </c>
    </row>
    <row r="53" spans="1:3">
      <c r="A53" s="4" t="s">
        <v>643</v>
      </c>
      <c r="B53" s="6" t="n">
        <v>141800</v>
      </c>
      <c r="C53" s="6" t="n">
        <v>134986</v>
      </c>
    </row>
    <row r="54" spans="1:3">
      <c r="A54" s="4" t="s">
        <v>618</v>
      </c>
      <c r="B54" s="4" t="s">
        <v>640</v>
      </c>
      <c r="C54" s="4" t="s">
        <v>641</v>
      </c>
    </row>
    <row r="55" spans="1:3">
      <c r="A55" s="4" t="s">
        <v>619</v>
      </c>
      <c r="B55" s="4" t="s">
        <v>620</v>
      </c>
      <c r="C55" s="4" t="s">
        <v>620</v>
      </c>
    </row>
    <row r="56" spans="1:3">
      <c r="A56" s="4" t="s">
        <v>621</v>
      </c>
      <c r="B56" s="4" t="s">
        <v>622</v>
      </c>
      <c r="C56" s="4" t="s">
        <v>622</v>
      </c>
    </row>
    <row r="57" spans="1:3">
      <c r="A57" s="4" t="s">
        <v>644</v>
      </c>
      <c r="B57" s="4" t="s">
        <v>645</v>
      </c>
      <c r="C57" s="4" t="s">
        <v>645</v>
      </c>
    </row>
    <row r="58" spans="1:3">
      <c r="A58" s="3" t="s">
        <v>623</v>
      </c>
    </row>
    <row r="59" spans="1:3">
      <c r="A59" s="4" t="s">
        <v>624</v>
      </c>
      <c r="B59" s="6" t="n">
        <v>251542</v>
      </c>
      <c r="C59" s="6" t="n">
        <v>243461</v>
      </c>
    </row>
    <row r="60" spans="1:3">
      <c r="A60" s="4" t="s">
        <v>625</v>
      </c>
      <c r="B60" s="5" t="n">
        <v>92088</v>
      </c>
      <c r="C60" s="5" t="n">
        <v>88455</v>
      </c>
    </row>
    <row r="61" spans="1:3">
      <c r="A61" s="4" t="s">
        <v>626</v>
      </c>
      <c r="B61" s="5" t="n">
        <v>92088</v>
      </c>
      <c r="C61" s="5" t="n">
        <v>88455</v>
      </c>
    </row>
    <row r="62" spans="1:3">
      <c r="A62" s="4" t="s">
        <v>646</v>
      </c>
      <c r="B62" s="6" t="n">
        <v>115110</v>
      </c>
      <c r="C62" s="6" t="n">
        <v>110569</v>
      </c>
    </row>
    <row r="63" spans="1:3">
      <c r="A63" s="4" t="s">
        <v>627</v>
      </c>
      <c r="B63" s="4" t="s">
        <v>647</v>
      </c>
      <c r="C63" s="4" t="s">
        <v>648</v>
      </c>
    </row>
    <row r="64" spans="1:3">
      <c r="A64" s="4" t="s">
        <v>630</v>
      </c>
      <c r="B64" s="4" t="s">
        <v>631</v>
      </c>
      <c r="C64" s="4" t="s">
        <v>631</v>
      </c>
    </row>
    <row r="65" spans="1:3">
      <c r="A65" s="4" t="s">
        <v>632</v>
      </c>
      <c r="B65" s="4" t="s">
        <v>631</v>
      </c>
      <c r="C65" s="4" t="s">
        <v>631</v>
      </c>
    </row>
    <row r="66" spans="1:3">
      <c r="A66" s="4" t="s">
        <v>649</v>
      </c>
      <c r="B66" s="4" t="s">
        <v>650</v>
      </c>
      <c r="C66" s="4" t="s">
        <v>6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652</v>
      </c>
      <c r="C1" s="2" t="s">
        <v>653</v>
      </c>
      <c r="D1" s="2" t="s">
        <v>2</v>
      </c>
    </row>
    <row r="2" spans="1:4">
      <c r="A2" s="3" t="s">
        <v>198</v>
      </c>
    </row>
    <row r="3" spans="1:4">
      <c r="A3" s="4" t="s">
        <v>654</v>
      </c>
      <c r="B3" s="6" t="n">
        <v>10000</v>
      </c>
    </row>
    <row r="4" spans="1:4">
      <c r="A4" s="4" t="s">
        <v>655</v>
      </c>
      <c r="B4" s="6" t="n">
        <v>25000</v>
      </c>
      <c r="C4" s="6" t="n">
        <v>15000</v>
      </c>
    </row>
    <row r="5" spans="1:4">
      <c r="A5" s="4" t="s">
        <v>656</v>
      </c>
      <c r="C5" s="4" t="s">
        <v>657</v>
      </c>
    </row>
    <row r="6" spans="1:4">
      <c r="A6" s="4" t="s">
        <v>658</v>
      </c>
      <c r="D6" s="5" t="n">
        <v>177864</v>
      </c>
    </row>
    <row r="7" spans="1:4">
      <c r="A7" s="4" t="s">
        <v>659</v>
      </c>
      <c r="D7" s="4" t="s">
        <v>660</v>
      </c>
    </row>
    <row r="8" spans="1:4">
      <c r="A8" s="4" t="s">
        <v>661</v>
      </c>
      <c r="D8" s="7" t="n">
        <v>11.52</v>
      </c>
    </row>
    <row r="9" spans="1:4">
      <c r="A9" s="4" t="s">
        <v>133</v>
      </c>
      <c r="D9" s="6" t="n">
        <v>2050</v>
      </c>
    </row>
    <row r="10" spans="1:4">
      <c r="A10" s="4" t="s">
        <v>662</v>
      </c>
      <c r="D10" s="6" t="n">
        <v>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3</v>
      </c>
    </row>
    <row r="2" spans="1:3">
      <c r="A2" s="3" t="s">
        <v>664</v>
      </c>
    </row>
    <row r="3" spans="1:3">
      <c r="A3" s="4" t="s">
        <v>37</v>
      </c>
      <c r="B3" s="6" t="n">
        <v>307317</v>
      </c>
      <c r="C3" s="6" t="n">
        <v>289877</v>
      </c>
    </row>
    <row r="4" spans="1:3">
      <c r="A4" s="4" t="s">
        <v>665</v>
      </c>
      <c r="B4" s="5" t="n">
        <v>3254</v>
      </c>
      <c r="C4" s="5" t="n">
        <v>284</v>
      </c>
    </row>
    <row r="5" spans="1:3">
      <c r="A5" s="4" t="s">
        <v>665</v>
      </c>
      <c r="B5" s="5" t="n">
        <v>6787</v>
      </c>
      <c r="C5" s="5" t="n">
        <v>902</v>
      </c>
    </row>
    <row r="6" spans="1:3">
      <c r="A6" s="4" t="s">
        <v>666</v>
      </c>
    </row>
    <row r="7" spans="1:3">
      <c r="A7" s="3" t="s">
        <v>664</v>
      </c>
    </row>
    <row r="8" spans="1:3">
      <c r="A8" s="4" t="s">
        <v>665</v>
      </c>
      <c r="B8" s="5" t="n">
        <v>3254</v>
      </c>
      <c r="C8" s="5" t="n">
        <v>284</v>
      </c>
    </row>
    <row r="9" spans="1:3">
      <c r="A9" s="4" t="s">
        <v>667</v>
      </c>
      <c r="B9" s="5" t="n">
        <v>310571</v>
      </c>
      <c r="C9" s="5" t="n">
        <v>290161</v>
      </c>
    </row>
    <row r="10" spans="1:3">
      <c r="A10" s="4" t="s">
        <v>665</v>
      </c>
      <c r="B10" s="5" t="n">
        <v>6787</v>
      </c>
      <c r="C10" s="5" t="n">
        <v>902</v>
      </c>
    </row>
    <row r="11" spans="1:3">
      <c r="A11" s="4" t="s">
        <v>668</v>
      </c>
      <c r="B11" s="5" t="n">
        <v>6787</v>
      </c>
      <c r="C11" s="5" t="n">
        <v>902</v>
      </c>
    </row>
    <row r="12" spans="1:3">
      <c r="A12" s="4" t="s">
        <v>301</v>
      </c>
    </row>
    <row r="13" spans="1:3">
      <c r="A13" s="3" t="s">
        <v>664</v>
      </c>
    </row>
    <row r="14" spans="1:3">
      <c r="A14" s="4" t="s">
        <v>37</v>
      </c>
      <c r="C14" s="5" t="n">
        <v>4998</v>
      </c>
    </row>
    <row r="15" spans="1:3">
      <c r="A15" s="4" t="s">
        <v>669</v>
      </c>
    </row>
    <row r="16" spans="1:3">
      <c r="A16" s="3" t="s">
        <v>664</v>
      </c>
    </row>
    <row r="17" spans="1:3">
      <c r="A17" s="4" t="s">
        <v>37</v>
      </c>
      <c r="C17" s="5" t="n">
        <v>4998</v>
      </c>
    </row>
    <row r="18" spans="1:3">
      <c r="A18" s="4" t="s">
        <v>302</v>
      </c>
    </row>
    <row r="19" spans="1:3">
      <c r="A19" s="3" t="s">
        <v>664</v>
      </c>
    </row>
    <row r="20" spans="1:3">
      <c r="A20" s="4" t="s">
        <v>37</v>
      </c>
      <c r="B20" s="5" t="n">
        <v>122232</v>
      </c>
      <c r="C20" s="5" t="n">
        <v>105743</v>
      </c>
    </row>
    <row r="21" spans="1:3">
      <c r="A21" s="4" t="s">
        <v>670</v>
      </c>
    </row>
    <row r="22" spans="1:3">
      <c r="A22" s="3" t="s">
        <v>664</v>
      </c>
    </row>
    <row r="23" spans="1:3">
      <c r="A23" s="4" t="s">
        <v>37</v>
      </c>
      <c r="B23" s="5" t="n">
        <v>122232</v>
      </c>
      <c r="C23" s="5" t="n">
        <v>105743</v>
      </c>
    </row>
    <row r="24" spans="1:3">
      <c r="A24" s="4" t="s">
        <v>303</v>
      </c>
    </row>
    <row r="25" spans="1:3">
      <c r="A25" s="3" t="s">
        <v>664</v>
      </c>
    </row>
    <row r="26" spans="1:3">
      <c r="A26" s="4" t="s">
        <v>37</v>
      </c>
      <c r="B26" s="5" t="n">
        <v>62793</v>
      </c>
      <c r="C26" s="5" t="n">
        <v>64728</v>
      </c>
    </row>
    <row r="27" spans="1:3">
      <c r="A27" s="4" t="s">
        <v>671</v>
      </c>
    </row>
    <row r="28" spans="1:3">
      <c r="A28" s="3" t="s">
        <v>664</v>
      </c>
    </row>
    <row r="29" spans="1:3">
      <c r="A29" s="4" t="s">
        <v>37</v>
      </c>
      <c r="B29" s="5" t="n">
        <v>62793</v>
      </c>
      <c r="C29" s="5" t="n">
        <v>64728</v>
      </c>
    </row>
    <row r="30" spans="1:3">
      <c r="A30" s="4" t="s">
        <v>304</v>
      </c>
    </row>
    <row r="31" spans="1:3">
      <c r="A31" s="3" t="s">
        <v>664</v>
      </c>
    </row>
    <row r="32" spans="1:3">
      <c r="A32" s="4" t="s">
        <v>37</v>
      </c>
      <c r="B32" s="5" t="n">
        <v>49940</v>
      </c>
      <c r="C32" s="5" t="n">
        <v>50176</v>
      </c>
    </row>
    <row r="33" spans="1:3">
      <c r="A33" s="4" t="s">
        <v>672</v>
      </c>
    </row>
    <row r="34" spans="1:3">
      <c r="A34" s="3" t="s">
        <v>664</v>
      </c>
    </row>
    <row r="35" spans="1:3">
      <c r="A35" s="4" t="s">
        <v>37</v>
      </c>
      <c r="B35" s="5" t="n">
        <v>49940</v>
      </c>
      <c r="C35" s="5" t="n">
        <v>50176</v>
      </c>
    </row>
    <row r="36" spans="1:3">
      <c r="A36" s="4" t="s">
        <v>305</v>
      </c>
    </row>
    <row r="37" spans="1:3">
      <c r="A37" s="3" t="s">
        <v>664</v>
      </c>
    </row>
    <row r="38" spans="1:3">
      <c r="A38" s="4" t="s">
        <v>37</v>
      </c>
      <c r="B38" s="5" t="n">
        <v>46592</v>
      </c>
      <c r="C38" s="5" t="n">
        <v>49559</v>
      </c>
    </row>
    <row r="39" spans="1:3">
      <c r="A39" s="4" t="s">
        <v>673</v>
      </c>
    </row>
    <row r="40" spans="1:3">
      <c r="A40" s="3" t="s">
        <v>664</v>
      </c>
    </row>
    <row r="41" spans="1:3">
      <c r="A41" s="4" t="s">
        <v>37</v>
      </c>
      <c r="B41" s="5" t="n">
        <v>46592</v>
      </c>
      <c r="C41" s="5" t="n">
        <v>49559</v>
      </c>
    </row>
    <row r="42" spans="1:3">
      <c r="A42" s="4" t="s">
        <v>306</v>
      </c>
    </row>
    <row r="43" spans="1:3">
      <c r="A43" s="3" t="s">
        <v>664</v>
      </c>
    </row>
    <row r="44" spans="1:3">
      <c r="A44" s="4" t="s">
        <v>37</v>
      </c>
      <c r="B44" s="5" t="n">
        <v>25760</v>
      </c>
      <c r="C44" s="5" t="n">
        <v>14673</v>
      </c>
    </row>
    <row r="45" spans="1:3">
      <c r="A45" s="4" t="s">
        <v>674</v>
      </c>
    </row>
    <row r="46" spans="1:3">
      <c r="A46" s="3" t="s">
        <v>664</v>
      </c>
    </row>
    <row r="47" spans="1:3">
      <c r="A47" s="4" t="s">
        <v>37</v>
      </c>
      <c r="B47" s="5" t="n">
        <v>25760</v>
      </c>
      <c r="C47" s="5" t="n">
        <v>14673</v>
      </c>
    </row>
    <row r="48" spans="1:3">
      <c r="A48" s="4" t="s">
        <v>675</v>
      </c>
    </row>
    <row r="49" spans="1:3">
      <c r="A49" s="3" t="s">
        <v>664</v>
      </c>
    </row>
    <row r="50" spans="1:3">
      <c r="A50" s="4" t="s">
        <v>37</v>
      </c>
      <c r="C50" s="5" t="n">
        <v>4998</v>
      </c>
    </row>
    <row r="51" spans="1:3">
      <c r="A51" s="4" t="s">
        <v>676</v>
      </c>
    </row>
    <row r="52" spans="1:3">
      <c r="A52" s="3" t="s">
        <v>664</v>
      </c>
    </row>
    <row r="53" spans="1:3">
      <c r="A53" s="4" t="s">
        <v>667</v>
      </c>
      <c r="C53" s="5" t="n">
        <v>4998</v>
      </c>
    </row>
    <row r="54" spans="1:3">
      <c r="A54" s="4" t="s">
        <v>677</v>
      </c>
    </row>
    <row r="55" spans="1:3">
      <c r="A55" s="3" t="s">
        <v>664</v>
      </c>
    </row>
    <row r="56" spans="1:3">
      <c r="A56" s="4" t="s">
        <v>37</v>
      </c>
      <c r="C56" s="5" t="n">
        <v>4998</v>
      </c>
    </row>
    <row r="57" spans="1:3">
      <c r="A57" s="4" t="s">
        <v>678</v>
      </c>
    </row>
    <row r="58" spans="1:3">
      <c r="A58" s="3" t="s">
        <v>664</v>
      </c>
    </row>
    <row r="59" spans="1:3">
      <c r="A59" s="4" t="s">
        <v>37</v>
      </c>
      <c r="B59" s="5" t="n">
        <v>307317</v>
      </c>
      <c r="C59" s="5" t="n">
        <v>284879</v>
      </c>
    </row>
    <row r="60" spans="1:3">
      <c r="A60" s="4" t="s">
        <v>665</v>
      </c>
      <c r="B60" s="5" t="n">
        <v>3254</v>
      </c>
      <c r="C60" s="5" t="n">
        <v>284</v>
      </c>
    </row>
    <row r="61" spans="1:3">
      <c r="A61" s="4" t="s">
        <v>665</v>
      </c>
      <c r="B61" s="5" t="n">
        <v>6787</v>
      </c>
      <c r="C61" s="5" t="n">
        <v>902</v>
      </c>
    </row>
    <row r="62" spans="1:3">
      <c r="A62" s="4" t="s">
        <v>679</v>
      </c>
    </row>
    <row r="63" spans="1:3">
      <c r="A63" s="3" t="s">
        <v>664</v>
      </c>
    </row>
    <row r="64" spans="1:3">
      <c r="A64" s="4" t="s">
        <v>665</v>
      </c>
      <c r="B64" s="5" t="n">
        <v>3254</v>
      </c>
      <c r="C64" s="5" t="n">
        <v>284</v>
      </c>
    </row>
    <row r="65" spans="1:3">
      <c r="A65" s="4" t="s">
        <v>667</v>
      </c>
      <c r="B65" s="5" t="n">
        <v>310571</v>
      </c>
      <c r="C65" s="5" t="n">
        <v>285163</v>
      </c>
    </row>
    <row r="66" spans="1:3">
      <c r="A66" s="4" t="s">
        <v>665</v>
      </c>
      <c r="B66" s="5" t="n">
        <v>6787</v>
      </c>
      <c r="C66" s="5" t="n">
        <v>902</v>
      </c>
    </row>
    <row r="67" spans="1:3">
      <c r="A67" s="4" t="s">
        <v>668</v>
      </c>
      <c r="B67" s="5" t="n">
        <v>6787</v>
      </c>
      <c r="C67" s="5" t="n">
        <v>902</v>
      </c>
    </row>
    <row r="68" spans="1:3">
      <c r="A68" s="4" t="s">
        <v>680</v>
      </c>
    </row>
    <row r="69" spans="1:3">
      <c r="A69" s="3" t="s">
        <v>664</v>
      </c>
    </row>
    <row r="70" spans="1:3">
      <c r="A70" s="4" t="s">
        <v>37</v>
      </c>
      <c r="B70" s="5" t="n">
        <v>122232</v>
      </c>
      <c r="C70" s="5" t="n">
        <v>105743</v>
      </c>
    </row>
    <row r="71" spans="1:3">
      <c r="A71" s="4" t="s">
        <v>681</v>
      </c>
    </row>
    <row r="72" spans="1:3">
      <c r="A72" s="3" t="s">
        <v>664</v>
      </c>
    </row>
    <row r="73" spans="1:3">
      <c r="A73" s="4" t="s">
        <v>37</v>
      </c>
      <c r="B73" s="5" t="n">
        <v>62793</v>
      </c>
      <c r="C73" s="5" t="n">
        <v>64728</v>
      </c>
    </row>
    <row r="74" spans="1:3">
      <c r="A74" s="4" t="s">
        <v>682</v>
      </c>
    </row>
    <row r="75" spans="1:3">
      <c r="A75" s="3" t="s">
        <v>664</v>
      </c>
    </row>
    <row r="76" spans="1:3">
      <c r="A76" s="4" t="s">
        <v>37</v>
      </c>
      <c r="B76" s="5" t="n">
        <v>49940</v>
      </c>
      <c r="C76" s="5" t="n">
        <v>50176</v>
      </c>
    </row>
    <row r="77" spans="1:3">
      <c r="A77" s="4" t="s">
        <v>683</v>
      </c>
    </row>
    <row r="78" spans="1:3">
      <c r="A78" s="3" t="s">
        <v>664</v>
      </c>
    </row>
    <row r="79" spans="1:3">
      <c r="A79" s="4" t="s">
        <v>37</v>
      </c>
      <c r="B79" s="5" t="n">
        <v>46592</v>
      </c>
      <c r="C79" s="5" t="n">
        <v>49559</v>
      </c>
    </row>
    <row r="80" spans="1:3">
      <c r="A80" s="4" t="s">
        <v>684</v>
      </c>
    </row>
    <row r="81" spans="1:3">
      <c r="A81" s="3" t="s">
        <v>664</v>
      </c>
    </row>
    <row r="82" spans="1:3">
      <c r="A82" s="4" t="s">
        <v>37</v>
      </c>
      <c r="B82" s="6" t="n">
        <v>25760</v>
      </c>
      <c r="C82" s="6" t="n">
        <v>146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5</v>
      </c>
      <c r="B1" s="2" t="s">
        <v>1</v>
      </c>
      <c r="D1" s="2" t="s">
        <v>139</v>
      </c>
    </row>
    <row r="2" spans="1:4">
      <c r="B2" s="2" t="s">
        <v>2</v>
      </c>
      <c r="C2" s="2" t="s">
        <v>77</v>
      </c>
      <c r="D2" s="2" t="s">
        <v>33</v>
      </c>
    </row>
    <row r="3" spans="1:4">
      <c r="A3" s="3" t="s">
        <v>686</v>
      </c>
    </row>
    <row r="4" spans="1:4">
      <c r="A4" s="4" t="s">
        <v>687</v>
      </c>
      <c r="B4" s="6" t="n">
        <v>2100</v>
      </c>
      <c r="C4" s="6" t="n">
        <v>600</v>
      </c>
    </row>
    <row r="5" spans="1:4">
      <c r="A5" s="4" t="s">
        <v>688</v>
      </c>
    </row>
    <row r="6" spans="1:4">
      <c r="A6" s="3" t="s">
        <v>686</v>
      </c>
    </row>
    <row r="7" spans="1:4">
      <c r="A7" s="4" t="s">
        <v>687</v>
      </c>
      <c r="B7" s="5" t="n">
        <v>49</v>
      </c>
      <c r="D7" s="6" t="n">
        <v>206</v>
      </c>
    </row>
    <row r="8" spans="1:4">
      <c r="A8" s="4" t="s">
        <v>689</v>
      </c>
    </row>
    <row r="9" spans="1:4">
      <c r="A9" s="3" t="s">
        <v>686</v>
      </c>
    </row>
    <row r="10" spans="1:4">
      <c r="A10" s="4" t="s">
        <v>687</v>
      </c>
      <c r="B10" s="5" t="n">
        <v>49</v>
      </c>
      <c r="D10" s="5" t="n">
        <v>206</v>
      </c>
    </row>
    <row r="11" spans="1:4">
      <c r="A11" s="4" t="s">
        <v>690</v>
      </c>
    </row>
    <row r="12" spans="1:4">
      <c r="A12" s="3" t="s">
        <v>686</v>
      </c>
    </row>
    <row r="13" spans="1:4">
      <c r="A13" s="4" t="s">
        <v>691</v>
      </c>
      <c r="B13" s="5" t="n">
        <v>75</v>
      </c>
      <c r="D13" s="5" t="n">
        <v>75</v>
      </c>
    </row>
    <row r="14" spans="1:4">
      <c r="A14" s="4" t="s">
        <v>692</v>
      </c>
    </row>
    <row r="15" spans="1:4">
      <c r="A15" s="3" t="s">
        <v>686</v>
      </c>
    </row>
    <row r="16" spans="1:4">
      <c r="A16" s="4" t="s">
        <v>691</v>
      </c>
      <c r="B16" s="6" t="n">
        <v>75</v>
      </c>
      <c r="D16" s="6" t="n">
        <v>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3</v>
      </c>
    </row>
    <row r="2" spans="1:3">
      <c r="A2" s="3" t="s">
        <v>694</v>
      </c>
    </row>
    <row r="3" spans="1:3">
      <c r="A3" s="4" t="s">
        <v>695</v>
      </c>
      <c r="B3" s="6" t="n">
        <v>61526</v>
      </c>
      <c r="C3" s="6" t="n">
        <v>31935</v>
      </c>
    </row>
    <row r="4" spans="1:3">
      <c r="A4" s="4" t="s">
        <v>36</v>
      </c>
      <c r="B4" s="5" t="n">
        <v>2895</v>
      </c>
      <c r="C4" s="5" t="n">
        <v>2654</v>
      </c>
    </row>
    <row r="5" spans="1:3">
      <c r="A5" s="4" t="s">
        <v>37</v>
      </c>
      <c r="B5" s="5" t="n">
        <v>307317</v>
      </c>
      <c r="C5" s="5" t="n">
        <v>289877</v>
      </c>
    </row>
    <row r="6" spans="1:3">
      <c r="A6" s="4" t="s">
        <v>696</v>
      </c>
      <c r="B6" s="5" t="n">
        <v>11017</v>
      </c>
      <c r="C6" s="5" t="n">
        <v>7824</v>
      </c>
    </row>
    <row r="7" spans="1:3">
      <c r="A7" s="4" t="s">
        <v>697</v>
      </c>
      <c r="B7" s="5" t="n">
        <v>1972896</v>
      </c>
      <c r="C7" s="5" t="n">
        <v>1884000</v>
      </c>
    </row>
    <row r="8" spans="1:3">
      <c r="A8" s="4" t="s">
        <v>698</v>
      </c>
      <c r="B8" s="5" t="n">
        <v>7102</v>
      </c>
      <c r="C8" s="5" t="n">
        <v>6775</v>
      </c>
    </row>
    <row r="9" spans="1:3">
      <c r="A9" s="4" t="s">
        <v>665</v>
      </c>
      <c r="B9" s="5" t="n">
        <v>3254</v>
      </c>
      <c r="C9" s="5" t="n">
        <v>284</v>
      </c>
    </row>
    <row r="10" spans="1:3">
      <c r="A10" s="3" t="s">
        <v>699</v>
      </c>
    </row>
    <row r="11" spans="1:3">
      <c r="A11" s="4" t="s">
        <v>84</v>
      </c>
      <c r="B11" s="5" t="n">
        <v>1900127</v>
      </c>
      <c r="C11" s="5" t="n">
        <v>1823310</v>
      </c>
    </row>
    <row r="12" spans="1:3">
      <c r="A12" s="4" t="s">
        <v>50</v>
      </c>
      <c r="B12" s="5" t="n">
        <v>12500</v>
      </c>
      <c r="C12" s="5" t="n">
        <v>13000</v>
      </c>
    </row>
    <row r="13" spans="1:3">
      <c r="A13" s="4" t="s">
        <v>51</v>
      </c>
      <c r="B13" s="5" t="n">
        <v>207500</v>
      </c>
      <c r="C13" s="5" t="n">
        <v>136500</v>
      </c>
    </row>
    <row r="14" spans="1:3">
      <c r="A14" s="4" t="s">
        <v>85</v>
      </c>
      <c r="B14" s="5" t="n">
        <v>24759</v>
      </c>
      <c r="C14" s="5" t="n">
        <v>24733</v>
      </c>
    </row>
    <row r="15" spans="1:3">
      <c r="A15" s="4" t="s">
        <v>53</v>
      </c>
      <c r="B15" s="5" t="n">
        <v>1688</v>
      </c>
      <c r="C15" s="5" t="n">
        <v>1982</v>
      </c>
    </row>
    <row r="16" spans="1:3">
      <c r="A16" s="4" t="s">
        <v>665</v>
      </c>
      <c r="B16" s="5" t="n">
        <v>6787</v>
      </c>
      <c r="C16" s="5" t="n">
        <v>902</v>
      </c>
    </row>
    <row r="17" spans="1:3">
      <c r="A17" s="4" t="s">
        <v>675</v>
      </c>
    </row>
    <row r="18" spans="1:3">
      <c r="A18" s="3" t="s">
        <v>694</v>
      </c>
    </row>
    <row r="19" spans="1:3">
      <c r="A19" s="4" t="s">
        <v>695</v>
      </c>
      <c r="B19" s="5" t="n">
        <v>61526</v>
      </c>
      <c r="C19" s="5" t="n">
        <v>31935</v>
      </c>
    </row>
    <row r="20" spans="1:3">
      <c r="A20" s="4" t="s">
        <v>37</v>
      </c>
      <c r="C20" s="5" t="n">
        <v>4998</v>
      </c>
    </row>
    <row r="21" spans="1:3">
      <c r="A21" s="4" t="s">
        <v>678</v>
      </c>
    </row>
    <row r="22" spans="1:3">
      <c r="A22" s="3" t="s">
        <v>694</v>
      </c>
    </row>
    <row r="23" spans="1:3">
      <c r="A23" s="4" t="s">
        <v>36</v>
      </c>
      <c r="B23" s="5" t="n">
        <v>2968</v>
      </c>
      <c r="C23" s="5" t="n">
        <v>2677</v>
      </c>
    </row>
    <row r="24" spans="1:3">
      <c r="A24" s="4" t="s">
        <v>37</v>
      </c>
      <c r="B24" s="5" t="n">
        <v>307317</v>
      </c>
      <c r="C24" s="5" t="n">
        <v>284879</v>
      </c>
    </row>
    <row r="25" spans="1:3">
      <c r="A25" s="4" t="s">
        <v>696</v>
      </c>
      <c r="B25" s="5" t="n">
        <v>11017</v>
      </c>
      <c r="C25" s="5" t="n">
        <v>7824</v>
      </c>
    </row>
    <row r="26" spans="1:3">
      <c r="A26" s="4" t="s">
        <v>697</v>
      </c>
      <c r="B26" s="5" t="n">
        <v>1989365</v>
      </c>
      <c r="C26" s="5" t="n">
        <v>1891987</v>
      </c>
    </row>
    <row r="27" spans="1:3">
      <c r="A27" s="4" t="s">
        <v>698</v>
      </c>
      <c r="B27" s="5" t="n">
        <v>7102</v>
      </c>
      <c r="C27" s="5" t="n">
        <v>6775</v>
      </c>
    </row>
    <row r="28" spans="1:3">
      <c r="A28" s="4" t="s">
        <v>665</v>
      </c>
      <c r="B28" s="5" t="n">
        <v>3254</v>
      </c>
      <c r="C28" s="5" t="n">
        <v>284</v>
      </c>
    </row>
    <row r="29" spans="1:3">
      <c r="A29" s="3" t="s">
        <v>699</v>
      </c>
    </row>
    <row r="30" spans="1:3">
      <c r="A30" s="4" t="s">
        <v>84</v>
      </c>
      <c r="B30" s="5" t="n">
        <v>1912436</v>
      </c>
      <c r="C30" s="5" t="n">
        <v>1821915</v>
      </c>
    </row>
    <row r="31" spans="1:3">
      <c r="A31" s="4" t="s">
        <v>50</v>
      </c>
      <c r="B31" s="5" t="n">
        <v>12525</v>
      </c>
      <c r="C31" s="5" t="n">
        <v>13022</v>
      </c>
    </row>
    <row r="32" spans="1:3">
      <c r="A32" s="4" t="s">
        <v>51</v>
      </c>
      <c r="B32" s="5" t="n">
        <v>218362</v>
      </c>
      <c r="C32" s="5" t="n">
        <v>141152</v>
      </c>
    </row>
    <row r="33" spans="1:3">
      <c r="A33" s="4" t="s">
        <v>85</v>
      </c>
      <c r="B33" s="5" t="n">
        <v>26630</v>
      </c>
      <c r="C33" s="5" t="n">
        <v>25309</v>
      </c>
    </row>
    <row r="34" spans="1:3">
      <c r="A34" s="4" t="s">
        <v>53</v>
      </c>
      <c r="B34" s="5" t="n">
        <v>1688</v>
      </c>
      <c r="C34" s="5" t="n">
        <v>1982</v>
      </c>
    </row>
    <row r="35" spans="1:3">
      <c r="A35" s="4" t="s">
        <v>665</v>
      </c>
      <c r="B35" s="5" t="n">
        <v>6787</v>
      </c>
      <c r="C35" s="5" t="n">
        <v>902</v>
      </c>
    </row>
    <row r="36" spans="1:3">
      <c r="A36" s="4" t="s">
        <v>700</v>
      </c>
    </row>
    <row r="37" spans="1:3">
      <c r="A37" s="3" t="s">
        <v>694</v>
      </c>
    </row>
    <row r="38" spans="1:3">
      <c r="A38" s="4" t="s">
        <v>695</v>
      </c>
      <c r="B38" s="5" t="n">
        <v>61526</v>
      </c>
      <c r="C38" s="5" t="n">
        <v>31935</v>
      </c>
    </row>
    <row r="39" spans="1:3">
      <c r="A39" s="4" t="s">
        <v>36</v>
      </c>
      <c r="B39" s="5" t="n">
        <v>2968</v>
      </c>
      <c r="C39" s="5" t="n">
        <v>2677</v>
      </c>
    </row>
    <row r="40" spans="1:3">
      <c r="A40" s="4" t="s">
        <v>37</v>
      </c>
      <c r="B40" s="5" t="n">
        <v>307317</v>
      </c>
      <c r="C40" s="5" t="n">
        <v>289877</v>
      </c>
    </row>
    <row r="41" spans="1:3">
      <c r="A41" s="4" t="s">
        <v>696</v>
      </c>
      <c r="B41" s="5" t="n">
        <v>11017</v>
      </c>
      <c r="C41" s="5" t="n">
        <v>7824</v>
      </c>
    </row>
    <row r="42" spans="1:3">
      <c r="A42" s="4" t="s">
        <v>697</v>
      </c>
      <c r="B42" s="5" t="n">
        <v>1989365</v>
      </c>
      <c r="C42" s="5" t="n">
        <v>1891987</v>
      </c>
    </row>
    <row r="43" spans="1:3">
      <c r="A43" s="4" t="s">
        <v>698</v>
      </c>
      <c r="B43" s="5" t="n">
        <v>7102</v>
      </c>
      <c r="C43" s="5" t="n">
        <v>6775</v>
      </c>
    </row>
    <row r="44" spans="1:3">
      <c r="A44" s="4" t="s">
        <v>665</v>
      </c>
      <c r="B44" s="5" t="n">
        <v>3254</v>
      </c>
      <c r="C44" s="5" t="n">
        <v>284</v>
      </c>
    </row>
    <row r="45" spans="1:3">
      <c r="A45" s="3" t="s">
        <v>699</v>
      </c>
    </row>
    <row r="46" spans="1:3">
      <c r="A46" s="4" t="s">
        <v>84</v>
      </c>
      <c r="B46" s="5" t="n">
        <v>1912436</v>
      </c>
      <c r="C46" s="5" t="n">
        <v>1821915</v>
      </c>
    </row>
    <row r="47" spans="1:3">
      <c r="A47" s="4" t="s">
        <v>50</v>
      </c>
      <c r="B47" s="5" t="n">
        <v>12525</v>
      </c>
      <c r="C47" s="5" t="n">
        <v>13022</v>
      </c>
    </row>
    <row r="48" spans="1:3">
      <c r="A48" s="4" t="s">
        <v>51</v>
      </c>
      <c r="B48" s="5" t="n">
        <v>218362</v>
      </c>
      <c r="C48" s="5" t="n">
        <v>141152</v>
      </c>
    </row>
    <row r="49" spans="1:3">
      <c r="A49" s="4" t="s">
        <v>85</v>
      </c>
      <c r="B49" s="5" t="n">
        <v>26630</v>
      </c>
      <c r="C49" s="5" t="n">
        <v>25309</v>
      </c>
    </row>
    <row r="50" spans="1:3">
      <c r="A50" s="4" t="s">
        <v>53</v>
      </c>
      <c r="B50" s="5" t="n">
        <v>1688</v>
      </c>
      <c r="C50" s="5" t="n">
        <v>1982</v>
      </c>
    </row>
    <row r="51" spans="1:3">
      <c r="A51" s="4" t="s">
        <v>665</v>
      </c>
      <c r="B51" s="6" t="n">
        <v>6787</v>
      </c>
      <c r="C51" s="6" t="n">
        <v>9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32"/>
    <col customWidth="1" max="3" min="3" width="25"/>
    <col customWidth="1" max="4" min="4" width="25"/>
  </cols>
  <sheetData>
    <row r="1" spans="1:4">
      <c r="A1" s="1" t="s">
        <v>701</v>
      </c>
      <c r="B1" s="2" t="s">
        <v>702</v>
      </c>
      <c r="C1" s="2" t="s">
        <v>422</v>
      </c>
      <c r="D1" s="2" t="s">
        <v>423</v>
      </c>
    </row>
    <row r="2" spans="1:4">
      <c r="A2" s="3" t="s">
        <v>202</v>
      </c>
    </row>
    <row r="3" spans="1:4">
      <c r="A3" s="4" t="s">
        <v>703</v>
      </c>
      <c r="C3" s="5" t="n">
        <v>4</v>
      </c>
      <c r="D3" s="5" t="n">
        <v>3</v>
      </c>
    </row>
    <row r="4" spans="1:4">
      <c r="A4" s="4" t="s">
        <v>336</v>
      </c>
      <c r="C4" s="6" t="n">
        <v>2002817</v>
      </c>
      <c r="D4" s="6" t="n">
        <v>1912038</v>
      </c>
    </row>
    <row r="5" spans="1:4">
      <c r="A5" s="4" t="s">
        <v>704</v>
      </c>
    </row>
    <row r="6" spans="1:4">
      <c r="A6" s="3" t="s">
        <v>202</v>
      </c>
    </row>
    <row r="7" spans="1:4">
      <c r="A7" s="4" t="s">
        <v>703</v>
      </c>
      <c r="B7" s="5" t="n">
        <v>1000</v>
      </c>
    </row>
    <row r="8" spans="1:4">
      <c r="A8" s="4" t="s">
        <v>336</v>
      </c>
      <c r="B8" s="6" t="n">
        <v>181847</v>
      </c>
    </row>
    <row r="9" spans="1:4">
      <c r="A9" s="4" t="s">
        <v>705</v>
      </c>
    </row>
    <row r="10" spans="1:4">
      <c r="A10" s="3" t="s">
        <v>202</v>
      </c>
    </row>
    <row r="11" spans="1:4">
      <c r="A11" s="4" t="s">
        <v>706</v>
      </c>
      <c r="B11" s="6" t="n">
        <v>288019</v>
      </c>
    </row>
    <row r="12" spans="1:4">
      <c r="A12" s="4" t="s">
        <v>707</v>
      </c>
      <c r="B12" s="5" t="n">
        <v>157</v>
      </c>
    </row>
    <row r="13" spans="1:4">
      <c r="A13" s="4" t="s">
        <v>708</v>
      </c>
      <c r="B13" s="4" t="s">
        <v>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8</v>
      </c>
      <c r="B1" s="2" t="s">
        <v>1</v>
      </c>
      <c r="D1" s="2" t="s">
        <v>139</v>
      </c>
    </row>
    <row r="2" spans="1:4">
      <c r="B2" s="2" t="s">
        <v>2</v>
      </c>
      <c r="C2" s="2" t="s">
        <v>77</v>
      </c>
      <c r="D2" s="2" t="s">
        <v>33</v>
      </c>
    </row>
    <row r="3" spans="1:4">
      <c r="A3" s="3" t="s">
        <v>140</v>
      </c>
    </row>
    <row r="4" spans="1:4">
      <c r="A4" s="4" t="s">
        <v>109</v>
      </c>
      <c r="B4" s="6" t="n">
        <v>7443</v>
      </c>
      <c r="C4" s="6" t="n">
        <v>7018</v>
      </c>
    </row>
    <row r="5" spans="1:4">
      <c r="A5" s="3" t="s">
        <v>141</v>
      </c>
    </row>
    <row r="6" spans="1:4">
      <c r="A6" s="4" t="s">
        <v>142</v>
      </c>
      <c r="B6" s="5" t="n">
        <v>580</v>
      </c>
      <c r="C6" s="5" t="n">
        <v>668</v>
      </c>
    </row>
    <row r="7" spans="1:4">
      <c r="A7" s="4" t="s">
        <v>143</v>
      </c>
      <c r="B7" s="5" t="n">
        <v>-3</v>
      </c>
      <c r="C7" s="5" t="n">
        <v>5</v>
      </c>
    </row>
    <row r="8" spans="1:4">
      <c r="A8" s="4" t="s">
        <v>89</v>
      </c>
      <c r="B8" s="5" t="n">
        <v>2100</v>
      </c>
      <c r="C8" s="5" t="n">
        <v>600</v>
      </c>
    </row>
    <row r="9" spans="1:4">
      <c r="A9" s="4" t="s">
        <v>144</v>
      </c>
      <c r="B9" s="5" t="n">
        <v>187</v>
      </c>
      <c r="C9" s="5" t="n">
        <v>210</v>
      </c>
    </row>
    <row r="10" spans="1:4">
      <c r="A10" s="4" t="s">
        <v>145</v>
      </c>
      <c r="B10" s="5" t="n">
        <v>48</v>
      </c>
      <c r="C10" s="5" t="n">
        <v>48</v>
      </c>
    </row>
    <row r="11" spans="1:4">
      <c r="A11" s="4" t="s">
        <v>146</v>
      </c>
      <c r="B11" s="5" t="n">
        <v>26</v>
      </c>
      <c r="C11" s="5" t="n">
        <v>26</v>
      </c>
    </row>
    <row r="12" spans="1:4">
      <c r="A12" s="4" t="s">
        <v>124</v>
      </c>
      <c r="B12" s="5" t="n">
        <v>401</v>
      </c>
      <c r="C12" s="5" t="n">
        <v>175</v>
      </c>
    </row>
    <row r="13" spans="1:4">
      <c r="A13" s="3" t="s">
        <v>147</v>
      </c>
    </row>
    <row r="14" spans="1:4">
      <c r="A14" s="4" t="s">
        <v>148</v>
      </c>
      <c r="B14" s="5" t="n">
        <v>-5207</v>
      </c>
      <c r="C14" s="5" t="n">
        <v>1574</v>
      </c>
    </row>
    <row r="15" spans="1:4">
      <c r="A15" s="4" t="s">
        <v>149</v>
      </c>
      <c r="B15" s="5" t="n">
        <v>-7736</v>
      </c>
      <c r="C15" s="5" t="n">
        <v>-665</v>
      </c>
    </row>
    <row r="16" spans="1:4">
      <c r="A16" s="4" t="s">
        <v>150</v>
      </c>
      <c r="B16" s="5" t="n">
        <v>-2161</v>
      </c>
      <c r="C16" s="5" t="n">
        <v>9659</v>
      </c>
    </row>
    <row r="17" spans="1:4">
      <c r="A17" s="3" t="s">
        <v>151</v>
      </c>
    </row>
    <row r="18" spans="1:4">
      <c r="A18" s="4" t="s">
        <v>152</v>
      </c>
      <c r="B18" s="5" t="n">
        <v>-241</v>
      </c>
      <c r="C18" s="5" t="n">
        <v>357</v>
      </c>
    </row>
    <row r="19" spans="1:4">
      <c r="A19" s="4" t="s">
        <v>153</v>
      </c>
      <c r="B19" s="5" t="n">
        <v>2102</v>
      </c>
      <c r="C19" s="5" t="n">
        <v>8150</v>
      </c>
    </row>
    <row r="20" spans="1:4">
      <c r="A20" s="4" t="s">
        <v>154</v>
      </c>
      <c r="B20" s="5" t="n">
        <v>10545</v>
      </c>
      <c r="C20" s="5" t="n">
        <v>4761</v>
      </c>
    </row>
    <row r="21" spans="1:4">
      <c r="A21" s="4" t="s">
        <v>155</v>
      </c>
      <c r="B21" s="5" t="n">
        <v>-23902</v>
      </c>
      <c r="C21" s="5" t="n">
        <v>-5867</v>
      </c>
    </row>
    <row r="22" spans="1:4">
      <c r="A22" s="4" t="s">
        <v>156</v>
      </c>
      <c r="B22" s="5" t="n">
        <v>-91130</v>
      </c>
      <c r="C22" s="5" t="n">
        <v>-58446</v>
      </c>
    </row>
    <row r="23" spans="1:4">
      <c r="A23" s="4" t="s">
        <v>157</v>
      </c>
      <c r="B23" s="5" t="n">
        <v>-3193</v>
      </c>
      <c r="C23" s="5" t="n">
        <v>290</v>
      </c>
    </row>
    <row r="24" spans="1:4">
      <c r="A24" s="4" t="s">
        <v>158</v>
      </c>
      <c r="B24" s="5" t="n">
        <v>-7830</v>
      </c>
      <c r="C24" s="5" t="n">
        <v>-2833</v>
      </c>
    </row>
    <row r="25" spans="1:4">
      <c r="A25" s="4" t="s">
        <v>159</v>
      </c>
      <c r="B25" s="5" t="n">
        <v>134</v>
      </c>
    </row>
    <row r="26" spans="1:4">
      <c r="A26" s="4" t="s">
        <v>160</v>
      </c>
      <c r="B26" s="5" t="n">
        <v>-113515</v>
      </c>
      <c r="C26" s="5" t="n">
        <v>-53588</v>
      </c>
    </row>
    <row r="27" spans="1:4">
      <c r="A27" s="3" t="s">
        <v>161</v>
      </c>
    </row>
    <row r="28" spans="1:4">
      <c r="A28" s="4" t="s">
        <v>162</v>
      </c>
      <c r="B28" s="5" t="n">
        <v>76817</v>
      </c>
      <c r="C28" s="5" t="n">
        <v>82732</v>
      </c>
    </row>
    <row r="29" spans="1:4">
      <c r="A29" s="4" t="s">
        <v>163</v>
      </c>
      <c r="C29" s="5" t="n">
        <v>-18000</v>
      </c>
    </row>
    <row r="30" spans="1:4">
      <c r="A30" s="4" t="s">
        <v>164</v>
      </c>
      <c r="B30" s="5" t="n">
        <v>-500</v>
      </c>
      <c r="C30" s="5" t="n">
        <v>-500</v>
      </c>
    </row>
    <row r="31" spans="1:4">
      <c r="A31" s="4" t="s">
        <v>165</v>
      </c>
      <c r="B31" s="5" t="n">
        <v>76000</v>
      </c>
    </row>
    <row r="32" spans="1:4">
      <c r="A32" s="4" t="s">
        <v>166</v>
      </c>
      <c r="B32" s="5" t="n">
        <v>-5000</v>
      </c>
    </row>
    <row r="33" spans="1:4">
      <c r="A33" s="4" t="s">
        <v>126</v>
      </c>
      <c r="C33" s="5" t="n">
        <v>3</v>
      </c>
    </row>
    <row r="34" spans="1:4">
      <c r="A34" s="4" t="s">
        <v>133</v>
      </c>
      <c r="B34" s="5" t="n">
        <v>-2050</v>
      </c>
    </row>
    <row r="35" spans="1:4">
      <c r="A35" s="4" t="s">
        <v>167</v>
      </c>
      <c r="B35" s="5" t="n">
        <v>145267</v>
      </c>
      <c r="C35" s="5" t="n">
        <v>64235</v>
      </c>
    </row>
    <row r="36" spans="1:4">
      <c r="A36" s="4" t="s">
        <v>168</v>
      </c>
      <c r="B36" s="5" t="n">
        <v>29591</v>
      </c>
      <c r="C36" s="5" t="n">
        <v>20306</v>
      </c>
    </row>
    <row r="37" spans="1:4">
      <c r="A37" s="4" t="s">
        <v>169</v>
      </c>
      <c r="B37" s="5" t="n">
        <v>31935</v>
      </c>
      <c r="C37" s="5" t="n">
        <v>28444</v>
      </c>
      <c r="D37" s="6" t="n">
        <v>28444</v>
      </c>
    </row>
    <row r="38" spans="1:4">
      <c r="A38" s="4" t="s">
        <v>170</v>
      </c>
      <c r="B38" s="5" t="n">
        <v>61526</v>
      </c>
      <c r="C38" s="5" t="n">
        <v>48750</v>
      </c>
      <c r="D38" s="6" t="n">
        <v>31935</v>
      </c>
    </row>
    <row r="39" spans="1:4">
      <c r="A39" s="3" t="s">
        <v>171</v>
      </c>
    </row>
    <row r="40" spans="1:4">
      <c r="A40" s="4" t="s">
        <v>172</v>
      </c>
      <c r="B40" s="5" t="n">
        <v>7633</v>
      </c>
      <c r="C40" s="6" t="n">
        <v>7237</v>
      </c>
    </row>
    <row r="41" spans="1:4">
      <c r="A41" s="4" t="s">
        <v>173</v>
      </c>
      <c r="B41" s="5" t="n">
        <v>430</v>
      </c>
    </row>
    <row r="42" spans="1:4">
      <c r="A42" s="4" t="s">
        <v>174</v>
      </c>
      <c r="B42" s="5" t="n">
        <v>134</v>
      </c>
    </row>
    <row r="43" spans="1:4">
      <c r="A43" s="4" t="s">
        <v>175</v>
      </c>
      <c r="B43" s="6" t="n">
        <v>69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7:03:10Z</dcterms:created>
  <dcterms:modified xmlns:dcterms="http://purl.org/dc/terms/" xmlns:xsi="http://www.w3.org/2001/XMLSchema-instance" xsi:type="dcterms:W3CDTF">2020-05-07T07:03:10Z</dcterms:modified>
</cp:coreProperties>
</file>